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pplemental Cash Flow Informat" sheetId="8" r:id="rId8"/>
    <s:sheet name="Note 1 - Description of Busines" sheetId="9" r:id="rId9"/>
    <s:sheet name="Note 2 - Significant Accounting" sheetId="10" r:id="rId10"/>
    <s:sheet name="Note 3 - Net Income Per Common " sheetId="11" r:id="rId11"/>
    <s:sheet name="Note 4 - Acquisitions and Dispo" sheetId="12" r:id="rId12"/>
    <s:sheet name="Note 5 - Inventory" sheetId="13" r:id="rId13"/>
    <s:sheet name="Note 6 - Goodwill and Intangibl" sheetId="14" r:id="rId14"/>
    <s:sheet name="Note 7 - Property, Plant and Eq" sheetId="15" r:id="rId15"/>
    <s:sheet name="Note 8 - Accrued Expenses" sheetId="16" r:id="rId16"/>
    <s:sheet name="Note 9 - Long-Term Debt" sheetId="17" r:id="rId17"/>
    <s:sheet name="Note 10 - Fair Value Measuremen" sheetId="18" r:id="rId18"/>
    <s:sheet name="Note 11 - Income Taxes" sheetId="19" r:id="rId19"/>
    <s:sheet name="Note 12 - Capital Stock" sheetId="20" r:id="rId20"/>
    <s:sheet name="Note 13 - Stock-based Compensat" sheetId="21" r:id="rId21"/>
    <s:sheet name="Note 14 - Employee Retirement P" sheetId="22" r:id="rId22"/>
    <s:sheet name="Note 15 - Business Segments" sheetId="23" r:id="rId23"/>
    <s:sheet name="Note 16 - Discontinued Operatio" sheetId="24" r:id="rId24"/>
    <s:sheet name="Note 17 - Commitments and Conti" sheetId="25" r:id="rId25"/>
    <s:sheet name="Note 18 - Fire at the Fannie Ma" sheetId="26" r:id="rId26"/>
    <s:sheet name="Schedule II - Valuation and Qua" sheetId="27" r:id="rId27"/>
    <s:sheet name="Accounting Policies, by Policy " sheetId="28" r:id="rId28"/>
    <s:sheet name="Note 2 - Significant Accounti29" sheetId="29" r:id="rId29"/>
    <s:sheet name="Note 3 - Net Income Per Commo30" sheetId="30" r:id="rId30"/>
    <s:sheet name="Note 4 - Acquisitions and Dis31" sheetId="31" r:id="rId31"/>
    <s:sheet name="Note 5 - Inventory (Tables)" sheetId="32" r:id="rId32"/>
    <s:sheet name="Note 6 - Goodwill and Intangi33" sheetId="33" r:id="rId33"/>
    <s:sheet name="Note 7 - Property, Plant and 34" sheetId="34" r:id="rId34"/>
    <s:sheet name="Note 8 - Accrued Expenses (Tabl" sheetId="35" r:id="rId35"/>
    <s:sheet name="Note 9 - Long-Term Debt (Tables" sheetId="36" r:id="rId36"/>
    <s:sheet name="Note 10 - Fair Value Measurem37" sheetId="37" r:id="rId37"/>
    <s:sheet name="Note 11 - Income Taxes (Tables)" sheetId="38" r:id="rId38"/>
    <s:sheet name="Note 13 - Stock-based Compens39" sheetId="39" r:id="rId39"/>
    <s:sheet name="Note 15 - Business Segments (Ta" sheetId="40" r:id="rId40"/>
    <s:sheet name="Note 16 - Discontinued Operat41" sheetId="41" r:id="rId41"/>
    <s:sheet name="Note 17 - Commitments and Con42" sheetId="42" r:id="rId42"/>
    <s:sheet name="Note 18 - Fire at the Fannie 43" sheetId="43" r:id="rId43"/>
    <s:sheet name="Schedule II - Valuation and Q44" sheetId="44" r:id="rId44"/>
    <s:sheet name="Supplemental Cash Flow Inform45" sheetId="45" r:id="rId45"/>
    <s:sheet name="Note 1 - Description of Busin46" sheetId="46" r:id="rId46"/>
    <s:sheet name="Note 2 - Significant Accounti47" sheetId="47" r:id="rId47"/>
    <s:sheet name="Note 2 - Significant Accounti48" sheetId="48" r:id="rId48"/>
    <s:sheet name="Note 3 - Net Income Per Commo49" sheetId="49" r:id="rId49"/>
    <s:sheet name="Note 3 - Net Income Per Commo50" sheetId="50" r:id="rId50"/>
    <s:sheet name="Note 4 - Acquisitions and Dis51" sheetId="51" r:id="rId51"/>
    <s:sheet name="Note 4 - Acquisitions and Dis52" sheetId="52" r:id="rId52"/>
    <s:sheet name="Note 4 - Acquisitions and Dis53" sheetId="53" r:id="rId53"/>
    <s:sheet name="Note 4 - Acquisitions and Dis54" sheetId="54" r:id="rId54"/>
    <s:sheet name="Note 4 - Acquisitions and Dis55" sheetId="55" r:id="rId55"/>
    <s:sheet name="Note 4 - Acquisitions and Dis56" sheetId="56" r:id="rId56"/>
    <s:sheet name="Note 5 - Inventory (Details) - " sheetId="57" r:id="rId57"/>
    <s:sheet name="Note 6 - Goodwill and Intangi58" sheetId="58" r:id="rId58"/>
    <s:sheet name="Note 6 - Goodwill and Intangi59" sheetId="59" r:id="rId59"/>
    <s:sheet name="Note 6 - Goodwill and Intangi60" sheetId="60" r:id="rId60"/>
    <s:sheet name="Note 7 - Property, Plant and 61" sheetId="61" r:id="rId61"/>
    <s:sheet name="Note 7 - Property, Plant and 62" sheetId="62" r:id="rId62"/>
    <s:sheet name="Note 8 - Accrued Expenses (Deta" sheetId="63" r:id="rId63"/>
    <s:sheet name="Note 9 - Long-Term Debt (Detail" sheetId="64" r:id="rId64"/>
    <s:sheet name="Note 9 - Long-Term Debt (Deta65" sheetId="65" r:id="rId65"/>
    <s:sheet name="Note 10 - Fair Value Measurem66" sheetId="66" r:id="rId66"/>
    <s:sheet name="Note 11 - Income Taxes (Details" sheetId="67" r:id="rId67"/>
    <s:sheet name="Note 11 - Income Taxes (Detai68" sheetId="68" r:id="rId68"/>
    <s:sheet name="Note 11 - Income Taxes (Detai69" sheetId="69" r:id="rId69"/>
    <s:sheet name="Note 11 - Income Taxes (Detai70" sheetId="70" r:id="rId70"/>
    <s:sheet name="Note 12 - Capital Stock (Detail" sheetId="71" r:id="rId71"/>
    <s:sheet name="Note 13 - Stock-based Compens72" sheetId="72" r:id="rId72"/>
    <s:sheet name="Note 13 - Stock-based Compens73" sheetId="73" r:id="rId73"/>
    <s:sheet name="Note 13 - Stock-based Compens74" sheetId="74" r:id="rId74"/>
    <s:sheet name="Note 13 - Stock-based Compens75" sheetId="75" r:id="rId75"/>
    <s:sheet name="Note 13 - Stock-based Compens76" sheetId="76" r:id="rId76"/>
    <s:sheet name="Note 13 - Stock-based Compens77" sheetId="77" r:id="rId77"/>
    <s:sheet name="Note 13 - Stock-based Compens78" sheetId="78" r:id="rId78"/>
    <s:sheet name="Note 14 - Employee Retirement79" sheetId="79" r:id="rId79"/>
    <s:sheet name="Note 15 - Business Segments (De" sheetId="80" r:id="rId80"/>
    <s:sheet name="Note 15 - Business Segments (81" sheetId="81" r:id="rId81"/>
    <s:sheet name="Note 16 - Discontinued Operat82" sheetId="82" r:id="rId82"/>
    <s:sheet name="Note 16 - Discontinued Operat83" sheetId="83" r:id="rId83"/>
    <s:sheet name="Note 17 - Commitments and Con84" sheetId="84" r:id="rId84"/>
    <s:sheet name="Note 17 - Commitments and Con85" sheetId="85" r:id="rId85"/>
    <s:sheet name="Note 18 - Fire at the Fannie 86" sheetId="86" r:id="rId86"/>
    <s:sheet name="Note 18 - Fire at the Fannie 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900">
  <si>
    <t>Document And Entity Information - USD ($)</t>
  </si>
  <si>
    <t>12 Months Ended</t>
  </si>
  <si>
    <t>Jun. 28, 2015</t>
  </si>
  <si>
    <t>Sep. 04, 2015</t>
  </si>
  <si>
    <t>Dec. 28, 2014</t>
  </si>
  <si>
    <t>Document Information [Line Items]</t>
  </si>
  <si>
    <t>Entity Registrant Name</t>
  </si>
  <si>
    <t>1 800 FLOWERS COM INC</t>
  </si>
  <si>
    <t>Trading Symbol</t>
  </si>
  <si>
    <t>flws</t>
  </si>
  <si>
    <t>Document Type</t>
  </si>
  <si>
    <t>10-K</t>
  </si>
  <si>
    <t>Current Fiscal Year End Date</t>
  </si>
  <si>
    <t>--06-28</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28,
		2015</t>
  </si>
  <si>
    <t>Document Fiscal Year Focus</t>
  </si>
  <si>
    <t>Document Fiscal Period Focus</t>
  </si>
  <si>
    <t>FY</t>
  </si>
  <si>
    <t>Common Class B [Member]</t>
  </si>
  <si>
    <t>Entity Common Stock, Shares Outstanding</t>
  </si>
  <si>
    <t>Common Class A [Member]</t>
  </si>
  <si>
    <t>Consolidated Balance Sheets - USD ($) $ in Thousands</t>
  </si>
  <si>
    <t>Jun. 29, 2014</t>
  </si>
  <si>
    <t>Current assets:</t>
  </si>
  <si>
    <t>Cash and cash equivalents</t>
  </si>
  <si>
    <t>Receivables, net</t>
  </si>
  <si>
    <t>Insurance receivable</t>
  </si>
  <si>
    <t>Inventories</t>
  </si>
  <si>
    <t>Deferred tax assets</t>
  </si>
  <si>
    <t>Prepaid and other</t>
  </si>
  <si>
    <t>Total current assets</t>
  </si>
  <si>
    <t>Property, plant and equipment, net</t>
  </si>
  <si>
    <t>Goodwill</t>
  </si>
  <si>
    <t>Other intangibles, net</t>
  </si>
  <si>
    <t>Other assets</t>
  </si>
  <si>
    <t>Total assets</t>
  </si>
  <si>
    <t>Current liabilities:</t>
  </si>
  <si>
    <t>Accounts payable</t>
  </si>
  <si>
    <t>Accrued expenses</t>
  </si>
  <si>
    <t>Current maturities of long-term debt</t>
  </si>
  <si>
    <t>Total current liabilities</t>
  </si>
  <si>
    <t>Long-term debt</t>
  </si>
  <si>
    <t>Deferred tax liabilities</t>
  </si>
  <si>
    <t>Other liabilities</t>
  </si>
  <si>
    <t>Total liabilities</t>
  </si>
  <si>
    <t>Commitments and contingencies (Note 17)</t>
  </si>
  <si>
    <t>Stockholders' equity:</t>
  </si>
  <si>
    <t>Preferred stock, $.01 par value, 10,000,000 shares authorized, none issued</t>
  </si>
  <si>
    <t>Additional paid-in capital</t>
  </si>
  <si>
    <t>Retained deficit</t>
  </si>
  <si>
    <t>Accumulated other comprehensive loss</t>
  </si>
  <si>
    <t>Treasury stock, at cost, 11,874,475 and 10,818,437 Class A shares in 2015 and 2014, respectively, and 5,280,000 Class B shares in 2015 and 2014</t>
  </si>
  <si>
    <t>Total 1-800-FLOWERS.COM, Inc. stockholders' equity</t>
  </si>
  <si>
    <t>Noncontrolling interest in subsidiary</t>
  </si>
  <si>
    <t>Total equity</t>
  </si>
  <si>
    <t>Total liabilities and equity</t>
  </si>
  <si>
    <t>Common stock</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ey stock, shares</t>
  </si>
  <si>
    <t>Consolidated Statements of Income - Scenario, Unspecified [Domain] - USD ($) shares in Thousands, $ in Thousands</t>
  </si>
  <si>
    <t>Jun. 30, 2013</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and other, net</t>
  </si>
  <si>
    <t>Income from continuing operations before income taxes</t>
  </si>
  <si>
    <t>Income tax expense from continuing operations</t>
  </si>
  <si>
    <t>Income from continuing operations</t>
  </si>
  <si>
    <t>Loss from discontinued operations, net of tax</t>
  </si>
  <si>
    <t>Gain (loss) on sale of discontinued operations, net of tax</t>
  </si>
  <si>
    <t>Income (loss) from discontinued operations, net of tax</t>
  </si>
  <si>
    <t>Net income</t>
  </si>
  <si>
    <t>Less: Net loss attributable to noncontrolling interest</t>
  </si>
  <si>
    <t>Net income attributable to 1-800-FLOWERS.COM, Inc.</t>
  </si>
  <si>
    <t>Basic net income (loss) per common share attributable to 1-800-FLOWERS.COM, Inc.</t>
  </si>
  <si>
    <t>From continuing operations (in Dollars per share)</t>
  </si>
  <si>
    <t>From discontinued operations (in Dollars per share)</t>
  </si>
  <si>
    <t>Basic net income per common share (in Dollars per share)</t>
  </si>
  <si>
    <t>Diluted net income (loss) per common share attributable to 1-800-FLOWERS.COM, Inc.</t>
  </si>
  <si>
    <t>Diluted net income per common share (in Dollars per share)</t>
  </si>
  <si>
    <t>Weighted average shares used in the calculation of net income (loss) per common share:</t>
  </si>
  <si>
    <t>Basic (in Shares)</t>
  </si>
  <si>
    <t>Diluted (in Shares)</t>
  </si>
  <si>
    <t>Consolidated Statements of Comprehensive Income - USD ($) $ in Thousands</t>
  </si>
  <si>
    <t>Other comprehensive income (loss) (currency translation)</t>
  </si>
  <si>
    <t>Comprehensive income</t>
  </si>
  <si>
    <t>Less:</t>
  </si>
  <si>
    <t>Net loss attributable to noncontrolling interest</t>
  </si>
  <si>
    <t>Other comprehensive loss (currency translation) attributable to noncontrolling interest</t>
  </si>
  <si>
    <t>Comprehensive loss attributable to noncontrolling interest</t>
  </si>
  <si>
    <t>Comprehensive income (loss) attributable to 1-800-FLOWERS.COM, Inc.</t>
  </si>
  <si>
    <t>Consolidated Statements of Stockholders' Equity - USD ($) $ in Thousands</t>
  </si>
  <si>
    <t>Common Class A [Member]Common Stock [Member]</t>
  </si>
  <si>
    <t>Common Class B [Member]Common Stock [Member]</t>
  </si>
  <si>
    <t>Additional Paid-in Capital [Member]</t>
  </si>
  <si>
    <t>Retained Earnings [Member]</t>
  </si>
  <si>
    <t>AOCI Attributable to Parent [Member]</t>
  </si>
  <si>
    <t>Treasury Stock [Member]</t>
  </si>
  <si>
    <t>Parent [Member]</t>
  </si>
  <si>
    <t>Noncontrolling Interest [Member]</t>
  </si>
  <si>
    <t>Total</t>
  </si>
  <si>
    <t>Balance at Jul. 01, 2012</t>
  </si>
  <si>
    <t>Balance, shares (in Shares) at Jul. 01, 2012</t>
  </si>
  <si>
    <t>Change in value of cash flow hedge</t>
  </si>
  <si>
    <t>Conversion of Class B stock into Class A stock, shares (in Shares)</t>
  </si>
  <si>
    <t>Stock-based compensation</t>
  </si>
  <si>
    <t>Stock-based compensation, shares (in Shares)</t>
  </si>
  <si>
    <t>Exercise of stock options</t>
  </si>
  <si>
    <t>Exercise of stock options, shares (in Shares)</t>
  </si>
  <si>
    <t>Tax asset shortfall from stock-based compensation</t>
  </si>
  <si>
    <t>Acquisition of Class A treasury stock</t>
  </si>
  <si>
    <t>Acquisition of Class A treasury stock, shares (in Shares)</t>
  </si>
  <si>
    <t>Balance at Jun. 30, 2013</t>
  </si>
  <si>
    <t>Balance, shares (in Shares) at Jun. 30, 2013</t>
  </si>
  <si>
    <t>Translation adjustment</t>
  </si>
  <si>
    <t>Conversion of Class B stock into Class A stock</t>
  </si>
  <si>
    <t>Excess tax benefit from stock-based compensation</t>
  </si>
  <si>
    <t>Noncontrolling interest</t>
  </si>
  <si>
    <t>Balance at Jun. 29, 2014</t>
  </si>
  <si>
    <t>Balance, shares (in Shares) at Jun. 29, 2014</t>
  </si>
  <si>
    <t>Balance at Jun. 28, 2015</t>
  </si>
  <si>
    <t>Balance, shares (in Shares) at Jun. 28, 2015</t>
  </si>
  <si>
    <t>Consolidated Statements of Cash Flows - Scenario, Unspecified [Domain] - USD ($) $ in Thousands</t>
  </si>
  <si>
    <t>Operating activities:</t>
  </si>
  <si>
    <t>Reconciliation of net income to net cash provided by operating activities, net of acquisitions:</t>
  </si>
  <si>
    <t>Operating activities of discontinued operations</t>
  </si>
  <si>
    <t>Loss/(gain) on sale of discontinued operations</t>
  </si>
  <si>
    <t>Amortization of deferred financing costs</t>
  </si>
  <si>
    <t>Deferred income taxes</t>
  </si>
  <si>
    <t>Non-cash impact of write-offs related to warehouse fire</t>
  </si>
  <si>
    <t>Bad debt expense</t>
  </si>
  <si>
    <t>Other non-cash items</t>
  </si>
  <si>
    <t>Changes in operating items, excluding the effects of acquisitions:</t>
  </si>
  <si>
    <t>Receivables</t>
  </si>
  <si>
    <t>Accounts payable and accrued expenses</t>
  </si>
  <si>
    <t>Net cash provided by operating activities</t>
  </si>
  <si>
    <t>Investing activities:</t>
  </si>
  <si>
    <t>Acquisitions, net of cash acquired</t>
  </si>
  <si>
    <t>Capital expenditures</t>
  </si>
  <si>
    <t>Other, net</t>
  </si>
  <si>
    <t>Investing activities of discontinued operations</t>
  </si>
  <si>
    <t>Net cash used in investing activities</t>
  </si>
  <si>
    <t>Financing activities:</t>
  </si>
  <si>
    <t>Acquisition of treasury stock</t>
  </si>
  <si>
    <t>Excess tax benefit from stock based compensation</t>
  </si>
  <si>
    <t>Proceeds from exercise of employee stock options</t>
  </si>
  <si>
    <t>Proceeds from bank borrowings</t>
  </si>
  <si>
    <t>Repayment of notes payable and bank borrowings</t>
  </si>
  <si>
    <t>Debt issuance cost</t>
  </si>
  <si>
    <t>Other</t>
  </si>
  <si>
    <t>Net cash provided by (used in) financing activities</t>
  </si>
  <si>
    <t>Net change in cash and cash equivalents</t>
  </si>
  <si>
    <t>Cash and cash equivalents:</t>
  </si>
  <si>
    <t>Beginning of year</t>
  </si>
  <si>
    <t>End of year</t>
  </si>
  <si>
    <t>Supplemental Cash Flow Information</t>
  </si>
  <si>
    <t>Supplemental Cash Flow Elements [Abstract]</t>
  </si>
  <si>
    <t>Cash Flow, Supplemental Disclosures [Text Block]</t>
  </si>
  <si>
    <t>Supplemental Cash Flow Information:
- Interest paid amounted to $4.3 million $1.0 million and $1.1 million, for the years ended June 28, 2015, June 29, 2014 and June 30, 2013, respectively.
- The Company paid income taxes of approximately $5.1 million, $7.0 million and $8.3 million, net of tax refunds received, for the years ended June 28, 2015, June 29, 2014, and June 30, 2013, respectively.</t>
  </si>
  <si>
    <t>Note 1 - Description of Business</t>
  </si>
  <si>
    <t>Disclosure Text Block [Abstract]</t>
  </si>
  <si>
    <t>Nature of Operations [Text Block]</t>
  </si>
  <si>
    <t>Note 1. Description of Business For nearly 40 years, 1-800-FLOWERS® (1-800-356-9377 or www.1800flowers.com) has been helping deliver smiles for our customers with gifts for every occasion, including fresh flowers and the finest selection of plants, gift baskets, gourmet foods, confections, candles, balloons and plush stuffed animals. As always, our 100% Smile Guarantee® backs every gift. The Company’s BloomNet® international floral wire service (www.mybloomnet.net) provides a broad range of quality products and value-added services designed to help professional florists grow their businesses profitably. The 1-800-FLOWERS.COM “Gift Shop” also includes gourmet gifts such as premium, gift-quality fruits and other gourmet items from Harry &amp; David® (1-877-322-1200 or www.harryanddavid.com), popcorn and specialty treats from The Popcorn Factory® (1-800-541-2676 or www.thepopcornfactory.com); cookies and baked gifts from Cheryl’s® (1-800-443-8124 or www.cheryls.com); premium chocolates and confections from Fannie May® (www.fanniemay.com and www.harrylondon.com); gift baskets and towers from 1-800-Baskets.com® ( www.1800baskets.com (1-800-999-1910 or www.wolfermans.com carved fresh fruit arrangements from FruitBouquets.com (www.fruitbouquets.com); and top quality steaks and chops from Stock Yards® ( www.stockyards.com</t>
  </si>
  <si>
    <t>Note 2 - Significant Accounting Policies</t>
  </si>
  <si>
    <t>Accounting Policies [Abstract]</t>
  </si>
  <si>
    <t>Organization, Consolidation, Basis of Presentation, Business Description and Accounting Policies [Text Block]</t>
  </si>
  <si>
    <t xml:space="preserve">Note 2. Significant Accounting Policies Basis of Presentation The consolidated financial statements include the accounts of 1-800-FLOWERS.COM, Inc. and its subsidiaries (collectively, the “Company”). All significant intercompany accounts and transactions have been eliminated in consolidation. During fiscal 2015 and 2014, approximately 1% and 2%, respectively, of consolidated net revenue came from international sources, whereas in fiscal 2013 virtually all of the Company’s revenues had been derived from domestic sources. During the fourth quarter of fiscal 2013, the Company made the strategic decision to divest the e-commerce and procurement businesses of its Winetasting Network subsidiary in order to focus on growth opportunities in its Gourmet Foods and Gift Baskets business segment. The Company closed on the sale of its Winetasting Network business on December 31, 2013. The Company has classified the results of the e-commerce and procurement business of The Winetasting Network as a discontinued operation for the fiscal years 2014 and 2013. Fiscal Year The Company’s fiscal year is a 52- or 53-week period ending on the Sunday nearest to June 30. Fiscal years 2015, 2014 and 2013 consisted of 52 weeks which ended on June 28, 2015, June 29, 2014 and June 30, 2013, respectively .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months or less when purchased. Inventories Inventories are valued at the lower of cost or market using the first-in, first-out method of accounting.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 - 40
Leasehold improvements (years) 3 - 10
Furniture, fixtures and production equipment (years) 3 - 10
Software (years) 3 - 7
Orchards in production and land improvements 15 - 35 Property, plant and equipment and other long-lived assets are reviewed for impairment whenever changes in circumstances or events may indicate that the carrying amounts are not recoverable.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amortized, but it is subject to an annual assessment for impairment, which the Company performs during the fourth quarter, or more frequently if events occur or circumstances change such that it is more likely than not that an impairment may exist. The Company tests goodwill for impairment at the reporting unit level. The Company identifies its reporting units by assessing whether the components of its operating segments constitute businesses for which discrete financial information is available and management of each reporting unit regularly reviews the operating results of those components. Goodwill impairment testing involves a two-step process. The first step requires comparison of the fair value of each of the reporting units to the respective carrying value. If the carrying value of the reporting unit is less than the fair value, no impairment exists and the second step is not performed. If the carrying value of the reporting unit is higher than the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party valuation specialist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step (as described above) to its current market capitalization, allowing for a reasonable control premium .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amortized. Long-lived assets, such as definite-lived intangibles and property, plant and equipment are reviewed for impairment whenever changes in circumstances or events may indicate that the carrying amounts are not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future cash flows. The Company tests indefinite-lived intangible assets for impairment at least annually, during the fourth quarter, or whenever changes in circumstances or events may indicate that the carrying amounts are not recoverable. The impairment test for indefinite-lived intangible assets encompasses calculating a fair value of an indefinite-lived intangible asset and comparing the fair value to its carrying value. If the carrying value exceeds the fair value, impairment is recognized for the difference. 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 Business Combinations 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fair values assigned to identifiable intangible assets acquired are determined primarily by using an income approach which is based on assumptions and estimates made by management. Significant assumptions utilized in the income approach are based on company 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in the Company’s consolidated financial statements from date of acquisition. Deferred Catalog Costs The Company capitalizes the costs of producing and distributing its catalogs. These costs are amortized in direct proportion to actual sales from the corresponding catalog over a period not to exceed 12 months. Included within prepaid and other current assets was $2.5 million and $0.2 million at June 28, 2015 and June 29, 2014 respectively, relating to prepaid catalog expenses. 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The Company’s equity method investments are comprised of a 32% interest in Flores Online, a Sao Paulo, Brazil based internet floral and gift retailer, that the Company made on May 31, 2012. The book value of this investment was $2.9 million as of June 28, 2015 and $3.2 million as of June 29, 2014, and is included in Other assets within the consolidated balance sheets. The Company’s equity in the net income (loss) of Flores Online for each of the years ended June 28, 2015 and June 29, 2014 was $(0.3) million and $(0.6) million. Investments in non-marketable equity instruments of private companies, where the Company does not possess the ability to exercise significant influence, are accounted for under the cost method. Cost method investments are originally recorded at cost, and are included within Other assets in the Company’s consolidated balance sheets. The aggregate carrying amount of the Company’s cost method investments was $0.7 million as of June 28, 2015 and $0.8 million as of June 29, 2014. In addition, the Company had notes receivable from a company it maintains an investment in of $0.3 million as of June 28, 2015 and $0.5 million as of June 29, 2014. As described in Note 4 “Acquisitions”, on December 3, 2013, the Company increased its investment in iFlorist, resulting in a majority ownership interest (56%), through the conversion of notes receivable and the purchase of additional shares from the Company’s founders. The acquisition of a majority interest in iFlorist resulted in the consolidation of iFlorist’s operations. The Company also holds certain trading securities associated with its Non-Qualified Deferred Compensation Plan (“NQDC Plan”). These investments are measured using quoted market prices at the reporting date and are included in Other assets in the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2.2 million at June 28, 2015 and $2.4 million at June 29, 2014) have been recorded based upon previous experience and management’s evaluation. Revenue Recognition Net revenues are generated by e-commerce operations from the Company’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include sales tax. Net revenues generated by the Company’s BloomNet Wire Service operations include membership fees as well as other products and service offerings to florists. Membership fees are recognized monthly in the period earned, and products sales are recognized upon product shipment with shipping terms primarily FOB shipping point. Initial franchise fees are recognized in income when the Company has substantially performed or satisfied all material services or conditions relating to the sale of the franchise and the fees are nonrefundable. Area development fees are nonrefundable and are recognized in income on a pro-rata basis when the conditions for revenue recognition under the individual area development agreements are met. Both initial franchise fees and area development fees are generally recognized upon the opening of a franchise store or upon termination of the agreement between the Company and the franchisee. Cost of Revenues Cost of revenues consists primarily of florist fulfillment costs (fees paid directly to florists), the cost of floral and non-floral merchandise sold from inventory or through third parties, and associated costs including inbound and outbound shipping charges. Additionally, cost of revenues includes labor and facility costs related to manufacturing and production operations. Marketing and Sales Marketing and sales expense consists primarily of advertising and promotional expenditur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year and amortized over the software’s useful life, typically three to seven years. Costs associated with repair maintenance or the development of website content are expensed as incurred as the useful lives of such software modifications are less than one year. Stock-Based Compensation The Company records compensation expense associated with restricted stock awards and other forms of equity compensation based upon t he fair value of stock-based awards as measured at the grant date.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enter into derivative transactions for trading purposes, but rather, on occasion to manage its exposure to interest rate fluctuations. When entering into these transactions, the Company has managed its floating rate debt using interest rate swaps in order to reduce its exposure to the impact of changing interest rates on its consolidated results of operations and future cash outflows for interest. The Company did not have any open derivative positions at June 28, 2015 and June 29, 2014.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Assumptions, judgment and the use of estimates are required in determining if the “more likely than not” standard has been met when developing the provision for income taxes. Net Income (Loss) Per Share Basic net income (loss) per common share is computed using the weighted-average number of common shares outstanding during the period. Diluted net income (loss) per share is computed using the weighted-average number of common and dilutive common equivalent shares (consisting primarily of employee stock options and unvested restricted stock awards) outstanding during the period. Diluted net loss per share excludes the effect of potential common shares (consisting primarily of employee stock options and unvested restricted stock awards) that would be antidilutive . Recent Accounting Pronouncements In April 2015, the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Upon adoption, an entity has the option to apply the provisions of ASU 2015-05 either prospectively to all arrangements entered into or materially modified, or retrospectively. This standard is effective for the Company’s fiscal year ending July 2, 2017. We are currently evaluating the potential impact of adopting this guidance on our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new guidance is effective for the Company’s fiscal year ending July 2, 2017 and should be applied retrospectively.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ly 1, 2018 and may be applied retrospectively. We are currently evaluating the potential impact of adopting this guidance on our consolidated financial statements. In April 2014, the FASB issued ASU No. 2014-08, “Reporting Discontinued Operations and Disclosures of Disposals of Components of an Entity,” which amends ASC 205, “Presentation of Financial Statements,” and ASC 360, “Property, Plant, and Equipment.” ASU No.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the Company’s fiscal year ending July 3, 2016, and may be applied retrospectively. We are currently evaluating the potential impact of adopting this guidance on our consolidated financial statements. 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irst quarter of fiscal year ending June 28, 2015. The adoption of these provisions did not have a significant impact on the Company’s consolidated financial statements. Reclassifications Certain balances in the prior fiscal years have been reclassified to conform to the presentation in the current fiscal year. </t>
  </si>
  <si>
    <t>Note 3 - Net Income Per Common Share from Continuing Operations</t>
  </si>
  <si>
    <t>Earnings Per Share [Abstract]</t>
  </si>
  <si>
    <t>Earnings Per Share [Text Block]</t>
  </si>
  <si>
    <t>Note 3 – Net Income Per Common Share from Continuing Operations The following table sets forth the computation of basic and diluted net income per common share from continuing operations:
Years Ended
June 28, 2015 June 29, 2014 June 30, 2013
(in thousands, except per share data)
Numerator:
Income from continuing operations $ 19,384 $ 13,946 $ 15,722
Less: Net loss attributable to noncontrolling interest (903 ) (697 ) -
Income from continuing operations attributable to 1-800-FLOWERS.COM, Inc. $ 20,287 $ 14,643 $ 15,722
Denominator:
Weighted average shares outstanding 64,976 64,035 64,369
Effect of dilutive securities:
Employee stock options (1) 1,561 1,083 786
Employee restricted stock awards 1,065 1,342 1,637
2,626 2,425 2,423
Adjusted weighted-average shares and assumed conversions 67,602 66,460 66,792
Net income per common share from continuing operations attributable to 1-800-FLOWERS.COM, Inc.
Basic $ 0.31 $ 0.23 $ 0.24
Diluted $ 0.30 $ 0.22 $ 0.24 Note (1): The effect of options to purchase 0.1 million, 1.2 million and 2.0 million shares for the years ended June 28, 2015, June 29, 2014 and June 30, 2013, respectively, were excluded from the calculation of net income per share on a diluted basis as their effect is anti-dilutive.</t>
  </si>
  <si>
    <t>Note 4 - Acquisitions and Dispositions</t>
  </si>
  <si>
    <t>Business Combinations [Abstract]</t>
  </si>
  <si>
    <t>Business Combination Disclosure [Text Block]</t>
  </si>
  <si>
    <t xml:space="preserve">Note 4. Acquisitions Acquisition of Harry &amp; David On September 30, 2014, the Company completed its acquisition of Harry &amp; David, a leading multi-channel specialty retailer and producer of branded premium gift-quality fruit, gourmet food products and other gifts marketed under the Harry &amp; David brands. The transaction, for a purchase price of $142.5 million, includes the Harry &amp; David’s brands and websites as well as its headquarters, manufacturing and distribution facilities and orchards in Medford, Oregon, a warehouse and distribution facility in Hebron, Ohio and 48 Harry &amp; David retail stores located throughout the country. During the quarter ended June 28, 2015, the Company finalized the allocation of the purchase price to the identifiable assets acquired and liabilities assumed based on its estimates of their fair values on the acquisition date.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Of the acquired intangible assets, $5.2 million was assigned to customer lists, which are being amortized over the estimated remaining lives of between 4 to 11 years, $35.5 million was assigned to trademarks, $1.1 million was assigned to leasehold positions and $16.0 million was assigned to goodwill, which is not expected to be deductible for tax purposes. The goodwill recognized in conjunction with our acquisition of Harry &amp; David is primarily related to synergistic value created in terms of both operating costs and revenue growth opportunities, enhanced financial and operational scale, and other strategic benefits. It also includes certain other intangible assets that do not qualify for separate recognition, such as an assembled workforce. The following table summarizes the final allocation of the purchase price to the estimated fair values of assets acquired and liabilities assumed at the date of the acquisition, as well as adjustments made during the measurement period:
Harry &amp; David Preliminary Purchase Price Allocation Measurement Period Adjustments (1) Harry &amp; David Final Purchase Price Allocation
(in thousands) (in thousands) (in thousands)
Current assets $ 124,245 $ 2,023 $ 126,268
Intangible assets 17,209 24,618 41,827
Goodwill 38,635 (22,593 ) 16,042
Property, plant and equipment 91,023 14,056 105,079
Other assets 111 (242 ) (131 )
Total assets acquired 271,223 17,862 289,085
Current liabilities, including short-term debt 104,335 178 104,513
Deferred tax liabilities 23,252 18,796 42,048
Other liabilities assumed 1,136 (1,112 ) 24
Total liabilities assumed 128,723 17,862 146,585
Net assets acquired $ 142,500 $ - $ 142,500
(1) The measurement period adjustments were due to the finalization of the valuations related to property plant and equipment and intangible assets and resulted in the following: an increase in property, plant and equipment and intangible assets, with the related increase in long-term deferred tax liabilities and corresponding decrease in goodwill. The measurement period adjustments did not have a significant impact on the Company’s condensed consolidated statements of income for the year ended June 28, 2015.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been any significant price fluctuations or other events that would materially change the cost to replace the raw materials. The estimated fair value of the deferred revenue was determined based on the costs to perform the remaining services and/or satisfy the Company’s remaining obligations, plus a reasonable profit for those activities. These remaining costs exclude sales and marketing expenses since the Deferred Revenue has already been “sold,” and no additional sales and marketing expenses will be incurred. The reasonable profit to be earned on the deferred revenue was estimated based on the profit mark-up that the Company earns on similar services. The estimated fair value of property, plant and equipment was determined utilizing a combination of the cost, sales comparison, market, and excess earnings method approaches, as follows: Under the cost approach a replacement cost of the asset is first determined based on replacing the real property with assets of equal utility and functionality, developed based on both the indirect and the direct cost methods. The indirect cost method includes multiplying the assets’ historical costs by industry specific inflationary trend factors to yield an estimated replacement cost. In applying this method, all direct and indirect costs including tax, freight, installation, engineering and other associated soft costs were considered. The direct cost method includes obtaining a current replacement cost estimate from the Company and equipment dealers, which includes all applicable direct and indirect costs. An appropriate depreciation allowance is then applied to the replacement cost based on the effective age of the assets relative to the expected normal useful lives of the assets, condition of the assets, and the planned future utilization of the assets. The determination of fair value also includes considerations of functional obsolescence and economic obsolescence, where applicable. The sales comparison approach was considered for certain real estate property. Under the sales comparison approach, an estimate of fair value is determined by comparing the property being valued to similar properties that have been sold within a reasonable period from the valuation date, applying appropriate units of comparison. The market approach was considered for certain assets with active secondary markets including agricultural equipment, automobiles, computer equipment, general equipment, mobile equipment, packaging machinery and semi-tractors. Under the market approach market, comparables for the assets are obtained from equipment dealers, resellers, industry databases, and published price guides. The market comparables are then adjusted to the subject assets based on age, condition or type of transaction. All applicable direct and indirect costs are also considered and reflected in the final fair value determination. The fair value of orchards in production was determined based on the excess earnings method under the income approach. This valuation approach assumed that the orchards’ production could be sold independently through a wholesale market rather than Harry &amp; David’s retail channel. The excess earnings method required calculating future crop revenue as determined by multiplying the future crop volume in tons to be produced by the projected price per ton based on the USDA “Agricultural Prices” report released January 31, 2015 by the National Agricultural Statistics Services. Appropriate expenses were deducted from the sales attributable to the orchards and economic rents were charged for the return on contributory assets. The after-tax cash flows attributable to the asset were discounted back to their net present value at an appropriate rate of return and summed to calculate the value of the orchards. The estimated fair value of the acquired trademark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ion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Harry &amp; David are reflected in the Company’s consolidated financial statements from the date of acquisition, within its Gourmet Food &amp; Gift Baskets segment. Harry &amp; David contributed net revenues of $359.7 million and operating income of approximately $24.6 million from September 30, 2014 through June 28, 2015. These amounts are not necessarily indicative of the results of operations that Harry &amp; David would have realized had it continued to operate as a stand-alone company during the period presented due to integration activities since the acquisition date, and due to costs that are now reflected in the Company’s unallocated corporate costs which are not allocated to Harry &amp; David. As required by ASC 805, “Business Combinations,” the following unaudited pro forma financial information for the year ended June 28, 2015 and June 29, 2014, give effect to the Harry &amp; David acquisition as if it had been completed on July 1, 2013. The unaudited pro forma financial information is prepared by management for informational purposes only in accordance with ASC 805 and is not necessarily indicative of or intended to represent the results that would have been achieved had the acquisition been consummated as of the dates presented, and should not be taken as representative of future consolidated results of operations. The unaudited pro forma financial information does not reflect any operating efficiencies and/or cost savings that the Company may achieve with respect to the combined companies. The pro forma information has been adjusted to give effect to nonrecurring items that are directly attributable to the acquisition.
Year Ended
June 28, 2015 June 29, 2014
Net revenues from continuing operations $ 1,152,103 $ 1,142,946
Income from continuing operations attributable to 1-800-FLOWERS.COM, Inc. $ 17,812 $ 19,439
Diluted net income per common share attributable to 1-800-FLOWERS.COM, Inc. $ 0.26 $ 0.29 The unaudited pro forma amounts above include the following adjustments:
(1) An increase of net revenues and a decrease of cost of sales by $1.6 million and $4.8 million, to reflect the impact of purchase accounting adjustments related to Harry &amp; David’s deferred revenue and inventory fair value step-up in the year ended June 28, 2015.
(2) A decrease of operating expenses by $17.4 million during the year ended June 28, 2015, to eliminate non-recurring acquisition costs ($11.9 million during the year ended June 28, 2015), integration costs ($3.0 million during the year ended June 28, 2015) and severance costs ($2.5 million during the year ended June 28, 2015) directly related to the transaction.
(3) A decrease of operating expenses by $0.4 million during the year ended June 29, 2014, to eliminate non-recurring acquisition costs directly related to the transaction.
(4) An increase of operating expenses by $0.2 million during the year ended June 29, 2014, to reflect the additional amortization expense related to the increase in definite lived intangibles.
(5) An increase to interest expense by $1.1 million for the year ended June 28, 2015, and $4.8 million for the year ended June 29, 2014, respectively, to reflect the incremental impact of the 2014 Credit Facility utilized to finance the acquisition, assuming our new credit facility was in place on July 1, 2013.
(6) The adjustments above were tax effected at the combined entity’s assumed effective tax rate for the respective periods. Acquisition of Fannie May retail stores On June 27, 2014, the Company and GB Chocolates LLC (GB Chocolates) entered into a settlement agreement, resulting in the termination of the GB Chocolates franchise agreement, and its exclusive area development rights. As a result, in fiscal 2014, the Company recognized the previously deferred non-refundable area development fees of $0.7 million. In addition, per the terms of the non-performance Promissory Note, GB Chocolates paid $1.2 million as a result of its failure to complete its development obligations under the 2011 Area Development Agreement (the 2011 ADA). As a result, during the fourth quarter of fiscal 2014, the Company recognized revenue of $1.0 million ($0.2 million had been previously recognized). The Company has no plans to market the territories covered in the 2011 ADA. In conjunction with the settlement agreement, the Company and GB Chocolates entered into an asset purchase agreement whereby the Company repurchased 16 of the original 17 Fannie May retail stores sold to GB Chocolates in November 2011. The acquisition was accounted for using the purchase method of accounting in accordance with FASB guidance regarding business combinations. The purchase price of $6.4 million was financed utilizing available cash balances. During the quarter ended June 28, 2015, the Company finalized the allocation of the purchase price to the identifiable assets acquired and liabilities assumed based on our estimates of their fair values on the acquisition date. There have been no measurement period adjustments. The following table summarizes the final allocation of the purchase price to the estimated fair values of assets acquired and liabilities assumed at the date of the acquisition:
Final
(in thousands)
Current Assets $ 103
Property, plant and equipment 487
Goodwill 5,783
Net assets acquired $ 6,373 Operating results of the acquired stores are reflected in the Company’s consolidated financial statements from the date of acquisition, within the Gourmet Food &amp; Gift Baskets segment. Pro forma results of operations have not been presented, as the impact on the Company’s consolidated financial results would not have been material. Acquisition of Colonial Gifts Limited On December 3, 2013, the Company completed its acquisition of a controlling interest in Colonial Gifts Limited (iFlorist). iFlorist, located in the UK, is a direct-to-consumer marketer of floral and gift-related products sold and delivered throughout Europe. The acquisition was achieved in stages and was accounted for using the acquisition method of accounting in accordance with the Financial Accounting Standards Board’s (“FASB”) guidance regarding business combinations. Prior to December 3, 2013, the Company maintained an investment in iFlorist in the amount of $1.6 million, which was included on the Company’s balance sheet within Other assets. This investment was accounted for under the cost method, as the Company’s ownership stake was 19.9%, and it did not have the ability to exercise significant influence. On December 3, 2013, the Company acquired an additional interest in iFlorist, bringing the Company’s ownership interest to 56.2%. The acquisition of the additional interest was financed through the conversion of $2.0 million of notes owed by iFlorist to the Company, and a $1.6 million cash payment to iFlorist’s founders. Concurrent with the additional investment, the Company remeasured its initial equity investment in iFlorist, and determined that the acquisition date fair value approximated the Company’s carrying value of $1.6 million, and therefore no gain or loss was recognized. On the acquisition date, the Company also measured the fair value of the noncontrolling interest which amounted to $3.6 million. The acquisition-date fair values of the Company’s previously held equity interest in iFlorist and the noncontrolling interest were determined based on the market price the Company paid for its ownership interest in iFlorist on the acquisition date, assuming that a 20% control premium was paid to obtain the controlling interest. The following summarizes the fair values of the acquisition date purchase price components:
iFlorist Fair Value of Purchase Price Components
(in thousands)
Cash $ 1,640
Converted debt 1,964
Initial equity investment 1,629
Noncontrolling interest 3,616
Total purchase price $ 8,849 During the quarter ended December 28, 2014, the Company finalized the allocation of the purchase price to the identifiable assets acquired and liabilities assumed based on our estimates of their fair values on the acquisition date.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Of the acquired intangible assets, $0.7 million was assigned to customer lists, which is being amortized over the estimated remaining life of 3 years, $0.7 million was assigned to trademarks, and $7.9 million was assigned to goodwill, which is not expected to be deductible for tax purposes. As a result of cumulative tax losses in the foreign jurisdiction, offset in part by the deferred tax liability arising from the amortizable customer lists which was considered a source of future income, the Company concluded that a full valuation allowance be recorded in such jurisdiction. The following table summarizes the final allocation of the purchase price to the estimated fair values of assets acquired and liabilities assumed at the date of the acquisition, as well as adjustments made during the measurement period:
iFlorist Preliminary Purchase Price Allocation Measurement Period Adjustments (1) iFlorist Final Purchase Price Allocation
(in thousands) (in thousands) (in thousands)
Current assets $ 856 $ - $ 856
Intangible assets 3,177 (1,709 ) 1,468
Goodwill 6,537 1,320 7,857
Property, plant and equipment 2,006 - 2,006
Other assets 30 - 30
Total assets acquired 12,606 (389 ) 12,217
Current liabilities, including current maturities of long-term debt 3,014 - 3,014
Deferred tax liabilities 648 (389 ) 259
Other liabilities assumed 95 - 95
Total liabilities assumed 3,757 (389 ) 3,368
Net assets acquired $ 8,849 $ - $ 8,849
(2) The measurement period adjustments were due to the finalization of valuations related to intangible assets and resulted in the following: a decrease to intangible assets and the related long-term deferred tax liabilities and an increase to goodwill. The measurement period adjustments did not have a significant impact on our condensed consolidated statements of income for the three and nine months ended March 29, 2015. In addition, these adjustments did not have a significant impact on our condensed consolidated balance sheet as of June 29, 2014. Therefore, we have not retrospectively adjusted this financial information. The estimated fair value of the acquired trademark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ion with the trademarks and the overall composition of the acquired assets. The estimated fair value of the acquired customer lists was determined using the with and without method. This method calculates the debt-free cash flows generated under two scenarios: the with and without. Under the with scenario, it is assumed that the Company achieves full projections and includes both existing customers as of the valuation date as well as new customers acquired during the course of normal business. The without scenario, assumes that the Company has no existing customers, but rather builds to management projections as new customers are acquired. The differential between the cash flows under the two scenarios is then discounted to present value to determine the value of the customer lists as of the valuation date. Operating results of the Company’s membership interest in iFlorist are reflected in the Company’s consolidated financial statements from the date of acquisition, essentially all of which is included within the 1-800-Flowers.com Consumer Floral segment. iFlorist’s operations are not material to the Company’s consolidated financial statements and as such pro forma results of operations have not been presented. Acquisition of 1-800-Flowers’ European trademarks On March 11, 2013, the Company acquired the European rights to various derivations of the 1-800-Flowers’ tradename, trademark, URL’s and telephone numbers from Flowerscorp Pty Ltd. for a purchase price of $4.0 million, which is included within Other intangibles, net. </t>
  </si>
  <si>
    <t>Note 5 - Inventory</t>
  </si>
  <si>
    <t>Inventory Disclosure [Abstract]</t>
  </si>
  <si>
    <t>Inventory Disclosure [Text Block]</t>
  </si>
  <si>
    <t xml:space="preserve">Note 5. Inventory The Company’s inventory, stated at cost, which is not in excess of market, includes purchased and manufactured finished goods for sale, packaging supplies, raw material ingredients for manufactured products and associated manufacturing labor, growing crops and is classified as follows:
June 28, 2015 June 29, 2014
(in thousands)
Finished goods $ 43,254 $ 30,859
Work-in-process 16,020 8,566
Raw materials 33,889 19,095
$ 93,163 $ 58,520 </t>
  </si>
  <si>
    <t>Note 6 - Goodwill and Intangible Assets</t>
  </si>
  <si>
    <t>Goodwill and Intangible Assets Disclosure [Abstract]</t>
  </si>
  <si>
    <t>Goodwill and Intangible Assets Disclosure [Text Block]</t>
  </si>
  <si>
    <t xml:space="preserve">Note 6. Goodwill and Intangible Assets The following table presents goodwill by segment and the related change in the net carrying amount:
Consumer Floral BloomNet Wire Service Gourmet Food and Gift Baskets (1) Total
(in thousands)
Balance at June 30, 2013 $ 10,251 $ - $ 37,692 $ 47,943
Acquisition of Fannie May franchise stores 5,783 5,783
Adjustments (97 ) - - (97 )
Acquisition of iFlorist 6,537 - - 6,537
Balance at June 29, 2014 $ 16,691 $ - $ 43,475 $ 60,166
Harry &amp; David acquisition 16,042 16,042
iFlorist measurement period adjustment 1,320 1,320
iFlorist translation adjustment (429 ) (429 )
Other (2 ) (2 )
Balance at June 28, 2015 $ 17,582 $ - $ 59,515 $ 77,097
(1) The total carrying amount of goodwill for all periods in the table above is reflected net of $71.1 million of accumulated impairment charges, which were recorded in the GFGB segment during fiscal 2009. There were no goodwill impairment charges in any segment during the years ended June 28, 2015, June 29, 2014 and June 30, 2013. The Company’s other intangible assets consist of the following:
June 2 8 , 2015 June 29, 2014
Amortization Period (in years) Gross Carrying Amount Accumulated Amortization Net Gross Carrying Amount Accumulated Amortization Net
(in thousands)
Intangible assets with determinable lives
Investment in licenses 14 - 16 $ 7,420 $ 5,727 $ 1,693 $ 7,420 $ 5,621 $ 1,799
Customer lists 3 - 10 21,815 14,595 7,220 17,313 12,818 4,495
Other 5 - 8 3,665 2,597 1,068 2,538 2,538 -
32,900 22,919 9,981 27,271 20,977 6,294
Trademarks with indefinite lives 72,144 - 72,144 38,322 - 38,322
Total identifiable intangible assets $ 105,044 $ 22,919 $ 82,125 $ 65,593 $ 20,977 $ 44,616 Intangible assets are reviewed for impairment whenever events or changes in circumstances indicate that the carrying amount of an asset or asset group may not be recoverable. No material impairments were recognized for the years ended June 28, 2015, June 29, 2014 and June 30, 2013. The amortization of intangible assets for the years ended June 28, 2015, June 29, 2014 and June 30, 2013 was $.2.1 million, $1.6 million and $1.8 million, respectively. Future estimated amortization expense is as follows: 2016 - $2.1 million, 2017 - $1.5 million, 2018 – $1.3 million, 2019 - $0.7 million, 2020 - $0.6 million and thereafter - $3.8 million. </t>
  </si>
  <si>
    <t>Note 7 - Property, Plant and Equipment</t>
  </si>
  <si>
    <t>Property, Plant and Equipment [Abstract]</t>
  </si>
  <si>
    <t>Property, Plant and Equipment Disclosure [Text Block]</t>
  </si>
  <si>
    <t xml:space="preserve">Note 7. Property, Plant and Equipment
June 28, 2015 June 29, 2014
(in thousands)
Land $ 31,077 $ 2,907
Orchards in production and land improvements 9,028 -
Building and building improvements 55,121 12,551
Leasehold improvements 19,459 18,504
Production equipment and furniture and fixtures 63,132 40,582
Computer and telecommunication equipment 56,582 57,488
Software 150,695 136,226
Capital projects in progress - orchards 7,335 -
392,429 268,258
Accumulated depreciation and amortization 222,329 208,111
$ 170,100 $ 60,147 Depreciation expense for the years ended June 28, 2015, June 29, 2014 and June 30, 2013 was $27.0 million, $18.2 million, and $17.0 million, respectively. </t>
  </si>
  <si>
    <t>Note 8 - Accrued Expenses</t>
  </si>
  <si>
    <t>Disclosure Text Block Supplement [Abstract]</t>
  </si>
  <si>
    <t>Accounts Payable, Accrued Liabilities, and Other Liabilities Disclosure, Current [Text Block]</t>
  </si>
  <si>
    <t xml:space="preserve">Note 8. Accrued Expenses Accrued expenses consisted of the following:
June 28, 2015 June 29, 2014
(in thousands)
Payroll and employee benefits $ 36,370 $ 22,601
Advertising and marketing 11,923 11,803
Other 25,346 15,113
$ 73,639 $ 49,517 </t>
  </si>
  <si>
    <t>Note 9 - Long-Term Debt</t>
  </si>
  <si>
    <t>Long-term Debt [Text Block]</t>
  </si>
  <si>
    <t>Note 9. Long-Term Debt The Company’s current and long-term debt consists of the following:
June 28 , 2015 June 29, 2014
(in thousands)
Revolver (1) $ - $ -
Term Loan (1) 131,813 -
Bank loan (2) 293 343
Total debt 132,106 343
Less: current maturities of long-term debt 14,543 343
Long-term debt $ 117,563 $ -
(1) 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 There are no amounts outstanding under the Revolver as of June 28, 2015. The 2014 Credit Facility requires that while any borrowings are outstanding the Company comply with certain financial and non-financial covenants, including the maintenance of certain financial ratios. The Company was in compliance with these covenants as of June 28, 2015. Outstanding amounts under the 2014 Credit Facility bear interest at the Company’s option at either: (i) LIBOR, plus a spread of 175 to 250 basis points, as determined by the Company’s leverage ratio, or (ii) ABR, plus a spread of 75 to 150 basis points. The 2014 Credit Agreement is secured by substantially all of the assets of the Company and the Subsidiary Guarantors. Future payments under the term loan are as follows: $14.2 million – 2016, $19.6 million – 2017, $21.4 million – 2018, $26.7 million – 2019 and $49.9 million – 2020.
(2) Bank loan assumed through the Company’s acquisition of a majority interest in iFlorist.</t>
  </si>
  <si>
    <t>Note 10 - Fair Value Measurements</t>
  </si>
  <si>
    <t>Fair Value Disclosures [Abstract]</t>
  </si>
  <si>
    <t>Fair Value Disclosures [Text Block]</t>
  </si>
  <si>
    <t xml:space="preserve">Note 10. Fair Value Measurements Cash and cash equivalents, receivable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 Company’s investments in 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 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 lived intangibles are tested for impairment annually, or more frequently if events occur or circumstances change such that it is more likely than not that an impairment may exist, as required under the accounting standard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following table presents by level, within the fair value hierarchy, financial assets and liabilities measured at fair value on a recurring basis:
Carrying Value Fair Value Measurements Assets (Liabilities)
Level 1 Level 2 Level 3
(in thousands)
Assets (liabilities) as of June 28, 2015:
Trading securities held in a “rabbi trust” (1) $ 3,118 $ 3,118 $ - $ -
$ 3,118 $ 3,118 $ - $ -
Carrying Value Fair Value Measurements Assets (Liabilities)
Level 1 Level 2 Level 3
(in thousands)
Assets (liabilities) as of June 29, 2014:
Trading securities held in a “rabbi trust” (1) $ 2,146 $ 2,146 $ - $ -
$ 2,146 $ 2,146 $ - $ -
(1) The Company has established a Non-qualified Deferred Compensation Plan (Note 14 – Employee Retirement Plans)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Other assets, with the corresponding liability included in Other liabilities, in the consolidated balance sheets. </t>
  </si>
  <si>
    <t>Note 11 - Income Taxes</t>
  </si>
  <si>
    <t>Income Tax Disclosure [Abstract]</t>
  </si>
  <si>
    <t>Income Tax Disclosure [Text Block]</t>
  </si>
  <si>
    <t xml:space="preserve">Note 11. Income Taxes The Company files income tax returns in the U.S. federal jurisdiction and various state and foreign jurisdictions. The Company concluded its federal examination by the Internal Revenue Service for fiscal year 2011, however, fiscal years 2012 through 2014 remain subject to federal examination. Due to ongoing state examinations and non-conformity with the federal statute of limitations for assessment, certain states also remain open from fiscal 2011. The Company commenced operations in foreign jurisdictions in 2012. The Company’s foreign income tax filings are open for examination by its respective foreign tax authorities in Canada and the United Kingdom The Company’s policy is to recognize interest and penalties accrued on any unrecognized tax benefits as a component of income tax expense. At June 28, 2015, the Company has an unrecognized tax position of approximately $0.6 million, including accrued interest and penalties of $0.1 million. The Company believes that no additional significant unrecognized tax positions will be resolved over the next twelve months. Significant components of the income tax provision from continuing operations are as follows:
Years ended
June 28, 2015 June 29, 2014 June 30, 2013
(in thousands)
Current provision (benefit):
Federal $ 6,630 $ 6,439 $ 7,983
State 1,840 1,247 1,845
Foreign (11 ) 11 -
8,459 7,697 9,828
Deferred provision (benefit):
Federal 1,970 773 (730 )
State 631 28 (25 )
Foreign (130 ) (95 ) -
2,471 706 (755 )
Income tax expense $ 10,930 $ 8,403 $ 9,073 A reconciliation of the U.S. federal statutory tax rate to the Company’s effective tax rate is as follows:
Years ended
June 28, 2015 June 29, 2014 June 30, 2013
Tax at U.S. statutory rates 35.0 % 35.0 % 35.0 %
State income taxes, net of federal tax benefit 3.8 3.7 3.3
Valuation allowance change 2.6 1.5 -
Rate differences 1.1 1.2 (0.3 )
Tax settlements 1.4 (1.0 ) 1.1
Deductible stock-based compensation (1.3 ) (0.2 ) (0.1 )
Domestic production deduction (2.2 ) (1.9 ) (1.8 )
Tax credits (3.9 ) (1.7 ) (1.2 )
Other, net (0.4 ) 1.0 0.6
36.1 % 37.6 % 36.6 %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ne 28, 2015 June 29, 2014
(in thousands)
Deferred income tax assets:
Net operating loss and credit carryforwards $ 6,743 $ 4,342
Accrued expenses and reserves 5,921 6,178
Stock-based compensation 3,622 3,420
Book in excess of tax depreciation - 1,322
Gross deferred income tax assets 16,286 15,262
Less: Valuation allowance (4,589 ) (2,241 )
11,697 13,021
Deferred income tax liabilities:
Other intangibles (23,307 ) (6,512 )
Tax in excess of book depreciation (26,197 ) -
(49,504 ) (6,512 )
Net deferred income tax assets (liabilities) $ (37,807 ) $ 6,509 A valuation allowance is provided when it is more likely than not that some portion, or all, of the deferred tax assets will not be realized. The Company has established valuation allowances primarily for net operating loss carryforwards in certain states and its United Kingdom and Canada subsidiaries. At June 28, 2015 the Company’s federal net operating loss carryforwards were $2.5 million, which if not utilized, will begin to expire in fiscal year 2025. The federal net operating loss is subject to Section 382 limitations of $0.3 million per year. The Company’s foreign net operating loss carryforward was $7.5 million, while the state net operating losses were $6.2 million, before federal benefit, which if not utilized, will begin to expire in fiscal year 2016. </t>
  </si>
  <si>
    <t>Note 12 - Capital Stock</t>
  </si>
  <si>
    <t>Capital Stock Disclosure [Abstract]</t>
  </si>
  <si>
    <t>Capital Stock Disclosure [Text Block]</t>
  </si>
  <si>
    <t xml:space="preserve">Note 12. Capital Stock Holders of Class A common stock generally have the same rights as the holders of Class B common stock, except that holders of Class A common stock have one vote per share and holders of Class B common stock have 10 votes per share on all matters submitted to the vote of stockholders. Holders of Class A common stock and Class B common stock generally vote together as a single class on all matters presented to the stockholders for their vote or approval, except as may be required by Delaware law. Class B common stock may be converted into Class A common stock at any time on a one-for-one share basis. Each share of Class B common stock will automatically convert into one share of Class A common stock upon its transfer, with limited exceptions. During fiscal 2015, 2,748,550 shares of Class B common stock were converted into shares of Class A common stock. The Company has a stock repurchase plan through which purchases can be made from time to time in the open market and through privately negotiated transactions, subject to general market conditions. The repurchase program is financed utilizing available cash. In June 2015, the Company’s Board of Directors authorized an increase of $25 million to its stock repurchase plan. The Company repurchased a total of $8.4 million (1,056,038 shares), $8.3 million (1,561,206 shares) and $9.6 million (2,490,065 shares) during the fiscal years ended June 28, 2015, June 29, 2014 and June 30, 2013, respectively, under this program. As of June 28, 2015, $27.3 million remains authorized under the plan. The Company has stock options and restricted stock awards outstanding to participants under the 1-800-FLOWERS.COM 2003 Long Term Incentive and Share Award Plan (the “Plan”). The Plan is a broad-based, long-term incentive program that is intended to attract, retain and motivate employees, consultants and directors to achieve the Company’s long-term growth and profitability objectives, and therefore align stockholder and employee interests. The Plan provides for the grant to eligible employees, consultants and directors of stock options, share appreciation rights (“SARs”), restricted shares, restricted share units, performance shares, performance units, dividend equivalents, and other share-based awards (collectively “Awards”). </t>
  </si>
  <si>
    <t>Note 13 - Stock-based Compensation</t>
  </si>
  <si>
    <t>Disclosure of Compensation Related Costs, Share-based Payments [Abstract]</t>
  </si>
  <si>
    <t>Disclosure of Compensation Related Costs, Share-based Payments [Text Block]</t>
  </si>
  <si>
    <t>Note 13. Stock Based Compensation The Plan is administered by the Compensation Committee or such other Board committee (or the entire Board) as may be designated by the Board (the “Committee”). At June 28, 2015, the Company has reserved approximately 12.5 million shares of common stock for issuance, including options previously authorized for issuance under the 1999 Stock Incentive Plan. The amounts of stock-based compensation expense recognized in the periods presented are as follows:
Years Ended
June 28, 2015 June 29, 2014 June 30, 2013
(in thousands, except per share data)
Stock options $ 459 $ 420 $ 477
Restricted stock awards 5,503 4,244 3,806
Total 5,962 4,664 4,283
Deferred income tax benefit 2,087 1,738 1,555
Stock-based compensation expense, net $ 3,875 $ 2,926 $ 2,728 Stock based compensation expense is recorded within the following line items of operating expenses:
Years Ended
June 28, 2015 July 29, 2014 June 30, 2013
(in thousands)
Marketing and sales $ 1,866 $ 1,261 $ 1,499
Technology and development 392 298 428
General and administrative 3,704 3,105 2,356
Total $ 5,962 $ 4,664 $ 4,283 Stock-based compensation expense has not been allocated between business segments, but is reflected as part of Corporate overhead. (Refer to Note 15. Business Segments). Stock Options The weighted average fair value of stock options on the date of grant, and the assumptions used to estimate the fair value of the stock options using the Black-Scholes option valuation model, were as follows:
Years ended
June 28, 2015 June 29, 2014 June 30, 2013
Weighted average fair value of options granted $ 4.86 $ 3.16 $ 2.95
Expected volatility 52 % 61 % 72 %
Expected life (in years) 7.3 6.6 6.4
Risk-free interest rate 1.9 % 1.6 % 0.7 %
Expected dividend yield 0.0 % 0.0 % 0.0 %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coupon U.S. government issues with a remaining term equal to the expected life of the option. The Company has never paid a dividend, and as such the dividend yield is 0.0%. The following table summarizes stock option activity during the year ended June 28, 2015:
Options Weighted Average Exercise Price Weighted Average Remaining Contractual Term (in years) Aggregate Intrinsic Value (000s)
Outstanding beginning of period 4,339,790 $ 3.80
Granted 75,000 $ 8.83
Exercised (853,170 ) $ 6.44
Forfeited/Expired (216,474 ) $ 8.44
Outstanding end of period 3,345,146 $ 2.93 4.3 $ 24,910
Options vested or expected to vest at end of period 3,241,485 $ 2.93 4.2 $ 24,141
Exercisable at June 28, 2015 2,095,246 $ 3.04 3.1 $ 15,371 The aggregate intrinsic value in the table above represents the total pre-tax intrinsic value (the difference between the Company’s closing stock price on the last trading day of fiscal 2015 and the exercise price, multiplied by the number of in-the-money options) that would have been received by the option holders had all option holders exercised their options on June 28, 2015. This amount changes based on the fair market value of the Company’s stock. The total intrinsic value of options exercised for the years ended June 28, 2015, June 29, 2014 and June 30, 2013 was $3.6 million, $0.4 million, and $0.6 million, respectively. The following table summarizes information about stock options outstanding at June 28, 2015:
Options Outstanding Options Exercisable
Exercise Price Options Outstanding Weighted- Average Remaining Contractual Life (years) Weighted- Average Exercise Price Options Exercisable Weighted- Average Exercise Price
$1.69 – 1.79 1,003,500 5.3 $ 1.79 501,000 $ 1.79
$2.22 – 2.88 1,053,000 6.3 $ 2.62 422,600 $ 2.61
$3.11 – 3.11 959,755 0.9 $ 3.11 959,755 $ 3.11
$3.26 – 9.25 276,391 4.2 $ 6.32 184,391 $ 6.09
$9.74 – 10.20 52,500 5.9 $ 9.99 27,500 $ 9.80
3,345,146 4.3 $ 2.93 2,095,246 $ 3.04 As of June 28, 2015, the total future compensation cost related to non-vested options not yet recognized in the statement of operations was $1.8 million and the weighted average period over which these awards are expected to be recognized was 3.9 years.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ne 28, 2015:
Shares Weighted Average Grant Date Fair Value
Non-vested – beginning of period 2,686,685 $ 3.90
Granted 976,882 $ 8.09
Vested (1,154,173 ) $ 3.48
Forfeited (167,342 ) $ 7.14
Non-vested - end of period 2,342,052 $ 5.62 The fair value of non-vested shares is determined based on the closing stock price on the grant date. As of June 28, 2015, there was $8.1 million of total unrecognized compensation cost related to non-vested restricted stock-based compensation to be recognized over a weighted-average period of 2.6 years.</t>
  </si>
  <si>
    <t>Note 14 - Employee Retirement Plans</t>
  </si>
  <si>
    <t>Compensation and Retirement Disclosure [Abstract]</t>
  </si>
  <si>
    <t>Pension and Other Postretirement Benefits Disclosure [Text Block]</t>
  </si>
  <si>
    <t xml:space="preserve">Note 14. Employee Retirement Plans The Company has a 401(k) Profit Sharing Plan covering substantially all of its eligible employees. All employees who have attained the age of 21 are eligible to participate upon completion of one month of service. Participants may elect to make voluntary contributions to the 401(k) plan in amounts not exceeding federal guidelines. On an annual basis the Company, as determined by its board of directors, may make certain discretionary contributions. Employees are vested in the Company's contributions based upon years of service. The Company suspended all contributions during fiscal years 2015, 2014 and 2013. The Company also has a nonqualified supplemental deferred compensation plan for certain executives pursuant to Section 409A of the Internal Revenue Code. Participants can defer from 1% up to a maximum of 100% of salary and performance and non-performance based bonus. The Company will match 50% of the deferrals made by each participant during the applicable period, up to a maximum of $2,500. Employees are vested in the Company's contributions based upon years of participation in the plan. Distributions will be made to participants upon termination of employment or death in a lump sum, unless installments are selected. As of June 28, 2015 and June 29, 2014, these plan liabilities, which are included in Other liabilities within the Company’s Consolidated Balance Sheet, totaled $3.1 million and $2.1 million, respectively. The associated plan assets, which are subject to the claims of the creditors, are primarily invested in mutual funds and are included in Other assets-long term. Company contributions during the years ended June 28, 2015, June 29, 2014 and June 30, 2013 were less than $0.1 million. Gains and losses on these investments, were $0.2 million, $0.3 million and $0.2 million for the years ended June 28, 2015, June 29, 2014 and June 30, 2013, are included in Interest expense and other, net, within the Company’s Consolidated Statements of Income. </t>
  </si>
  <si>
    <t>Note 15 - Business Segments</t>
  </si>
  <si>
    <t>Segment Reporting [Abstract]</t>
  </si>
  <si>
    <t>Segment Reporting Disclosure [Text Block]</t>
  </si>
  <si>
    <t>Note 15. Business Segments The Company’s management reviews the results of the Company’s operations by the following three business segments:
• 1-800-Flowers.com Consumer Floral,
• BloomNet Wire Service, and
• Gourmet Food and Gift Baskets Segment performance is measured based on contribution margin, which includes only the direct controllable revenue and operating expenses of the segments. As such, management’s measure of profitability for these segments does not include the effect of corporate overhead (see (2) below), nor does it include depreciation and amortization, other income/expense and income taxes, or stock-based compensation and certain Harry &amp; David transaction/integration costs, both of which are included within corporate overhead. Assets and liabilities are reviewed at the consolidated level by management and not accounted for by segment.
Years ended
Net revenues June 28, 2015 June 29, 2014 June 30, 2013
(in thousands)
Net revenues:
1-800-Flowers.com Consumer Floral $ 422,199 $ 421,336 $ 411,526
BloomNet Wire Service (1) 85,968 84,199 81,822
Gourmet Food &amp; Gift Baskets (1) 613,953 251,990 243,225
Corporate 1,020 797 789
Intercompany eliminations (1,634 ) (1,977 ) (1,865 )
Total net revenues $ 1,121,506 $ 756,345 $ 735,497
Years ended
Operating Income from Continuing Operations June 28, 2015 June 29, 2014 June 30, 2013
(in thousands)
Segment Contribution Margin:
1-800-Flowers.com Consumer Floral $ 43,529 $ 40,252 $ 47,193
BloomNet Wire Service (1) 29,398 26,715 25,611
Gourmet Food &amp; Gift Baskets (1) 74,889 27,122 20,345
Segment Contribution Margin Subtotal 147,816 94,089 93,149
Corporate (2) (81,075 ) (50,535 ) (48,565 )
Depreciation and amortization (29,124 ) (19,848 ) (18,798 )
Operating income $ 37,617 $ 23,706 $ 25,786
(1) Refer to Note 18 - Fire at the Fannie May warehouse and distribution facility. On November 27, 2014, a fire occurred at the Company's Maple Heights, Ohio warehouse and distribution facility. As a result of the fire, the Company had limited supplies of its Fannie May Fine Chocolates and Harry London Chocolates products available in its retail stores as well as for its ecommerce and wholesale channels during its fiscal second and third quarter. As a result, the Company’s revenues and income from operations were negatively impacted. The Company does not believe that there will be any further significant impact from this issue beyond the year ended June 28, 2015.
(2) Corporate expenses consist of the Company's enterprise shared service cost centers, and include, among other items, Information Technology, Human Resources, Accounting and Finance, Legal, Executive and Customer Service Center functions, as well as Stock-Based Compensation, and during the year ended June 28, 2015 acquisition and integration costs (including severance) related to the acquisition of Harry &amp; David, in the amount of $9.6 mill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 The Company has commenced integrating Harry &amp; David into its operating platforms, and as such, their operating costs have been classified in a similar manner.</t>
  </si>
  <si>
    <t>Note 16 - Discontinued Operations</t>
  </si>
  <si>
    <t>Discontinued Operations and Disposal Groups [Abstract]</t>
  </si>
  <si>
    <t>Disposal Groups, Including Discontinued Operations, Disclosure [Text Block]</t>
  </si>
  <si>
    <t>Note 16. Discontinued Operations During the fourth quarter of fiscal 2013, the Company made the strategic decision to divest the e-commerce and procurement businesses of its Winetasting Network subsidiary in order to focus on growth opportunities in its Gourmet Foods and Gift Baskets business segment. The Company closed on the sale of its e-commerce and procurement businesses on December 31, 2013. The Company had originally estimated a loss of $2.3 million ($1.5 million, net of tax), which was provided for during the fourth quarter of fiscal 2013, but the loss was reduced to $1.0 million, upon finalization of terms and closing on the sale. As a result, the Company reversed $1.3 million ($0.8 million, net of tax) of its accrual for the estimated loss during the fiscal year ended June 29, 2014. The Company has classified the results of the e-commerce and procurement business of The Winetasting Network as a discontinued operation for the fiscal years 2014 and 2013. Results for discontinued operations are as follows:
Years Ended
June 28, 2015 June 29,2014 June 30, 2013
(in thousands, except per share data)
Net revenues from discontinued operations $ - $ 1,669 $ 5,154
Loss from discontinued operations, net of tax $ - $ (86 ) $ (1,889 )
Gain (loss) on sale of discontinued operations, net of tax $ - $ 815 $ (1,512 )
Income (loss) from discontinued operations $ - $ 729 $ (3,401 )</t>
  </si>
  <si>
    <t>Note 17 - Commitments and Contingencies</t>
  </si>
  <si>
    <t>Commitments and Contingencies Disclosure [Abstract]</t>
  </si>
  <si>
    <t>Commitments and Contingencies Disclosure [Text Block]</t>
  </si>
  <si>
    <t>Note 17. Commitments and Contingencies Leases The Company currently leases office, store facilities, and equipment under various leases through fiscal 2030. As these leases expire, it can be expected that in the normal course of business they will be renewed or replaced. Most lease agreements contain renewal options and rent escalation clauses and require the Company to pay real estate taxes, insurance, common area maintenance and operating expenses applicable to the leased properties. The Company has also entered into leases that are on a month-to-month basis. These leases are classified as either capital leases, operating leases or subleases, as appropriate. As of June 28, 2015 future minimum rental payments under non-cancelable operating leases with initial terms of one year or more consist of the following:
Operating Leases
(in thousands)
2016 $ 24,338
2017 20,940
2018 15,980
2019 12,658
2020 9,826
Thereafter 52,195
Total minimum lease payments $ 135,937 At June 28, 2015, the total future minimum sublease rentals under non-cancelable operating sub-leases for land and buildings were $3.0 million. Rent expense was approximately $28.3 million, $17.7 million and $17.7 million for the years ended June 28, 2015, June 29, 2014 and June 30, 2013, respectively. Other Commitments The Company’s purchase commitments consist primarily of inventory, equipment and technology purchase orders made in the ordinary course of business, most of which have terms less than one year. As of June 28, 2015, the Company had fixed and determinable off-balance sheet purchase commitments with remaining terms in excess of one year of approximately $4.9 million, primarily related to the Company’s technology infrastructure. The Company had approximately $2.5 million in unused stand-by letters of credit as of June 28, 2015. Litigation From time to time, the Company is subject to legal proceedings and claims arising in the ordinary course of business: In re Trilegiant Corporation, Inc. (Frank v.Trilegiant Corporation, Inc., et al): On November 10, 2010, a purported class action complaint was filed in the United States District Court for the Eastern District of New York naming the Company (along with Trilegiant Corporation, Inc., Affinion, Inc. and Chase Bank USA, N.A.) as defendants in an action purporting to assert claims against the Company alleging violations arising under the Connecticut Unfair Trade Practices Act ("CUTPA") among other statutes, and for breach of contract and unjust enrichment in connection with certain post-transaction marketing practices in which certain of the Company's subsidiaries previously engaged in with certain third-party vendors. On December 23, 2011, plaintiff filed a notice of voluntary dismissal seeking to dismiss the entire action without prejudice. The court entered an Order on November 28, 2012, dismissing the case in its entirety. This case was subsequently refiled in the United States District Court for the District of Connecticut. On March 6, 2012 and March 15, 2012, two additional purported class action complaints were filed in the United States District Court for the District of Connecticut naming the Company and numerous other parties as defendants in actions purporting to assert claims substantially similar to those asserted in the lawsuit filed on November 10, 2010. In each case, plaintiffs seek to have the respective case certified as a class action and seek restitution and other damages, each in an amount in excess of $5.0 million. On April 26, 2012, the two Connecticut cases were consolidated with a third case previously pending in the United States District Court for the District of Connecticut in which the Company is not a party (the "Consolidated Action"). A consolidated amended complaint was filed by plaintiffs on September 7, 2012, purporting to assert claims substantially similar to those originally asserted. The Company moved to dismiss the consolidated amended complaint on December 7, 2012, which was subsequently refiled at the direction of the Court on January 16, 2013. On December 5, 2012, the same plaintiff from the action voluntarily dismissed in the United States District Court for the Eastern District of New York filed a purported class action complaint in the United States District Court for the District of Connecticut naming the Company and numerous other parties as defendants, purporting to assert claims substantially similar to those asserted in the consolidated amended complaint (the “Frank Action”). On January 23, 2013, plaintiffs in the Consolidated Action filed a motion to transfer and consolidate the action filed on December 5, 2012 with the Consolidated Action. The Company intends to defend each of these actions vigorously. On January 31, 2013, the court issued an order to show cause directing plaintiffs' counsel in the Frank Action, also counsel for plaintiffs in the Consolidated Action, to show cause why the Frank Action is distinguishable from the Consolidated Action such that it may be maintained despite the prior-pending action doctrine. On June 13, 2013, the court issued an order in the Frank Action suspending deadlines to answer or to otherwise respond to the complaint until 21 days after the court decides whether the Frank Action should be consolidated with the Consolidated Action. On July 24, 2013 the Frank Action was reassigned to Judge Vanessa Bryant, before whom the Consolidated Action is currently pending, for all further proceedings. On August 14, 2013, other defendants filed a motion for clarification in the Frank Action requesting that Judge Bryant clarify the order suspending deadlines. On March 28, 2014, the Court issued a series of rulings disposing of all the pending motions in both the Consolidated Action and the Frank Action. Among other things, the Court dismissed several causes of action, leaving pending a claim for CUTPA violations stemming from Trilegiant’s refund mitigation strategy and a claim for unjust enrichment. Thereafter, the Court consolidated the Frank case into the Consolidated Action. On April 28, 2014 plaintiffs moved for leave to appeal the various rulings against them to the United States Court of Appeals for the Second Circuit and to have a partial final judgment entered dismissing those claims that the Court had ordered dismissed. The Company filed its Answer to the Complaint on May 12, 2014. On March 26, 2015, the Court denied plaintiffs’ motions and the parties are now engaged in discovery. Edible Arrangements: On November 20, 2014, a complaint was filed in the United States District Court for the District of Connecticut by Edible Arrangements LLC and Edible Arrangements International, LLC, alleging that the Company’s use of the terms “Fruit Bouquets,” “Edible,” “Bouquet,” “Edible Fruit Arrangements,” Edible Arrangements,” and “DoFruit” and its use of a six petal pineapple slice design in connection with marketing and selling edible fruit arrangements constitutes trademark infringement, false designation of origin, dilution, and contributory infringement under the federal Lanham Act, 29 USC § 1114 and 1125(a), common law unfair competition, and a violation of the Connecticut Unfair Trade Practices Act, Connecticut General Statutes § 42-110b (a). The Complaint alleges Edible Arrangements has been damaged in the amount of $97,411,000. The Complaint requests a declaratory judgment in favor of Edible Arrangements, an injunction against the Company’s use of the terms and design, an accounting and payment of the Company’s profits from its sale of edible fruit arrangements, a trebling of the Company’s profits from such sales or of any damages sustained by Edible Arrangements, punitive damages, and attorneys’ fees. On November 24, 2014, the Complaint was amended to add a breach of contract claim for use of these terms and the design, based on a contract that had been entered by one of the Company’s remote subsidiaries prior to its acquisition by the Company. On January 29, 2015, the Plaintiffs amended the Complaint to add one of the Company’s subsidiaries and to claim its damages were $ 101,436,000. The Company filed an Answer and a Counterclaim on February 27, 2015. The Answer asserts substantial defenses, including fair use by the Company of generic and descriptive terms, as expressly permitted under the Lanham Act, invalidity of Edible Arrangements’ trademark registrations on grounds of fraud and trademark misuse, lack of exclusive rights on the part of Edible Arrangements, functionality of the claimed design mark, acquiescence, estoppel, and Edible Arrangements’ use of the claimed trademarks in violation of the antitrust laws. The Counterclaim seeks a declaratory judgment of lack of infringement and invalidity of claimed marks, cancellation of Edible Arrangements’ registrations due to its fraud and misuse, genericism, and lack of secondary meaning as to any terms deemed descriptive, and damages in an amount to be determined for violation of the antitrust provisions of the federal Sherman Act and the Connecticut Unfair Trade Practices Act. Discovery has begun and Edible Arrangements filed a motion to dismiss the Company’s Sherman Act and Connecticut Unfair Trade Practices Act claims. The Company filed its brief in opposition to the motion to dismiss on July 10, 2015. The parties are awaiting a decision from the Court. By Order dated May 4, 2015, the court ordered a phasing of the case and bifurcated the antitrust Counterclaim from the infringement claims. The Company believes its Counterclaims to the Edible Arrangements’ claims are meritorious and that there are substantial defenses to both of the claims above and expects to defend the claims vigorously. There are no assurances that additional legal actions will not be instituted in connection with the Company’s former post-transaction marketing practices involving third party vendors nor can we predict the outcome of any such legal action. At this time, we are unable to estimate a possible loss or range of possible loss for the aforementioned actions for various reasons, including, among others: (i) the damages sought are indeterminate, (ii) the proceedings are in the very early stages and in the Frank v. Trilegiant Corporation, Inc. matter, the court has not yet ruled as to whether the classes will be certified, and (iii) there is uncertainty as to the outcome of pending motions. As a result of the foregoing, we have determined that the amount of possible loss or range of loss is not reasonably estimable. However, legal matters are inherently unpredictable and subject to significant uncertainties, some of which may be beyond our control.</t>
  </si>
  <si>
    <t>Note 18 - Fire at the Fannie May Warehouse and Distribution Facility</t>
  </si>
  <si>
    <t>Nonrecurring Items [Abstract]</t>
  </si>
  <si>
    <t>Nonrecurring Items [Text Block]</t>
  </si>
  <si>
    <t xml:space="preserve">Note 18. Fire at the Fannie May Warehouse and Distribution Facility On November 27, 2014, a fire occurred at the Company's Maple Heights, Ohio warehouse and distribution facility. While the fire did not cause any injuries, the building was severely damaged, rendering it inoperable for the key calendar 2014 holiday season, and all Fannie May and Harry London confections in the facility were destroyed. As a result, the Company had limited supplies of its Fannie May Fine Chocolates and Harry London Chocolates products available in its retail stores as well as for its ecommerce and wholesale channels during the holiday season. While the Company implemented contingency plans to increase production for Fannie May Fine Chocolates and Harry London Chocolates products at its production facility in Canton, Ohio and to shift warehousing and distribution operations to alternate Company facilities, product availability was severely limited, impacting revenue and earnings during the fiscal second and third quarters of fiscal 2015. The Company does not believe that there will be any further significant impact on revenues from this issue beyond the year ended June 28, 2015. While no insurance recoveries have been recorded to date related to lost sales, the Company expects that its property and business interruption insurance will cover these losses. The following table reflects the incremental costs related to the fire and related insurance recovery for the year ended June 28, 2015:
Loss on inventory $ 29,522
Other fire related costs 3,487
33,009
Less: Fire related recoveries (33,009 )
Fire related charges, net $ — Through June 28, 2015, the Company has incurred fire related costs totaling $33.0 million, including a $29.5 million write-down of inventory. Based on the provisions of the Company's insurance policies and management's estimates, the losses incurred have been reduced by the estimated insurance recoveries. The Company has determined that recovery of the incurred losses, including amounts related to the retentions described above, is probable and recorded $33.0 million of insurance recoveries through June 28, 2015. Through June 28, 2015, the Company received $30.0 million of insurance proceeds, representing an advance of funds. As a result, the insurance receivable balance was $3.0 million as of June 28, 2015. </t>
  </si>
  <si>
    <t>Schedule II - Valuation and Qualifying Accounts</t>
  </si>
  <si>
    <t>Valuation and Qualifying Accounts [Abstract]</t>
  </si>
  <si>
    <t>Schedule of Valuation and Qualifying Accounts Disclosure [Text Block]</t>
  </si>
  <si>
    <t>Schedule II - Valuation and Qualifying Accounts
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ne 28, 2015 $ 2,443,000 $ 1,295,000 $ - $ (1,503,000 ) $ 2,235,000
Year Ended June 29, 2014 $ 2,488,000 $ 1,656,000 $ - $ (1,701,000 ) $ 2,443,000
Year Ended June 30, 2013 $ 2,408,000 $ 1,085,000 $ - $ (1,005,000 ) $ 2,488,000 (a) Reduction in reserve due to write-off of accounts/notes receivable balances.</t>
  </si>
  <si>
    <t>Accounting Policies, by Policy (Policies)</t>
  </si>
  <si>
    <t>Consolidation, Policy [Policy Text Block]</t>
  </si>
  <si>
    <t>Basis of Presentation The consolidated financial statements include the accounts of 1-800-FLOWERS.COM, Inc. and its subsidiaries (collectively, the “Company”). All significant intercompany accounts and transactions have been eliminated in consolidation. During fiscal 2015 and 2014, approximately 1% and 2%, respectively, of consolidated net revenue came from international sources, whereas in fiscal 2013 virtually all of the Company’s revenues had been derived from domestic sources. During the fourth quarter of fiscal 2013, the Company made the strategic decision to divest the e-commerce and procurement businesses of its Winetasting Network subsidiary in order to focus on growth opportunities in its Gourmet Foods and Gift Baskets business segment. The Company closed on the sale of its Winetasting Network business on December 31, 2013. The Company has classified the results of the e-commerce and procurement business of The Winetasting Network as a discontinued operation for the fiscal years 2014 and 2013.</t>
  </si>
  <si>
    <t>Fiscal Period, Policy [Policy Text Block]</t>
  </si>
  <si>
    <t>Fiscal Year The Company’s fiscal year is a 52- or 53-week period ending on the Sunday nearest to June 30. Fiscal years 2015, 2014 and 2013 consisted of 52 weeks which ended on June 28, 2015, June 29, 2014 and June 30, 2013, respectively .</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 Policy [Policy Text Block]</t>
  </si>
  <si>
    <t>Cash and Cash Equivalents Cash and cash equivalents consist of demand deposits with banks, highly liquid money market funds, United States government securities, overnight repurchase agreements and commercial paper with maturities of three months or less when purchased.</t>
  </si>
  <si>
    <t>Inventory, Policy [Policy Text Block]</t>
  </si>
  <si>
    <t>Inventories Inventories are valued at the lower of cost or market using the first-in, first-out method of accounting.</t>
  </si>
  <si>
    <t>Property, Plant and Equipment, Policy [Policy Text Block]</t>
  </si>
  <si>
    <t>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 - 40
Leasehold improvements (years) 3 - 10
Furniture, fixtures and production equipment (years) 3 - 10
Software (years) 3 - 7
Orchards in production and land improvements 15 - 35 Property, plant and equipment and other long-lived assets are reviewed for impairment whenever changes in circumstances or events may indicate that the carrying amounts are not recoverable.</t>
  </si>
  <si>
    <t>Goodwill and Intangible Assets, Goodwill, Policy [Policy Text Block]</t>
  </si>
  <si>
    <t>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amortized, but it is subject to an annual assessment for impairment, which the Company performs during the fourth quarter, or more frequently if events occur or circumstances change such that it is more likely than not that an impairment may exist. The Company tests goodwill for impairment at the reporting unit level. The Company identifies its reporting units by assessing whether the components of its operating segments constitute businesses for which discrete financial information is available and management of each reporting unit regularly reviews the operating results of those components. Goodwill impairment testing involves a two-step process. The first step requires comparison of the fair value of each of the reporting units to the respective carrying value. If the carrying value of the reporting unit is less than the fair value, no impairment exists and the second step is not performed. If the carrying value of the reporting unit is higher than the fair value, the second step must be performed to compute the amount of the goodwill impairment, if any. In the second step, the impairment is computed by comparing the implied fair value of the reporting unit goodwill with the carrying amount of that goodwill. If the carrying amount of the reporting unit goodwill exceeds the implied fair value of that goodwill, an impairment loss is recognized for the excess.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party valuation specialists. Under the income approach, the Company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the Company uses the guideline public company method. Under this method the Company utilizes information from comparable publicly traded companies with similar operating and investment characteristics as the reporting units, to create valuation multiples that are applied to the operating performance of the reporting unit being tested, in order to obtain their respective fair values. The Company also reconciles the aggregate fair values of its reporting units determined in the first step (as described above) to its current market capitalization, allowing for a reasonable control premium .</t>
  </si>
  <si>
    <t>Goodwill and Intangible Assets, Intangible Assets, Policy [Policy Text Block]</t>
  </si>
  <si>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to 16 years, while indefinite-lived intangible assets are not amortized. Long-lived assets, such as definite-lived intangibles and property, plant and equipment are reviewed for impairment whenever changes in circumstances or events may indicate that the carrying amounts are not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recorded for the excess of the carrying value over the fair value, which is determined by discounting future cash flows. The Company tests indefinite-lived intangible assets for impairment at least annually, during the fourth quarter, or whenever changes in circumstances or events may indicate that the carrying amounts are not recoverable. The impairment test for indefinite-lived intangible assets encompasses calculating a fair value of an indefinite-lived intangible asset and comparing the fair value to its carrying value. If the carrying value exceeds the fair value, impairment is recognized for the difference. To determine fair value of other indefinite-lived intangible assets, the Company uses an income approach, the relief-from-royalty method. This method assumes that, in lieu of ownership, a third party would be willing to pay a royalty in order to obtain the rights to use the comparable asset. Other indefinite-lived intangible assets’ fair values require significant judgments in determining both the assets’ estimated cash flows as well as the appropriate discount and royalty rates applied to those cash flows to determine fair value.</t>
  </si>
  <si>
    <t>Business Combinations Policy [Policy Text Block]</t>
  </si>
  <si>
    <t>Business Combinations The Company accounts for business combinations in accordance with ASC Topic 805 which requires, among other things, the acquiring entity in a business combination to recognize the fair value of all the assets acquired and liabilities assumed; the recognition of acquisition-related costs in the consolidated results of operations; the recognition of restructuring costs in the consolidated results of operations for which the acquirer becomes obligated after the acquisition date; and contingent purchase consideration to be recognized at their fair values on the acquisition date with subsequent adjustments recognized in the consolidated results of operations. The fair values assigned to identifiable intangible assets acquired are determined primarily by using an income approach which is based on assumptions and estimates made by management. Significant assumptions utilized in the income approach are based on company specific information and projections which are not observable in the market and are therefore considered Level 3 measurements. The excess of the purchase price over the fair value of the identified assets and liabilities is recorded as goodwill. Operating results of the acquired entity are reflected in the Company’s consolidated financial statements from date of acquisition.</t>
  </si>
  <si>
    <t>Deferred Charges, Policy [Policy Text Block]</t>
  </si>
  <si>
    <t>Deferred Catalog Costs The Company capitalizes the costs of producing and distributing its catalogs. These costs are amortized in direct proportion to actual sales from the corresponding catalog over a period not to exceed 12 months. Included within prepaid and other current assets was $2.5 million and $0.2 million at June 28, 2015 and June 29, 2014 respectively, relating to prepaid catalog expenses.</t>
  </si>
  <si>
    <t>Investment, Policy [Policy Text Block]</t>
  </si>
  <si>
    <t>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The Company’s equity method investments are comprised of a 32% interest in Flores Online, a Sao Paulo, Brazil based internet floral and gift retailer, that the Company made on May 31, 2012. The book value of this investment was $2.9 million as of June 28, 2015 and $3.2 million as of June 29, 2014, and is included in Other assets within the consolidated balance sheets. The Company’s equity in the net income (loss) of Flores Online for each of the years ended June 28, 2015 and June 29, 2014 was $(0.3) million and $(0.6) million. Investments in non-marketable equity instruments of private companies, where the Company does not possess the ability to exercise significant influence, are accounted for under the cost method. Cost method investments are originally recorded at cost, and are included within Other assets in the Company’s consolidated balance sheets. The aggregate carrying amount of the Company’s cost method investments was $0.7 million as of June 28, 2015 and $0.8 million as of June 29, 2014. In addition, the Company had notes receivable from a company it maintains an investment in of $0.3 million as of June 28, 2015 and $0.5 million as of June 29, 2014. As described in Note 4 “Acquisitions”, on December 3, 2013, the Company increased its investment in iFlorist, resulting in a majority ownership interest (56%), through the conversion of notes receivable and the purchase of additional shares from the Company’s founders. The acquisition of a majority interest in iFlorist resulted in the consolidation of iFlorist’s operations. The Company also holds certain trading securities associated with its Non-Qualified Deferred Compensation Plan (“NQDC Plan”). These investments are measured using quoted market prices at the reporting date and are included in Other assets in the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Concentration Risk, Credit Risk, Policy [Policy Text Block]</t>
  </si>
  <si>
    <t>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2.2 million at June 28, 2015 and $2.4 million at June 29, 2014) have been recorded based upon previous experience and management’s evaluation.</t>
  </si>
  <si>
    <t>Revenue Recognition, Policy [Policy Text Block]</t>
  </si>
  <si>
    <t>Revenue Recognition Net revenues are generated by e-commerce operations from the Company’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include sales tax. Net revenues generated by the Company’s BloomNet Wire Service operations include membership fees as well as other products and service offerings to florists. Membership fees are recognized monthly in the period earned, and products sales are recognized upon product shipment with shipping terms primarily FOB shipping point. Initial franchise fees are recognized in income when the Company has substantially performed or satisfied all material services or conditions relating to the sale of the franchise and the fees are nonrefundable. Area development fees are nonrefundable and are recognized in income on a pro-rata basis when the conditions for revenue recognition under the individual area development agreements are met. Both initial franchise fees and area development fees are generally recognized upon the opening of a franchise store or upon termination of the agreement between the Company and the franchisee.</t>
  </si>
  <si>
    <t>Cost of Sales, Policy [Policy Text Block]</t>
  </si>
  <si>
    <t>Cost of Revenues Cost of revenues consists primarily of florist fulfillment costs (fees paid directly to florists), the cost of floral and non-floral merchandise sold from inventory or through third parties, and associated costs including inbound and outbound shipping charges. Additionally, cost of revenues includes labor and facility costs related to manufacturing and production operations.</t>
  </si>
  <si>
    <t>Selling, General and Administrative Expenses, Policy [Policy Text Block]</t>
  </si>
  <si>
    <t>Marketing and Sales Marketing and sales expense consists primarily of advertising and promotional expenditur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t>
  </si>
  <si>
    <t>Research, Development, and Computer Software, Policy [Policy Text Block]</t>
  </si>
  <si>
    <t>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year and amortized over the software’s useful life, typically three to seven years. Costs associated with repair maintenance or the development of website content are expensed as incurred as the useful lives of such software modifications are less than one year.</t>
  </si>
  <si>
    <t>Share-based Compensation, Option and Incentive Plans Policy [Policy Text Block]</t>
  </si>
  <si>
    <t>Stock-Based Compensation The Company records compensation expense associated with restricted stock awards and other forms of equity compensation based upon t he fair value of stock-based awards as measured at the grant date.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Derivatives, Policy [Policy Text Block]</t>
  </si>
  <si>
    <t>Derivatives and hedging The Company does not enter into derivative transactions for trading purposes, but rather, on occasion to manage its exposure to interest rate fluctuations. When entering into these transactions, the Company has managed its floating rate debt using interest rate swaps in order to reduce its exposure to the impact of changing interest rates on its consolidated results of operations and future cash outflows for interest. The Company did not have any open derivative positions at June 28, 2015 and June 29, 2014.</t>
  </si>
  <si>
    <t>Income Tax, Policy [Policy Text Block]</t>
  </si>
  <si>
    <t>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Assumptions, judgment and the use of estimates are required in determining if the “more likely than not” standard has been met when developing the provision for income taxes.</t>
  </si>
  <si>
    <t>Earnings Per Share, Policy [Policy Text Block]</t>
  </si>
  <si>
    <t>Net Income (Loss) Per Share Basic net income (loss) per common share is computed using the weighted-average number of common shares outstanding during the period. Diluted net income (loss) per share is computed using the weighted-average number of common and dilutive common equivalent shares (consisting primarily of employee stock options and unvested restricted stock awards) outstanding during the period. Diluted net loss per share excludes the effect of potential common shares (consisting primarily of employee stock options and unvested restricted stock awards) that would be antidilutive .</t>
  </si>
  <si>
    <t>Recent Accounting Pronouncements [Policy Text Block]</t>
  </si>
  <si>
    <t>Recent Accounting Pronouncements In April 2015, the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Upon adoption, an entity has the option to apply the provisions of ASU 2015-05 either prospectively to all arrangements entered into or materially modified, or retrospectively. This standard is effective for the Company’s fiscal year ending July 2, 2017. We are currently evaluating the potential impact of adopting this guidance on our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new guidance is effective for the Company’s fiscal year ending July 2, 2017 and should be applied retrospectively.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ly 1, 2018 and may be applied retrospectively. We are currently evaluating the potential impact of adopting this guidance on our consolidated financial statements. In April 2014, the FASB issued ASU No. 2014-08, “Reporting Discontinued Operations and Disclosures of Disposals of Components of an Entity,” which amends ASC 205, “Presentation of Financial Statements,” and ASC 360, “Property, Plant, and Equipment.” ASU No.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the Company’s fiscal year ending July 3, 2016, and may be applied retrospectively. We are currently evaluating the potential impact of adopting this guidance on our consolidated financial statements. 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irst quarter of fiscal year ending June 28, 2015. The adoption of these provisions did not have a significant impact on the Company’s consolidated financial statements.</t>
  </si>
  <si>
    <t>Reclassification, Policy [Policy Text Block]</t>
  </si>
  <si>
    <t>Reclassifications Certain balances in the prior fiscal years have been reclassified to conform to the presentation in the current fiscal year.</t>
  </si>
  <si>
    <t>Note 2 - Significant Accounting Policies (Tables)</t>
  </si>
  <si>
    <t>Property, Plant, and Equipment, Estimated Useful Lives [Table Text Block]</t>
  </si>
  <si>
    <t>Building and building improvements (years) 10 - 40
Leasehold improvements (years) 3 - 10
Furniture, fixtures and production equipment (years) 3 - 10
Software (years) 3 - 7
Orchards in production and land improvements 15 - 35</t>
  </si>
  <si>
    <t>Note 3 - Net Income Per Common Share from Continuing Operations (Tables)</t>
  </si>
  <si>
    <t>Schedule of Earnings Per Share, Basic and Diluted [Table Text Block]</t>
  </si>
  <si>
    <t xml:space="preserve">Years Ended
June 28, 2015 June 29, 2014 June 30, 2013
(in thousands, except per share data)
Numerator:
Income from continuing operations $ 19,384 $ 13,946 $ 15,722
Less: Net loss attributable to noncontrolling interest (903 ) (697 ) -
Income from continuing operations attributable to 1-800-FLOWERS.COM, Inc. $ 20,287 $ 14,643 $ 15,722
Denominator:
Weighted average shares outstanding 64,976 64,035 64,369
Effect of dilutive securities:
Employee stock options (1) 1,561 1,083 786
Employee restricted stock awards 1,065 1,342 1,637
2,626 2,425 2,423
Adjusted weighted-average shares and assumed conversions 67,602 66,460 66,792
Net income per common share from continuing operations attributable to 1-800-FLOWERS.COM, Inc.
Basic $ 0.31 $ 0.23 $ 0.24
Diluted $ 0.30 $ 0.22 $ 0.24 </t>
  </si>
  <si>
    <t>Note 4 - Acquisitions and Dispositions (Tables)</t>
  </si>
  <si>
    <t>Harry and David Holdings, Inc. [Member]</t>
  </si>
  <si>
    <t>Note 4 - Acquisitions and Dispositions (Tables) [Line Items]</t>
  </si>
  <si>
    <t>Schedule of Recognized Identified Assets Acquired and Liabilities Assumed [Table Text Block]</t>
  </si>
  <si>
    <t xml:space="preserve">Harry &amp; David Preliminary Purchase Price Allocation Measurement Period Adjustments (1) Harry &amp; David Final Purchase Price Allocation
(in thousands) (in thousands) (in thousands)
Current assets $ 124,245 $ 2,023 $ 126,268
Intangible assets 17,209 24,618 41,827
Goodwill 38,635 (22,593 ) 16,042
Property, plant and equipment 91,023 14,056 105,079
Other assets 111 (242 ) (131 )
Total assets acquired 271,223 17,862 289,085
Current liabilities, including short-term debt 104,335 178 104,513
Deferred tax liabilities 23,252 18,796 42,048
Other liabilities assumed 1,136 (1,112 ) 24
Total liabilities assumed 128,723 17,862 146,585
Net assets acquired $ 142,500 $ - $ 142,500 </t>
  </si>
  <si>
    <t>Business Acquisition, Pro Forma Information [Table Text Block]</t>
  </si>
  <si>
    <t xml:space="preserve">Year Ended
June 28, 2015 June 29, 2014
Net revenues from continuing operations $ 1,152,103 $ 1,142,946
Income from continuing operations attributable to 1-800-FLOWERS.COM, Inc. $ 17,812 $ 19,439
Diluted net income per common share attributable to 1-800-FLOWERS.COM, Inc. $ 0.26 $ 0.29 </t>
  </si>
  <si>
    <t>Fannie May Franchise LLC [Member]</t>
  </si>
  <si>
    <t xml:space="preserve">Final
(in thousands)
Current Assets $ 103
Property, plant and equipment 487
Goodwill 5,783
Net assets acquired $ 6,373 </t>
  </si>
  <si>
    <t>iFlorist [Member]</t>
  </si>
  <si>
    <t xml:space="preserve">iFlorist Preliminary Purchase Price Allocation Measurement Period Adjustments (1) iFlorist Final Purchase Price Allocation
(in thousands) (in thousands) (in thousands)
Current assets $ 856 $ - $ 856
Intangible assets 3,177 (1,709 ) 1,468
Goodwill 6,537 1,320 7,857
Property, plant and equipment 2,006 - 2,006
Other assets 30 - 30
Total assets acquired 12,606 (389 ) 12,217
Current liabilities, including current maturities of long-term debt 3,014 - 3,014
Deferred tax liabilities 648 (389 ) 259
Other liabilities assumed 95 - 95
Total liabilities assumed 3,757 (389 ) 3,368
Net assets acquired $ 8,849 $ - $ 8,849 </t>
  </si>
  <si>
    <t>Schedule of Fair Value Assets and Liabilities of Purchase Price Components [Table Text Block]</t>
  </si>
  <si>
    <t xml:space="preserve">iFlorist Fair Value of Purchase Price Components
(in thousands)
Cash $ 1,640
Converted debt 1,964
Initial equity investment 1,629
Noncontrolling interest 3,616
Total purchase price $ 8,849 </t>
  </si>
  <si>
    <t>Note 5 - Inventory (Tables)</t>
  </si>
  <si>
    <t>Schedule of Inventory, Current [Table Text Block]</t>
  </si>
  <si>
    <t xml:space="preserve">June 28, 2015 June 29, 2014
(in thousands)
Finished goods $ 43,254 $ 30,859
Work-in-process 16,020 8,566
Raw materials 33,889 19,095
$ 93,163 $ 58,520 </t>
  </si>
  <si>
    <t>Note 6 - Goodwill and Intangible Assets (Tables)</t>
  </si>
  <si>
    <t>Schedule of Goodwill [Table Text Block]</t>
  </si>
  <si>
    <t xml:space="preserve">Consumer Floral BloomNet Wire Service Gourmet Food and Gift Baskets (1) Total
(in thousands)
Balance at June 30, 2013 $ 10,251 $ - $ 37,692 $ 47,943
Acquisition of Fannie May franchise stores 5,783 5,783
Adjustments (97 ) - - (97 )
Acquisition of iFlorist 6,537 - - 6,537
Balance at June 29, 2014 $ 16,691 $ - $ 43,475 $ 60,166
Harry &amp; David acquisition 16,042 16,042
iFlorist measurement period adjustment 1,320 1,320
iFlorist translation adjustment (429 ) (429 )
Other (2 ) (2 )
Balance at June 28, 2015 $ 17,582 $ - $ 59,515 $ 77,097 </t>
  </si>
  <si>
    <t>Schedule Of Finite Lived And Indefinite Lived Intangible Assets By Major Class [Table Text Block]</t>
  </si>
  <si>
    <t xml:space="preserve">June 2 8 , 2015 June 29, 2014
Amortization Period (in years) Gross Carrying Amount Accumulated Amortization Net Gross Carrying Amount Accumulated Amortization Net
(in thousands)
Intangible assets with determinable lives
Investment in licenses 14 - 16 $ 7,420 $ 5,727 $ 1,693 $ 7,420 $ 5,621 $ 1,799
Customer lists 3 - 10 21,815 14,595 7,220 17,313 12,818 4,495
Other 5 - 8 3,665 2,597 1,068 2,538 2,538 -
32,900 22,919 9,981 27,271 20,977 6,294
Trademarks with indefinite lives 72,144 - 72,144 38,322 - 38,322
Total identifiable intangible assets $ 105,044 $ 22,919 $ 82,125 $ 65,593 $ 20,977 $ 44,616 </t>
  </si>
  <si>
    <t>Note 7 - Property, Plant and Equipment (Tables)</t>
  </si>
  <si>
    <t>Property, Plant and Equipment [Table Text Block]</t>
  </si>
  <si>
    <t xml:space="preserve">June 28, 2015 June 29, 2014
(in thousands)
Land $ 31,077 $ 2,907
Orchards in production and land improvements 9,028 -
Building and building improvements 55,121 12,551
Leasehold improvements 19,459 18,504
Production equipment and furniture and fixtures 63,132 40,582
Computer and telecommunication equipment 56,582 57,488
Software 150,695 136,226
Capital projects in progress - orchards 7,335 -
392,429 268,258
Accumulated depreciation and amortization 222,329 208,111
$ 170,100 $ 60,147 </t>
  </si>
  <si>
    <t>Note 8 - Accrued Expenses (Tables)</t>
  </si>
  <si>
    <t>Schedule of Accrued Liabilities [Table Text Block]</t>
  </si>
  <si>
    <t xml:space="preserve">June 28, 2015 June 29, 2014
(in thousands)
Payroll and employee benefits $ 36,370 $ 22,601
Advertising and marketing 11,923 11,803
Other 25,346 15,113
$ 73,639 $ 49,517 </t>
  </si>
  <si>
    <t>Note 9 - Long-Term Debt (Tables)</t>
  </si>
  <si>
    <t>Schedule of Debt [Table Text Block]</t>
  </si>
  <si>
    <t xml:space="preserve">June 28 , 2015 June 29, 2014
(in thousands)
Revolver (1) $ - $ -
Term Loan (1) 131,813 -
Bank loan (2) 293 343
Total debt 132,106 343
Less: current maturities of long-term debt 14,543 343
Long-term debt $ 117,563 $ - </t>
  </si>
  <si>
    <t>Note 10 - Fair Value Measurements (Tables)</t>
  </si>
  <si>
    <t>Schedule of Fair Value, Assets and Liabilities Measured on Recurring Basis [Table Text Block]</t>
  </si>
  <si>
    <t xml:space="preserve">Carrying Value Fair Value Measurements Assets (Liabilities)
Level 1 Level 2 Level 3
(in thousands)
Assets (liabilities) as of June 28, 2015:
Trading securities held in a “rabbi trust” (1) $ 3,118 $ 3,118 $ - $ -
$ 3,118 $ 3,118 $ - $ -
Carrying Value Fair Value Measurements Assets (Liabilities)
Level 1 Level 2 Level 3
(in thousands)
Assets (liabilities) as of June 29, 2014:
Trading securities held in a “rabbi trust” (1) $ 2,146 $ 2,146 $ - $ -
$ 2,146 $ 2,146 $ - $ - </t>
  </si>
  <si>
    <t>Note 11 - Income Taxes (Tables)</t>
  </si>
  <si>
    <t>Schedule of Components of Income Tax Expense (Benefit) [Table Text Block]</t>
  </si>
  <si>
    <t xml:space="preserve">Years ended
June 28, 2015 June 29, 2014 June 30, 2013
(in thousands)
Current provision (benefit):
Federal $ 6,630 $ 6,439 $ 7,983
State 1,840 1,247 1,845
Foreign (11 ) 11 -
8,459 7,697 9,828
Deferred provision (benefit):
Federal 1,970 773 (730 )
State 631 28 (25 )
Foreign (130 ) (95 ) -
2,471 706 (755 )
Income tax expense $ 10,930 $ 8,403 $ 9,073 </t>
  </si>
  <si>
    <t>Schedule of Effective Income Tax Rate Reconciliation [Table Text Block]</t>
  </si>
  <si>
    <t>Years ended
June 28, 2015 June 29, 2014 June 30, 2013
Tax at U.S. statutory rates 35.0 % 35.0 % 35.0 %
State income taxes, net of federal tax benefit 3.8 3.7 3.3
Valuation allowance change 2.6 1.5 -
Rate differences 1.1 1.2 (0.3 )
Tax settlements 1.4 (1.0 ) 1.1
Deductible stock-based compensation (1.3 ) (0.2 ) (0.1 )
Domestic production deduction (2.2 ) (1.9 ) (1.8 )
Tax credits (3.9 ) (1.7 ) (1.2 )
Other, net (0.4 ) 1.0 0.6
36.1 % 37.6 % 36.6 %</t>
  </si>
  <si>
    <t>Schedule of Deferred Tax Assets and Liabilities [Table Text Block]</t>
  </si>
  <si>
    <t xml:space="preserve">Years ended
June 28, 2015 June 29, 2014
(in thousands)
Deferred income tax assets:
Net operating loss and credit carryforwards $ 6,743 $ 4,342
Accrued expenses and reserves 5,921 6,178
Stock-based compensation 3,622 3,420
Book in excess of tax depreciation - 1,322
Gross deferred income tax assets 16,286 15,262
Less: Valuation allowance (4,589 ) (2,241 )
11,697 13,021
Deferred income tax liabilities:
Other intangibles (23,307 ) (6,512 )
Tax in excess of book depreciation (26,197 ) -
(49,504 ) (6,512 )
Net deferred income tax assets (liabilities) $ (37,807 ) $ 6,509 </t>
  </si>
  <si>
    <t>Note 13 - Stock-based Compensation (Tables)</t>
  </si>
  <si>
    <t>Schedule of Compensation Cost for Share-based Payment Arrangements, Allocation of Share-based Compensation Costs by Plan [Table Text Block]</t>
  </si>
  <si>
    <t xml:space="preserve">Years Ended
June 28, 2015 June 29, 2014 June 30, 2013
(in thousands, except per share data)
Stock options $ 459 $ 420 $ 477
Restricted stock awards 5,503 4,244 3,806
Total 5,962 4,664 4,283
Deferred income tax benefit 2,087 1,738 1,555
Stock-based compensation expense, net $ 3,875 $ 2,926 $ 2,728 </t>
  </si>
  <si>
    <t>Schedule of Employee Service Share-based Compensation, Allocation of Recognized Period Costs [Table Text Block]</t>
  </si>
  <si>
    <t xml:space="preserve">Years Ended
June 28, 2015 July 29, 2014 June 30, 2013
(in thousands)
Marketing and sales $ 1,866 $ 1,261 $ 1,499
Technology and development 392 298 428
General and administrative 3,704 3,105 2,356
Total $ 5,962 $ 4,664 $ 4,283 </t>
  </si>
  <si>
    <t>Schedule of Share-based Payment Award, Stock Options, Valuation Assumptions [Table Text Block]</t>
  </si>
  <si>
    <t>Years ended
June 28, 2015 June 29, 2014 June 30, 2013
Weighted average fair value of options granted $ 4.86 $ 3.16 $ 2.95
Expected volatility 52 % 61 % 72 %
Expected life (in years) 7.3 6.6 6.4
Risk-free interest rate 1.9 % 1.6 % 0.7 %
Expected dividend yield 0.0 % 0.0 % 0.0 %</t>
  </si>
  <si>
    <t>Schedule of Share-based Compensation, Stock Options, Activity [Table Text Block]</t>
  </si>
  <si>
    <t xml:space="preserve">Options Weighted Average Exercise Price Weighted Average Remaining Contractual Term (in years) Aggregate Intrinsic Value (000s)
Outstanding beginning of period 4,339,790 $ 3.80
Granted 75,000 $ 8.83
Exercised (853,170 ) $ 6.44
Forfeited/Expired (216,474 ) $ 8.44
Outstanding end of period 3,345,146 $ 2.93 4.3 $ 24,910
Options vested or expected to vest at end of period 3,241,485 $ 2.93 4.2 $ 24,141
Exercisable at June 28, 2015 2,095,246 $ 3.04 3.1 $ 15,371 </t>
  </si>
  <si>
    <t>Schedule of Share-based Compensation, Shares Authorized under Stock Option Plans, by Exercise Price Range [Table Text Block]</t>
  </si>
  <si>
    <t xml:space="preserve">Options Outstanding Options Exercisable
Exercise Price Options Outstanding Weighted- Average Remaining Contractual Life (years) Weighted- Average Exercise Price Options Exercisable Weighted- Average Exercise Price
$1.69 – 1.79 1,003,500 5.3 $ 1.79 501,000 $ 1.79
$2.22 – 2.88 1,053,000 6.3 $ 2.62 422,600 $ 2.61
$3.11 – 3.11 959,755 0.9 $ 3.11 959,755 $ 3.11
$3.26 – 9.25 276,391 4.2 $ 6.32 184,391 $ 6.09
$9.74 – 10.20 52,500 5.9 $ 9.99 27,500 $ 9.80
3,345,146 4.3 $ 2.93 2,095,246 $ 3.04 </t>
  </si>
  <si>
    <t>Schedule of Nonvested Share Activity [Table Text Block]</t>
  </si>
  <si>
    <t xml:space="preserve">Shares Weighted Average Grant Date Fair Value
Non-vested – beginning of period 2,686,685 $ 3.90
Granted 976,882 $ 8.09
Vested (1,154,173 ) $ 3.48
Forfeited (167,342 ) $ 7.14
Non-vested - end of period 2,342,052 $ 5.62 </t>
  </si>
  <si>
    <t>Note 15 - Business Segments (Tables)</t>
  </si>
  <si>
    <t>Schedule of Segment Reporting Information, by Segment [Table Text Block]</t>
  </si>
  <si>
    <t xml:space="preserve">Years ended
Net revenues June 28, 2015 June 29, 2014 June 30, 2013
(in thousands)
Net revenues:
1-800-Flowers.com Consumer Floral $ 422,199 $ 421,336 $ 411,526
BloomNet Wire Service (1) 85,968 84,199 81,822
Gourmet Food &amp; Gift Baskets (1) 613,953 251,990 243,225
Corporate 1,020 797 789
Intercompany eliminations (1,634 ) (1,977 ) (1,865 )
Total net revenues $ 1,121,506 $ 756,345 $ 735,497
Years ended
Operating Income from Continuing Operations June 28, 2015 June 29, 2014 June 30, 2013
(in thousands)
Segment Contribution Margin:
1-800-Flowers.com Consumer Floral $ 43,529 $ 40,252 $ 47,193
BloomNet Wire Service (1) 29,398 26,715 25,611
Gourmet Food &amp; Gift Baskets (1) 74,889 27,122 20,345
Segment Contribution Margin Subtotal 147,816 94,089 93,149
Corporate (2) (81,075 ) (50,535 ) (48,565 )
Depreciation and amortization (29,124 ) (19,848 ) (18,798 )
Operating income $ 37,617 $ 23,706 $ 25,786 </t>
  </si>
  <si>
    <t>Note 16 - Discontinued Operations (Tables)</t>
  </si>
  <si>
    <t>Disposal Groups, Including Discontinued Operations [Table Text Block]</t>
  </si>
  <si>
    <t>Years Ended
June 28, 2015 June 29,2014 June 30, 2013
(in thousands, except per share data)
Net revenues from discontinued operations $ - $ 1,669 $ 5,154
Loss from discontinued operations, net of tax $ - $ (86 ) $ (1,889 )
Gain (loss) on sale of discontinued operations, net of tax $ - $ 815 $ (1,512 )
Income (loss) from discontinued operations $ - $ 729 $ (3,401 )</t>
  </si>
  <si>
    <t>Note 17 - Commitments and Contingencies (Tables)</t>
  </si>
  <si>
    <t>Schedule of Future Minimum Rental Payments for Operating Leases [Table Text Block]</t>
  </si>
  <si>
    <t xml:space="preserve">Operating Leases
(in thousands)
2016 $ 24,338
2017 20,940
2018 15,980
2019 12,658
2020 9,826
Thereafter 52,195
Total minimum lease payments $ 135,937 </t>
  </si>
  <si>
    <t>Note 18 - Fire at the Fannie May Warehouse and Distribution Facility (Tables)</t>
  </si>
  <si>
    <t>Schedule of Costs Related to Nonrecurring Event [Table Text Block]</t>
  </si>
  <si>
    <t xml:space="preserve">Loss on inventory $ 29,522
Other fire related costs 3,487
33,009
Less: Fire related recoveries (33,009 )
Fire related charges, net $ — </t>
  </si>
  <si>
    <t>Schedule II - Valuation and Qualifying Accounts (Tables)</t>
  </si>
  <si>
    <t>Allowance for Credit Losses on Financing Receivables [Table Text Block]</t>
  </si>
  <si>
    <t xml:space="preserve">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ne 28, 2015 $ 2,443,000 $ 1,295,000 $ - $ (1,503,000 ) $ 2,235,000
Year Ended June 29, 2014 $ 2,488,000 $ 1,656,000 $ - $ (1,701,000 ) $ 2,443,000
Year Ended June 30, 2013 $ 2,408,000 $ 1,085,000 $ - $ (1,005,000 ) $ 2,488,000 </t>
  </si>
  <si>
    <t>Supplemental Cash Flow Information (Details) - USD ($) $ in Millions</t>
  </si>
  <si>
    <t>Interest Paid</t>
  </si>
  <si>
    <t>Income Taxes Paid, Net</t>
  </si>
  <si>
    <t>Note 1 - Description of Business (Details) - 12 months ended Jun. 28, 2015</t>
  </si>
  <si>
    <t>Minimum Period Over Which Gifts Have Been Provided to Customers</t>
  </si>
  <si>
    <t>40 years</t>
  </si>
  <si>
    <t>Percentage of Satisfaction Guaranteed</t>
  </si>
  <si>
    <t>100.00%</t>
  </si>
  <si>
    <t>Note 2 - Significant Accounting Policies (Details) $ in Millions</t>
  </si>
  <si>
    <t>Jun. 28, 2015USD ($)</t>
  </si>
  <si>
    <t>Jun. 29, 2014USD ($)</t>
  </si>
  <si>
    <t>Jun. 30, 2013USD ($)</t>
  </si>
  <si>
    <t>Note 2 - Significant Accounting Policies (Details) [Line Items]</t>
  </si>
  <si>
    <t>Number of Weeks in Fiscal Year</t>
  </si>
  <si>
    <t>Prepaid Catalog Expenses Current</t>
  </si>
  <si>
    <t>Cost Method Investments</t>
  </si>
  <si>
    <t>Loans Receivable, Net</t>
  </si>
  <si>
    <t>Allowance for Doubtful Accounts Receivable, Current</t>
  </si>
  <si>
    <t>Advertising Expense</t>
  </si>
  <si>
    <t>Minimum Percentage Likelihood of Tax Benefit Being Realized upon Settlement of Tax Position to Be Recognized</t>
  </si>
  <si>
    <t>50.00%</t>
  </si>
  <si>
    <t>International Sources [Member]</t>
  </si>
  <si>
    <t>Revenue, Net, Percent</t>
  </si>
  <si>
    <t>1.00%</t>
  </si>
  <si>
    <t>2.00%</t>
  </si>
  <si>
    <t>Maximum Period over Which Costs of Producing and Distributing Catalogs Amortized</t>
  </si>
  <si>
    <t>12 months</t>
  </si>
  <si>
    <t>Equity Method Investment, Ownership Percentage</t>
  </si>
  <si>
    <t>32.00%</t>
  </si>
  <si>
    <t>Equity Method Investments</t>
  </si>
  <si>
    <t>Business Combination, Step Acquisition, Equity Interest in Acquiree, Including Subsequent Acquisition, Percentage</t>
  </si>
  <si>
    <t>56.00%</t>
  </si>
  <si>
    <t>Minimum [Member]</t>
  </si>
  <si>
    <t>Finite-Lived Intangible Asset, Useful Life</t>
  </si>
  <si>
    <t>3 years</t>
  </si>
  <si>
    <t>Minimum [Member] | Software and Software Development Costs [Member]</t>
  </si>
  <si>
    <t>Property, Plant and Equipment, Useful Life</t>
  </si>
  <si>
    <t>Maximum [Member]</t>
  </si>
  <si>
    <t>16 years</t>
  </si>
  <si>
    <t>Maximum [Member] | iFlorist [Member]</t>
  </si>
  <si>
    <t>Income (Loss) from Equity Method Investments</t>
  </si>
  <si>
    <t>Maximum [Member] | Software and Software Development Costs [Member]</t>
  </si>
  <si>
    <t>7 years</t>
  </si>
  <si>
    <t>Note 2 - Significant Accounting Policies (Details) - Property, Plant and Equipment</t>
  </si>
  <si>
    <t>Minimum [Member] | Building and Building Improvements [Member]</t>
  </si>
  <si>
    <t>Note 2 - Significant Accounting Policies (Details) - Property, Plant and Equipment [Line Items]</t>
  </si>
  <si>
    <t>Property, Plant and Equipment</t>
  </si>
  <si>
    <t>10 years</t>
  </si>
  <si>
    <t>Minimum [Member] | Leasehold Improvements [Member]</t>
  </si>
  <si>
    <t>Minimum [Member] | Furniture Fixtures and Equipment [Member]</t>
  </si>
  <si>
    <t>Minimum [Member] | Orchards in Production and Land Improvements [Member]</t>
  </si>
  <si>
    <t>15 years</t>
  </si>
  <si>
    <t>Maximum [Member] | Building and Building Improvements [Member]</t>
  </si>
  <si>
    <t>Maximum [Member] | Leasehold Improvements [Member]</t>
  </si>
  <si>
    <t>Maximum [Member] | Furniture Fixtures and Equipment [Member]</t>
  </si>
  <si>
    <t>Maximum [Member] | Orchards in Production and Land Improvements [Member]</t>
  </si>
  <si>
    <t>35 years</t>
  </si>
  <si>
    <t>Note 3 - Net Income Per Common Share from Continuing Operations (Details) - shares shares in Millions</t>
  </si>
  <si>
    <t>Employee Stock Option [Member]</t>
  </si>
  <si>
    <t>Note 3 - Net Income Per Common Share from Continuing Operations (Details) [Line Items]</t>
  </si>
  <si>
    <t>Antidilutive Securities Excluded from Computation of Earnings Per Share, Amount</t>
  </si>
  <si>
    <t>Note 3 - Net Income Per Common Share from Continuing Operations (Details) - Computation of Basic and Diluted Net Income (Loss) Per Common Share - USD ($) $ / shares in Units, shares in Thousands, $ in Thousands</t>
  </si>
  <si>
    <t>Numerator:</t>
  </si>
  <si>
    <t>Income from continuing operations (in Dollars)</t>
  </si>
  <si>
    <t>Less: Net loss attributable to noncontrolling interest (in Dollars)</t>
  </si>
  <si>
    <t>Income from continuing operations attributable to 1-800-FLOWERS.COM, Inc. (in Dollars)</t>
  </si>
  <si>
    <t>Denominator:</t>
  </si>
  <si>
    <t>Weighted average shares outstanding</t>
  </si>
  <si>
    <t>Effect of dilutive securities:</t>
  </si>
  <si>
    <t>Dilutive securities</t>
  </si>
  <si>
    <t>Adjusted weighted-average shares and assumed conversions</t>
  </si>
  <si>
    <t>Net income per common share from continuing operations attributable to 1-800-FLOWERS.COM, Inc.</t>
  </si>
  <si>
    <t>Basic (in Dollars per share)</t>
  </si>
  <si>
    <t>Diluted (in Dollars per share)</t>
  </si>
  <si>
    <t>[1]</t>
  </si>
  <si>
    <t>Restricted Stock [Member]</t>
  </si>
  <si>
    <t>The effect of options to purchase 0.1 million, 1.2 million and 2.0 million shares for the years ended June 28, 2015, June 29, 2014 and June 30, 2013, respectively, were excluded from the calculation of net income per share on a diluted basis as their effect is anti-dilutive.</t>
  </si>
  <si>
    <t>Note 4 - Acquisitions and Dispositions (Details) $ in Thousands</t>
  </si>
  <si>
    <t>Sep. 30, 2014USD ($)</t>
  </si>
  <si>
    <t>Jun. 27, 2014USD ($)</t>
  </si>
  <si>
    <t>Dec. 03, 2013USD ($)</t>
  </si>
  <si>
    <t>Mar. 11, 2013USD ($)</t>
  </si>
  <si>
    <t>Nov. 30, 2011</t>
  </si>
  <si>
    <t>Jan. 01, 2012USD ($)</t>
  </si>
  <si>
    <t>Dec. 28, 2014USD ($)</t>
  </si>
  <si>
    <t>Dec. 02, 2013USD ($)</t>
  </si>
  <si>
    <t>Note 4 - Acquisitions and Dispositions (Details) [Line Items]</t>
  </si>
  <si>
    <t>Business Combination, Consideration Transferred</t>
  </si>
  <si>
    <t>Business Acquisition Number of Retail Store Locations</t>
  </si>
  <si>
    <t>Business Combination, Recognized Identifiable Assets Acquired and Liabilities Assumed, Indefinite-Lived Intangible Assets</t>
  </si>
  <si>
    <t>Business Combination, Pro Forma Information, Revenue of Acquiree since Acquisition Date, Actual</t>
  </si>
  <si>
    <t>Business Combination, Pro Forma Information, Operating Income (Loss) of Acquiree since Acquisition Date, Actual</t>
  </si>
  <si>
    <t>Business Combination, Proforma Information Adjustment, Acquisition Costs</t>
  </si>
  <si>
    <t>Business Combination, Proforma Information Adjustment, Integration Costs</t>
  </si>
  <si>
    <t>Business Combination, Proforma Information Adjustment Severance Costs Impact</t>
  </si>
  <si>
    <t>Harry and David Holdings, Inc. [Member] | Deferred Revenue Adjustment [Member]</t>
  </si>
  <si>
    <t>Business Combination, Proforma Information, Adjustment, Deferred Revenue</t>
  </si>
  <si>
    <t>Harry and David Holdings, Inc. [Member] | Fair Value Adjustment to Inventory [Member]</t>
  </si>
  <si>
    <t>Business Combination, Proforma Information, Adjustment, Inventory</t>
  </si>
  <si>
    <t>Harry and David Holdings, Inc. [Member] | Elimination of Transaction Costs with No Continuing Impact on Operating Results from Continuing Operations [Member]</t>
  </si>
  <si>
    <t>Business Combination, Proforma Information Adjustment Acquisition and Integration Costs</t>
  </si>
  <si>
    <t>Harry and David Holdings, Inc. [Member] | Additional Amortization Expense [Member]</t>
  </si>
  <si>
    <t>Business Combination, Proforma Information Adjustment, Amortization Expense</t>
  </si>
  <si>
    <t>Harry and David Holdings, Inc. [Member] | Incremental Impact of Credit Facility [Member]</t>
  </si>
  <si>
    <t>Business Combination, Proforma Information, Adjustment, Interest Expense Impact</t>
  </si>
  <si>
    <t>Harry and David Holdings, Inc. [Member] | Leaseholds and Leasehold Improvements [Member]</t>
  </si>
  <si>
    <t>Business Combination, Recognized Identifiable Assets Acquired and Liabilities Assumed, Finite-Lived Intangibles</t>
  </si>
  <si>
    <t>Payments to Acquire Businesses, Gross</t>
  </si>
  <si>
    <t>Business Combination, Step Acquisition, Equity Interest in Acquiree, Percentage</t>
  </si>
  <si>
    <t>19.90%</t>
  </si>
  <si>
    <t>Business Acquisition, Percentage of Voting Interests Acquired</t>
  </si>
  <si>
    <t>56.20%</t>
  </si>
  <si>
    <t>Business Combination, Consideration Transferred, Other</t>
  </si>
  <si>
    <t>Business Combination, Acquisition of Less than 100 Percent, Noncontrolling Interest, Fair Value</t>
  </si>
  <si>
    <t>Fair Value Inputs, Control Premium</t>
  </si>
  <si>
    <t>20.00%</t>
  </si>
  <si>
    <t>iFlorist [Member] | Initial Equity Investment [Member]</t>
  </si>
  <si>
    <t>Gain (Loss) on Investments</t>
  </si>
  <si>
    <t>Flowerscorp Pty Ltd Trademark [Member]</t>
  </si>
  <si>
    <t>Other Assets [Member] | iFlorist [Member]</t>
  </si>
  <si>
    <t>GB Chocolates LLC [Member] | Fannie May Franchise LLC [Member]</t>
  </si>
  <si>
    <t>Fannie May Franchise LLC [Member] | GB Chocolates LLC [Member]</t>
  </si>
  <si>
    <t>Deferred Revenue, Revenue Recognized</t>
  </si>
  <si>
    <t>Area Development Agreement Proceeds from Non Performance Promissory Note</t>
  </si>
  <si>
    <t>Franchise Revenue</t>
  </si>
  <si>
    <t>Number of Retail Stores Sold</t>
  </si>
  <si>
    <t>Customer Lists [Member] | Harry and David Holdings, Inc. [Member]</t>
  </si>
  <si>
    <t>Customer Lists [Member] | iFlorist [Member]</t>
  </si>
  <si>
    <t>Finite-Lived Intangible Assets, Remaining Amortization Period</t>
  </si>
  <si>
    <t>Customer Lists [Member] | Minimum [Member] | Harry and David Holdings, Inc. [Member]</t>
  </si>
  <si>
    <t>4 years</t>
  </si>
  <si>
    <t>Customer Lists [Member] | Maximum [Member] | Harry and David Holdings, Inc. [Member]</t>
  </si>
  <si>
    <t>11 years</t>
  </si>
  <si>
    <t>Note 4 - Acquisitions and Dispositions (Details) - Puchase Price Allocation of Harry and David - USD ($) $ in Thousands</t>
  </si>
  <si>
    <t>Sep. 30, 2014</t>
  </si>
  <si>
    <t>Note 4 - Acquisitions and Dispositions (Details) - Puchase Price Allocation of Harry and David [Line Items]</t>
  </si>
  <si>
    <t>Current assets</t>
  </si>
  <si>
    <t>Intangible assets</t>
  </si>
  <si>
    <t>Property, plant and equipment</t>
  </si>
  <si>
    <t>Total assets acquired</t>
  </si>
  <si>
    <t>Current liabilities, including short-term debt</t>
  </si>
  <si>
    <t>Other liabilities assumed</t>
  </si>
  <si>
    <t>Total liabilities assumed</t>
  </si>
  <si>
    <t>Net assets acquired</t>
  </si>
  <si>
    <t>Harry and David Holdings, Inc. [Member] | Scenario, Previously Reported [Member]</t>
  </si>
  <si>
    <t>Harry and David Holdings, Inc. [Member] | Scenario, Adjustment [Member]</t>
  </si>
  <si>
    <t>The measurement period adjustments were due to the finalization of the valuations related to property plant and equipment and intangible assets andresulted in the following: an increase in property, plant and equipment and intangible assets, with the related increase in long-term deferred tax liabilities and corresponding decrease in goodwill. The measurement period adjustments did not have a significant impact on the Company's condensed consolidated statements of income for the year ended June 28, 2015.</t>
  </si>
  <si>
    <t>Note 4 - Acquisitions and Dispositions (Details) - Unaudited Pro Forma Financial Information - Harry and David Holdings, Inc. [Member] - USD ($) $ / shares in Units, $ in Thousands</t>
  </si>
  <si>
    <t>Note 4 - Acquisitions and Dispositions (Details) - Unaudited Pro Forma Financial Information [Line Items]</t>
  </si>
  <si>
    <t>Net revenues from continuing operations</t>
  </si>
  <si>
    <t>Income from continuing operations attributable to 1-800-FLOWERS.COM, Inc.</t>
  </si>
  <si>
    <t>Diluted net income per common share attributable to 1-800-FLOWERS.COM, Inc. (in Dollars per share)</t>
  </si>
  <si>
    <t>Note 4 - Acquisitions and Dispositions (Details) - Purchase Price Allocation of Fannie May Retail Stores - USD ($) $ in Thousands</t>
  </si>
  <si>
    <t>Jun. 27, 2014</t>
  </si>
  <si>
    <t>Note 4 - Acquisitions and Dispositions (Details) - Purchase Price Allocation of Fannie May Retail Stores [Line Items]</t>
  </si>
  <si>
    <t>Current Assets</t>
  </si>
  <si>
    <t>Note 4 - Acquisitions and Dispositions (Details) - Fair Value of the Acquisition Purchase Price (iFlorist) - Dec. 03, 2013 - iFlorist [Member] - USD ($) $ in Thousands</t>
  </si>
  <si>
    <t>Note 4 - Acquisitions and Dispositions (Details) - Fair Value of the Acquisition Purchase Price (iFlorist) [Line Items]</t>
  </si>
  <si>
    <t>Cash</t>
  </si>
  <si>
    <t>Converted debt</t>
  </si>
  <si>
    <t>Initial equity investment</t>
  </si>
  <si>
    <t>Total purchase price</t>
  </si>
  <si>
    <t>Note 4 - Acquisitions and Dispositions (Details) - Puchase Price Allocation of iFlorist - USD ($) $ in Thousands</t>
  </si>
  <si>
    <t>Dec. 03, 2013</t>
  </si>
  <si>
    <t>Note 4 - Acquisitions and Dispositions (Details) - Puchase Price Allocation of iFlorist [Line Items]</t>
  </si>
  <si>
    <t>Current liabilities, including current maturities of long-term debt</t>
  </si>
  <si>
    <t>iFlorist [Member] | Scenario, Previously Reported [Member]</t>
  </si>
  <si>
    <t>iFlorist [Member] | Scenario, Adjustment [Member]</t>
  </si>
  <si>
    <t>The measurement period adjustments were due to the finalization of valuations related to intangible assets and resulted in the following: a decrease to intangible assets and the related long-term deferred tax liabilities and an increase to goodwill. The measurement period adjustments did not have a significant impact on our condensed consolidated statements of income for the three and nine months ended March 29, 2015. In addition, these adjustments did not have a significant impact on our condensed consolidated balance sheet as of June 29, 2014. Therefore, we have not retrospectively adjusted this financial information.</t>
  </si>
  <si>
    <t>Note 5 - Inventory (Details) - Inventory - USD ($) $ in Thousands</t>
  </si>
  <si>
    <t>Inventory [Abstract]</t>
  </si>
  <si>
    <t>Finished goods</t>
  </si>
  <si>
    <t>Work-in-process</t>
  </si>
  <si>
    <t>Raw materials</t>
  </si>
  <si>
    <t>Note 6 - Goodwill and Intangible Assets (Details) - USD ($)</t>
  </si>
  <si>
    <t>Mar. 29, 2015</t>
  </si>
  <si>
    <t>Note 6 - Goodwill and Intangible Assets (Details) [Line Items]</t>
  </si>
  <si>
    <t>Goodwill and Intangible Asset Impairme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urmet Food &amp; Gift Baskets [Member]</t>
  </si>
  <si>
    <t>Goodwill, Impaired, Accumulated Impairment Loss</t>
  </si>
  <si>
    <t>Note 6 - Goodwill and Intangible Assets (Details) - Goodwill by Segment - USD ($) $ in Thousands</t>
  </si>
  <si>
    <t>Goodwill [Line Items]</t>
  </si>
  <si>
    <t>Measurement period adjustments</t>
  </si>
  <si>
    <t>Consumer Floral [Member]</t>
  </si>
  <si>
    <t>Goodwill acquistions</t>
  </si>
  <si>
    <t>Fannie May Franchise LLC [Member] | Gourmet Food &amp; Gift Baskets [Member]</t>
  </si>
  <si>
    <t>iFlorist translation adjustment</t>
  </si>
  <si>
    <t>iFlorist [Member] | Consumer Floral [Member]</t>
  </si>
  <si>
    <t>iFlorist [Member] | Gourmet Food &amp; Gift Baskets [Member]</t>
  </si>
  <si>
    <t>Harry and David Holdings, Inc. [Member] | Gourmet Food &amp; Gift Baskets [Member]</t>
  </si>
  <si>
    <t>The total carrying amount of goodwill for all periods in the table above is reflected net of $71.1 million of accumulated impairment charges, which were recorded in the GFGB segment during fiscal 2009.</t>
  </si>
  <si>
    <t>Note 6 - Goodwill and Intangible Assets (Details) - Other Intangible Assets - USD ($) $ in Thousands</t>
  </si>
  <si>
    <t>Intangible assets with determinable lives</t>
  </si>
  <si>
    <t>Gross Carrying Amount</t>
  </si>
  <si>
    <t>Accumulated Amortization</t>
  </si>
  <si>
    <t>Net</t>
  </si>
  <si>
    <t>Trademarks with indefinite lives</t>
  </si>
  <si>
    <t>Total identifiable intangible assets</t>
  </si>
  <si>
    <t>Licensing Agreements [Member]</t>
  </si>
  <si>
    <t>Customer Lists [Member]</t>
  </si>
  <si>
    <t>Other Intangible Assets [Member]</t>
  </si>
  <si>
    <t>Amortization Period</t>
  </si>
  <si>
    <t>Minimum [Member] | Licensing Agreements [Member]</t>
  </si>
  <si>
    <t>14 years</t>
  </si>
  <si>
    <t>Minimum [Member] | Customer Lists [Member]</t>
  </si>
  <si>
    <t>Minimum [Member] | Other Intangible Assets [Member]</t>
  </si>
  <si>
    <t>5 years</t>
  </si>
  <si>
    <t>Maximum [Member] | Licensing Agreements [Member]</t>
  </si>
  <si>
    <t>Maximum [Member] | Customer Lists [Member]</t>
  </si>
  <si>
    <t>Maximum [Member] | Other Intangible Assets [Member]</t>
  </si>
  <si>
    <t>8 years</t>
  </si>
  <si>
    <t>Note 7 - Property, Plant and Equipment (Details) - USD ($) $ in Millions</t>
  </si>
  <si>
    <t>Depreciation</t>
  </si>
  <si>
    <t>Note 7 - Property, Plant and Equipment (Details) - Property, Plant and Equipment - USD ($) $ in Thousands</t>
  </si>
  <si>
    <t>Property, Plant and Equipment [Line Item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Fixtures and Equipment [Member]</t>
  </si>
  <si>
    <t>Computer and Telecommunication Equipment [Member]</t>
  </si>
  <si>
    <t>Software and Software Development Costs [Member]</t>
  </si>
  <si>
    <t>Capital Projects in Progress - Orchards [Member]</t>
  </si>
  <si>
    <t>Note 8 - Accrued Expenses (Details) - Accrued Expenses - USD ($) $ in Thousands</t>
  </si>
  <si>
    <t>Accrued Expenses [Abstract]</t>
  </si>
  <si>
    <t>Payroll and employee benefits</t>
  </si>
  <si>
    <t>Advertising and marketing</t>
  </si>
  <si>
    <t>Note 9 - Long-Term Debt (Details) $ in Thousands</t>
  </si>
  <si>
    <t>Note 9 - Long-Term Debt (Details) [Line Items]</t>
  </si>
  <si>
    <t>Debt Instrument, Number of Installment Payment</t>
  </si>
  <si>
    <t>Debt Instrument, Principal Payment, Percentage in Year One and Two</t>
  </si>
  <si>
    <t>10.00%</t>
  </si>
  <si>
    <t>Debt Instrument, Principal Payment, Percentage In Year Three and Four</t>
  </si>
  <si>
    <t>15.00%</t>
  </si>
  <si>
    <t>Debt Instrument, Principal Payment, Percentage In Year Five</t>
  </si>
  <si>
    <t>Debt Instrument, Principal Payment, Due upon Maturity</t>
  </si>
  <si>
    <t>Term Loan [Member]</t>
  </si>
  <si>
    <t>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redit Facility 2014 [Member] | Term Loan [Member]</t>
  </si>
  <si>
    <t>Debt Instrument, Term</t>
  </si>
  <si>
    <t>Credit Facility 2014 [Member] | Revolving Credit Facility [Member]</t>
  </si>
  <si>
    <t>Proceeds from Lines of Credit</t>
  </si>
  <si>
    <t>Minimum [Member] | Line of Credit [Member] | London Interbank Offered Rate (LIBOR) [Member]</t>
  </si>
  <si>
    <t>Debt Instrument, Basis Spread on Variable Rate</t>
  </si>
  <si>
    <t>1.75%</t>
  </si>
  <si>
    <t>Minimum [Member] | Line of Credit [Member] | ABR [Member]</t>
  </si>
  <si>
    <t>0.75%</t>
  </si>
  <si>
    <t>Minimum [Member] | Credit Facility 2014 [Member] | Revolving Credit Facility [Member]</t>
  </si>
  <si>
    <t>Line of Credit Facility, Maximum Borrowing Capacity</t>
  </si>
  <si>
    <t>Maximum [Member] | Line of Credit [Member] | London Interbank Offered Rate (LIBOR) [Member]</t>
  </si>
  <si>
    <t>2.50%</t>
  </si>
  <si>
    <t>Maximum [Member] | Line of Credit [Member] | ABR [Member]</t>
  </si>
  <si>
    <t>1.50%</t>
  </si>
  <si>
    <t>Maximum [Member] | Credit Facility 2014 [Member] | Revolving Credit Facility [Member]</t>
  </si>
  <si>
    <t>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 There are no amounts outstanding under the Revolver as of June 28, 2015.The 2014 Credit Facility requires that while any borrowings are outstanding the Company comply with certain financial and non-financial covenants, including the maintenance of certain financial ratios. The Company was in compliance with these covenants as of June 28, 2015. Outstanding amounts under the 2014 Credit Facility bear interest at the Company's option at either: (i) LIBOR, plus a spread of 175 to 250 basis points, as determined by the Company's leverage ratio, or (ii) ABR, plus a spread of 75 to 150 basis points. The 2014 Credit Agreement is secured by substantially all of the assets of the Company and the Subsidiary Guarantors.Future payments under the term loan are as follows: $14.2 million - 2016, $19.6 million - 2017, $21.4 million - 2018, $26.7 million - 2019 and $49.9 million - 2020.</t>
  </si>
  <si>
    <t>Note 9 - Long-Term Debt (Details) - Current and Long-Term Debt Summary - USD ($) $ in Thousands</t>
  </si>
  <si>
    <t>Note 9 - Long-Term Debt (Details) - Current and Long-Term Debt Summary [Line Items]</t>
  </si>
  <si>
    <t>Bank loan (2)</t>
  </si>
  <si>
    <t>[2]</t>
  </si>
  <si>
    <t>Total debt</t>
  </si>
  <si>
    <t>Less: current maturities of long-term debt</t>
  </si>
  <si>
    <t>Term Loan (1)</t>
  </si>
  <si>
    <t>Bank loan assumed through the Company's acquisition of a majority interest in iFlorist.</t>
  </si>
  <si>
    <t>Note 10 - Fair Value Measurements (Details) - Assets and Liabilities Measured at Fair Value - USD ($) $ in Thousands</t>
  </si>
  <si>
    <t>Note 10 - Fair Value Measurements (Details) - Assets and Liabilities Measured at Fair Value [Line Items]</t>
  </si>
  <si>
    <t>Trading securities held in a “rabbi trust”</t>
  </si>
  <si>
    <t>Total fair falue disclosure</t>
  </si>
  <si>
    <t>Fair Value, Inputs, Level 1 [Member]</t>
  </si>
  <si>
    <t>Fair Value, Inputs, Level 2 [Member]</t>
  </si>
  <si>
    <t>Fair Value, Inputs, Level 3 [Member]</t>
  </si>
  <si>
    <t>The Company has established a Non-qualified Deferred Compensation Plan (Note 14 - Employee Retirement Plans)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Other assets, with the corresponding liability included in Other liabilities, in the consolidated balance sheets.</t>
  </si>
  <si>
    <t>Note 11 - Income Taxes (Details) $ in Millions</t>
  </si>
  <si>
    <t>Note 11 - Income Taxes (Details) [Line Items]</t>
  </si>
  <si>
    <t>Unrecognized Tax Benefits</t>
  </si>
  <si>
    <t>Unrecognized Tax Benefits, Income Tax Penalties and Interest Accrued</t>
  </si>
  <si>
    <t>Domestic Tax Authority [Member]</t>
  </si>
  <si>
    <t>Operating Loss Carryforwards</t>
  </si>
  <si>
    <t>Operating Loss Carryforwards, Limitation on Use</t>
  </si>
  <si>
    <t>Foreign Tax Authority [Member]</t>
  </si>
  <si>
    <t>State and Local Jurisdiction [Member]</t>
  </si>
  <si>
    <t>Note 11 - Income Taxes (Details) - Income Tax Provision from Continuing Operations - USD ($) $ in Thousands</t>
  </si>
  <si>
    <t>Current provision (benefit):</t>
  </si>
  <si>
    <t>Federal</t>
  </si>
  <si>
    <t>State</t>
  </si>
  <si>
    <t>Foreign</t>
  </si>
  <si>
    <t>Deferred provision (benefit):</t>
  </si>
  <si>
    <t>Income tax expense</t>
  </si>
  <si>
    <t>Note 11 - Income Taxes (Details) - Effective Income Tax Rate Reconciliation</t>
  </si>
  <si>
    <t>Effective Income Tax Rate Reconciliation [Abstract]</t>
  </si>
  <si>
    <t>Tax at U.S. statutory rates</t>
  </si>
  <si>
    <t>35.00%</t>
  </si>
  <si>
    <t>State income taxes, net of federal tax benefit</t>
  </si>
  <si>
    <t>3.80%</t>
  </si>
  <si>
    <t>3.70%</t>
  </si>
  <si>
    <t>3.30%</t>
  </si>
  <si>
    <t>Valuation allowance change</t>
  </si>
  <si>
    <t>2.60%</t>
  </si>
  <si>
    <t>Rate differences</t>
  </si>
  <si>
    <t>1.10%</t>
  </si>
  <si>
    <t>1.20%</t>
  </si>
  <si>
    <t>(0.30%)</t>
  </si>
  <si>
    <t>Tax settlements</t>
  </si>
  <si>
    <t>1.40%</t>
  </si>
  <si>
    <t>(1.00%)</t>
  </si>
  <si>
    <t>Deductible stock-based compensation</t>
  </si>
  <si>
    <t>(1.30%)</t>
  </si>
  <si>
    <t>(0.20%)</t>
  </si>
  <si>
    <t>(0.10%)</t>
  </si>
  <si>
    <t>Domestic production deduction</t>
  </si>
  <si>
    <t>(2.20%)</t>
  </si>
  <si>
    <t>(1.90%)</t>
  </si>
  <si>
    <t>(1.80%)</t>
  </si>
  <si>
    <t>Tax credits</t>
  </si>
  <si>
    <t>(3.90%)</t>
  </si>
  <si>
    <t>(1.70%)</t>
  </si>
  <si>
    <t>(1.20%)</t>
  </si>
  <si>
    <t>(0.40%)</t>
  </si>
  <si>
    <t>0.60%</t>
  </si>
  <si>
    <t>36.10%</t>
  </si>
  <si>
    <t>37.60%</t>
  </si>
  <si>
    <t>36.60%</t>
  </si>
  <si>
    <t>Note 11 - Income Taxes (Details) - Deferred Income Tax Assets (Liabilities) - USD ($) $ in Thousands</t>
  </si>
  <si>
    <t>Deferred income tax assets:</t>
  </si>
  <si>
    <t>Net operating loss and credit carryforwards</t>
  </si>
  <si>
    <t>Accrued expenses and reserves</t>
  </si>
  <si>
    <t>Book in excess of tax depreciation</t>
  </si>
  <si>
    <t>Gross deferred income tax assets</t>
  </si>
  <si>
    <t>Less: Valuation allowance</t>
  </si>
  <si>
    <t>Deferred income tax liabilities:</t>
  </si>
  <si>
    <t>Other intangibles</t>
  </si>
  <si>
    <t>Tax in excess of book depreciation</t>
  </si>
  <si>
    <t>Net deferred income tax assets (liabilities)</t>
  </si>
  <si>
    <t>Note 12 - Capital Stock (Details) $ in Thousands</t>
  </si>
  <si>
    <t>1 Months Ended</t>
  </si>
  <si>
    <t>Jun. 28, 2015USD ($)shares</t>
  </si>
  <si>
    <t>Jun. 29, 2014USD ($)shares</t>
  </si>
  <si>
    <t>Jun. 30, 2013USD ($)shares</t>
  </si>
  <si>
    <t>Note 12 - Capital Stock (Details) [Line Items]</t>
  </si>
  <si>
    <t>Conversion of Stock, Shares of Class A Common Stock Converted from a Share of Class B Common Stock | shares</t>
  </si>
  <si>
    <t>Stock Repurchase Program, Additional Authorized Amount</t>
  </si>
  <si>
    <t>Treasury Stock, Value, Acquired, Cost Method</t>
  </si>
  <si>
    <t>Treasury Stock, Shares, Acquired | shares</t>
  </si>
  <si>
    <t>Stock Repurchase Program, Remaining Authorized Repurchase Amount</t>
  </si>
  <si>
    <t>Number of Voting Rights per Share</t>
  </si>
  <si>
    <t>Stock Issued During Period, Shares, Conversion of Convertible Securities | shares</t>
  </si>
  <si>
    <t>Note 13 - Stock-based Compensation (Details) - USD ($) shares in Millions, $ in Millions</t>
  </si>
  <si>
    <t>Note 13 - Stock-based Compensation (Details) [Line Items]</t>
  </si>
  <si>
    <t>Share-based Compensation Arrangement by Share-based Payment Award, Number of Shares Authorized (in Shares)</t>
  </si>
  <si>
    <t>Share-based Compensation Arrangement by Share-based Payment Award, Fair Value Assumptions, Expected Dividend Rate</t>
  </si>
  <si>
    <t>0.00%</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3 years 328 days</t>
  </si>
  <si>
    <t>2 years 219 days</t>
  </si>
  <si>
    <t>Note 13 - Stock-based Compensation (Details) - Stock-based Compensation Expense Recognized - USD ($) $ in Thousands</t>
  </si>
  <si>
    <t>Note 13 - Stock-based Compensation (Details) - Stock-based Compensation Expense Recognized [Line Items]</t>
  </si>
  <si>
    <t>Share-based compensation expense</t>
  </si>
  <si>
    <t>Deferred income tax benefit</t>
  </si>
  <si>
    <t>Stock-based compensation expense, net</t>
  </si>
  <si>
    <t>Note 13 - Stock-based Compensation (Details) - Allocation of Stock-based Compensation to Operating Expenses - USD ($) $ in Thousands</t>
  </si>
  <si>
    <t>Share-based Compensation Arrangement by Share-based Payment Award, Compensation Cost [Line Items]</t>
  </si>
  <si>
    <t>Stock-based compensation expense</t>
  </si>
  <si>
    <t>Selling and Marketing Expense [Member]</t>
  </si>
  <si>
    <t>Technology and development [Member]</t>
  </si>
  <si>
    <t>General and Administrative Expense [Member]</t>
  </si>
  <si>
    <t>Note 13 - Stock-based Compensation (Details) - Stock-based Compensation Valuation Assumptions - $ / shares</t>
  </si>
  <si>
    <t>Stock-based Compensation Valuation Assumptions [Abstract]</t>
  </si>
  <si>
    <t>Weighted average fair value of options granted (in Dollars per share)</t>
  </si>
  <si>
    <t>Expected volatility</t>
  </si>
  <si>
    <t>52.00%</t>
  </si>
  <si>
    <t>61.00%</t>
  </si>
  <si>
    <t>72.00%</t>
  </si>
  <si>
    <t>Expected life (in years)</t>
  </si>
  <si>
    <t>7 years 109 days</t>
  </si>
  <si>
    <t>6 years 219 days</t>
  </si>
  <si>
    <t>6 years 146 days</t>
  </si>
  <si>
    <t>Risk-free interest rate</t>
  </si>
  <si>
    <t>1.90%</t>
  </si>
  <si>
    <t>1.60%</t>
  </si>
  <si>
    <t>0.70%</t>
  </si>
  <si>
    <t>Expected dividend yield</t>
  </si>
  <si>
    <t>Note 13 - Stock-based Compensation (Details) - Stock Option Activity - Employee Stock Option [Member] - USD ($) $ / shares in Units, $ in Thousands</t>
  </si>
  <si>
    <t>Note 13 - Stock-based Compensation (Details) - Stock Option Activity [Line Items]</t>
  </si>
  <si>
    <t>Outstanding beginning of period</t>
  </si>
  <si>
    <t>Granted</t>
  </si>
  <si>
    <t>Exercised</t>
  </si>
  <si>
    <t>Forfeited/Expired</t>
  </si>
  <si>
    <t>Outstanding end of period</t>
  </si>
  <si>
    <t>4 years 109 days</t>
  </si>
  <si>
    <t>Options vested or expected to vest at end of period</t>
  </si>
  <si>
    <t>4 years 73 days</t>
  </si>
  <si>
    <t>Exercisable at June 28, 2015</t>
  </si>
  <si>
    <t>3 years 36 days</t>
  </si>
  <si>
    <t>Note 13 - Stock-based Compensation (Details) - Stock Options Outstanding - Jun. 28, 2015 - $ / shares</t>
  </si>
  <si>
    <t>Share-based Compensation, Shares Authorized under Stock Option Plans, Exercise Price Range [Line Items]</t>
  </si>
  <si>
    <t>Options outstanding (in Shares)</t>
  </si>
  <si>
    <t>Options outstanding - weighted average remaining contractual life</t>
  </si>
  <si>
    <t>Options outstanding - weighted average exercise price</t>
  </si>
  <si>
    <t>Options exercisable (in Shares)</t>
  </si>
  <si>
    <t>Options exercisable - weighted average exercise price</t>
  </si>
  <si>
    <t>Exercise Price Range 1 [Member]</t>
  </si>
  <si>
    <t>Exercise price range, lower range limit</t>
  </si>
  <si>
    <t>Exercise price range, upper range limit</t>
  </si>
  <si>
    <t>5 years 109 days</t>
  </si>
  <si>
    <t>Exercise Price Range 2 [Member]</t>
  </si>
  <si>
    <t>6 years 109 days</t>
  </si>
  <si>
    <t>Exercise Price Range 3 [Member]</t>
  </si>
  <si>
    <t>328 days</t>
  </si>
  <si>
    <t>Exercise Price Range 4 [Member]</t>
  </si>
  <si>
    <t>Exercise Price Range 5 [Member]</t>
  </si>
  <si>
    <t>5 years 328 days</t>
  </si>
  <si>
    <t>Note 13 - Stock-based Compensation (Details) - Non-vested Restricted Stock Activity - 12 months ended Jun. 28, 2015 - Restricted Stock [Member] - $ / shares</t>
  </si>
  <si>
    <t>Note 13 - Stock-based Compensation (Details) - Non-vested Restricted Stock Activity [Line Items]</t>
  </si>
  <si>
    <t>Non-vested – beginning of period</t>
  </si>
  <si>
    <t>Vested</t>
  </si>
  <si>
    <t>Forfeited</t>
  </si>
  <si>
    <t>Non-vested - end of period</t>
  </si>
  <si>
    <t>Note 14 - Employee Retirement Plans (Details) - USD ($)</t>
  </si>
  <si>
    <t>Note 14 - Employee Retirement Plans (Details) [Line Items]</t>
  </si>
  <si>
    <t>Defined Contribution Plan, Required Age of Employees to Become Eligible to Participate</t>
  </si>
  <si>
    <t>21 years</t>
  </si>
  <si>
    <t>Defined Contribution Plan, Number of Months of Service Must be Completed to Participate</t>
  </si>
  <si>
    <t>1 month</t>
  </si>
  <si>
    <t>Deferred Compensation, Excluding Share-based Payments and Retirement Benefits [Member]</t>
  </si>
  <si>
    <t>Defined Benefit Plan, Percentage of Employer Matching Contribution on Deferrals Made by Each Participant</t>
  </si>
  <si>
    <t>Deferred Compensation Arrangement with Individual, Recorded Liability</t>
  </si>
  <si>
    <t>Interest Expense [Member]</t>
  </si>
  <si>
    <t>Deferred Compensation Arrangement with Individual, Gain (Loss) on Investment</t>
  </si>
  <si>
    <t>Minimum [Member] | Deferred Compensation, Excluding Share-based Payments and Retirement Benefits [Member]</t>
  </si>
  <si>
    <t>Defined Benefit Plan, Participants Deferment, Percentage of Salary and Performance and Non-performance Based Bonus</t>
  </si>
  <si>
    <t>Maximum [Member] | Deferred Compensation, Excluding Share-based Payments and Retirement Benefits [Member]</t>
  </si>
  <si>
    <t>Defined Benefit Plan, Employer Matching Contribution per Participant, Amount</t>
  </si>
  <si>
    <t>Deferred Compensation Arrangement with Individual, Employer Contribution</t>
  </si>
  <si>
    <t>Note 15 - Business Segments (Details) - 12 months ended Jun. 28, 2015 $ in Millions</t>
  </si>
  <si>
    <t>USD ($)</t>
  </si>
  <si>
    <t>Note 15 - Business Segments (Details) [Line Items]</t>
  </si>
  <si>
    <t>Number of Reportable Segments</t>
  </si>
  <si>
    <t>Business Combination, Integration Related Costs</t>
  </si>
  <si>
    <t>Note 15 - Business Segments (Details) - Segment Performance - USD ($) $ in Thousands</t>
  </si>
  <si>
    <t>Net revenues:</t>
  </si>
  <si>
    <t>Net Revenue</t>
  </si>
  <si>
    <t>Segment Contribution Margin:</t>
  </si>
  <si>
    <t>Contribution Margin</t>
  </si>
  <si>
    <t>Intersegment Eliminations [Member]</t>
  </si>
  <si>
    <t>BloomNet Wire Service [Member]</t>
  </si>
  <si>
    <t>Corporate Segment [Member]</t>
  </si>
  <si>
    <t>Refer to Note 18 - Fire at the Fannie May warehouse and distribution facility. On November 27, 2014, a fire occurred at the Company's Maple Heights, Ohiowarehouse and distribution facility. As a result of the fire, the Company had limited supplies of its Fannie May Fine Chocolates and Harry London Chocolates products available in its retail stores as well as for its ecommerce and wholesale channels during its fiscal second and third quarter. As a result, the Company's revenues and income from operations were negatively impacted. The Company does not believe that there will be any further significant impact from this issue beyond the year ended June 28, 2015.</t>
  </si>
  <si>
    <t>Corporate expenses consist of the Company's enterprise shared service cost centers, and include, among other items, Information Technology, Human Resources, Accounting and Finance, Legal, Executive and Customer Service Center functions, as well as Stock-Based Compensation, and during the year ended June 28, 2015 acquisition and integration costs (including severance) related to the acquisition of Harry &amp; David, in the amount of $9.6 mill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 The Company has commenced integrating Harry &amp; David into its operating platforms, and as such, their operating costs have been classified in a similar manner.</t>
  </si>
  <si>
    <t>Note 16 - Discontinued Operations (Details) - USD ($) $ in Thousands</t>
  </si>
  <si>
    <t>3 Months Ended</t>
  </si>
  <si>
    <t>Dec. 29, 2013</t>
  </si>
  <si>
    <t>Note 16 - Discontinued Operations (Details) [Line Items]</t>
  </si>
  <si>
    <t>Discontinued Operation, Gain (Loss) from Disposal of Discontinued Operation, before Income Tax</t>
  </si>
  <si>
    <t>Discontinued Operation, Gain (Loss) on Disposal of Discontinued Operation, Net of Tax</t>
  </si>
  <si>
    <t>Discontinued Operation, Amount of Adjustment to Prior Period Gain (Loss) on Disposal, before Income Tax</t>
  </si>
  <si>
    <t>Discontinued Operation, Amount of Adjustment to Prior Period Gain (Loss) on Disposal, Net of Tax</t>
  </si>
  <si>
    <t>Winetasting Network [Member] | Scenario, Previously Reported [Member] | Gourmet Food &amp; Gift Baskets [Member]</t>
  </si>
  <si>
    <t>Winetasting Network [Member] | Scenario, Actual [Member] | Gourmet Food &amp; Gift Baskets [Member]</t>
  </si>
  <si>
    <t>Proceeds from Divestiture of Businesses</t>
  </si>
  <si>
    <t>Note 16 - Discontinued Operations (Details) - Results for Discontinued Operations - USD ($) $ in Thousands</t>
  </si>
  <si>
    <t>Results for Discontinued Operations [Abstract]</t>
  </si>
  <si>
    <t>Net revenues from discontinued operations</t>
  </si>
  <si>
    <t>Income (loss) from discontinued operations</t>
  </si>
  <si>
    <t>Note 17 - Commitments and Contingencies (Details) - USD ($)</t>
  </si>
  <si>
    <t>Jan. 29, 2015</t>
  </si>
  <si>
    <t>Nov. 20, 2014</t>
  </si>
  <si>
    <t>Mar. 15, 2012</t>
  </si>
  <si>
    <t>Mar. 06, 2012</t>
  </si>
  <si>
    <t>Note 17 - Commitments and Contingencies (Details) [Line Items]</t>
  </si>
  <si>
    <t>Operating Lease, Minimum Term</t>
  </si>
  <si>
    <t>1 year</t>
  </si>
  <si>
    <t>Operating Leases, Rent Expense, Net</t>
  </si>
  <si>
    <t>Edible Arrangements LLC and Edible Arrangements International, LLC [Member]</t>
  </si>
  <si>
    <t>Loss Contingency, Damages Sought, Value</t>
  </si>
  <si>
    <t>Letter of Credit [Member]</t>
  </si>
  <si>
    <t>Debt Instrument, Unused Borrowing Capacity, Amount</t>
  </si>
  <si>
    <t>Land and Building [Member]</t>
  </si>
  <si>
    <t>Operating Leases, Future Minimum Payments Due, Future Minimum Sublease Rentals</t>
  </si>
  <si>
    <t>Minimum [Member] | Class Action 2 [Member]</t>
  </si>
  <si>
    <t>Minimum [Member] | Class Action 1 [Member]</t>
  </si>
  <si>
    <t>Technology Infrastructure [Member]</t>
  </si>
  <si>
    <t>Long-term Purchase Commitment, Amount</t>
  </si>
  <si>
    <t>Note 17 - Commitments and Contingencies (Details) - Future Minimum Payments under Non-cancelable Operating Leases $ in Thousands</t>
  </si>
  <si>
    <t>Future Minimum Payments under Non-cancelable Operating Leases [Abstract]</t>
  </si>
  <si>
    <t>Thereafter</t>
  </si>
  <si>
    <t>Total minimum lease payments</t>
  </si>
  <si>
    <t>Note 18 - Fire at the Fannie May Warehouse and Distribution Facility (Details) - Jun. 28, 2015 - USD ($)</t>
  </si>
  <si>
    <t>Note 18 - Fire at the Fannie May Warehouse and Distribution Facility (Details) [Line Items]</t>
  </si>
  <si>
    <t>Insurance Receivable, Current</t>
  </si>
  <si>
    <t>Fire [Member]</t>
  </si>
  <si>
    <t>Insurance Recoveries</t>
  </si>
  <si>
    <t>Other Nonrecurring (Income) Expense</t>
  </si>
  <si>
    <t>Inventory Write-down</t>
  </si>
  <si>
    <t>Proceeds from Insurance, Advanced of Funds</t>
  </si>
  <si>
    <t>Sales [Member]</t>
  </si>
  <si>
    <t>Note 18 - Fire at the Fannie May Warehouse and Distribution Facility (Details) - Incremental Costs Related to Fannie May Warehouse Fire - Fire [Member] $ in Thousands</t>
  </si>
  <si>
    <t>Note 18 - Fire at the Fannie May Warehouse and Distribution Facility (Details) - Incremental Costs Related to Fannie May Warehouse Fire [Line Items]</t>
  </si>
  <si>
    <t>Loss on inventory</t>
  </si>
  <si>
    <t>Other fire related costs</t>
  </si>
  <si>
    <t>Less: Fire related recoveries</t>
  </si>
  <si>
    <t>Schedule II - Valuation and Qualifying Accounts (Details) - Valuation and Qualifying Accounts - USD ($) $ in Thousands</t>
  </si>
  <si>
    <t>Reserve for estimated doubtful accounts-accounts/notes receivable</t>
  </si>
  <si>
    <t>Balance at Beginning of Period</t>
  </si>
  <si>
    <t>Charged to Costs and Expenses</t>
  </si>
  <si>
    <t>Deductions- Describe</t>
  </si>
  <si>
    <t>Balance at End of Period</t>
  </si>
  <si>
    <t>Reduction in reserve due to write-off of accounts/notes receivable balanc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Revolver &quot;#,##0_);_(&quot;Revolver &quot;(#,##0)" numFmtId="169"/>
    <numFmt formatCode="_(&quot;Corporate &quot;#,##0_);_(&quot;Corporat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D8">
        <v>281000000</v>
      </c>
    </row>
    <row spans="1:4" r="9">
      <c t="s" s="4" r="A9">
        <v>15</v>
      </c>
      <c t="s" s="4" r="B9">
        <v>16</v>
      </c>
    </row>
    <row spans="1:4" r="10">
      <c t="s" s="4" r="A10">
        <v>17</v>
      </c>
      <c t="n" s="6" r="B10">
        <v>1084869</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6" r="B16">
        <v>2015</v>
      </c>
    </row>
    <row spans="1:4" r="17">
      <c t="s" s="4" r="A17">
        <v>28</v>
      </c>
      <c t="s" s="4" r="B17">
        <v>29</v>
      </c>
    </row>
    <row spans="1:4" r="18">
      <c t="s" s="4" r="A18">
        <v>30</v>
      </c>
    </row>
    <row spans="1:4" r="19">
      <c t="s" s="3" r="A19">
        <v>5</v>
      </c>
    </row>
    <row spans="1:4" r="20">
      <c t="s" s="4" r="A20">
        <v>31</v>
      </c>
      <c t="n" s="6" r="C20">
        <v>34030044</v>
      </c>
    </row>
    <row spans="1:4" r="21">
      <c t="s" s="4" r="A21">
        <v>32</v>
      </c>
    </row>
    <row spans="1:4" r="22">
      <c t="s" s="3" r="A22">
        <v>5</v>
      </c>
    </row>
    <row spans="1:4" r="23">
      <c t="s" s="4" r="A23">
        <v>31</v>
      </c>
      <c t="n" s="6" r="C23">
        <v>30900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185</v>
      </c>
    </row>
    <row spans="1:2" r="4">
      <c t="s" s="4" r="A4">
        <v>217</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5" r="B3">
        <v>27940</v>
      </c>
      <c t="n" s="5" r="C3">
        <v>5203</v>
      </c>
    </row>
    <row spans="1:3" r="4">
      <c t="s" s="4" r="A4">
        <v>37</v>
      </c>
      <c t="n" s="6" r="B4">
        <v>16191</v>
      </c>
      <c t="n" s="6" r="C4">
        <v>13339</v>
      </c>
    </row>
    <row spans="1:3" r="5">
      <c t="s" s="4" r="A5">
        <v>38</v>
      </c>
      <c t="n" s="6" r="B5">
        <v>2979</v>
      </c>
    </row>
    <row spans="1:3" r="6">
      <c t="s" s="4" r="A6">
        <v>39</v>
      </c>
      <c t="n" s="6" r="B6">
        <v>93163</v>
      </c>
      <c t="n" s="6" r="C6">
        <v>58520</v>
      </c>
    </row>
    <row spans="1:3" r="7">
      <c t="s" s="4" r="A7">
        <v>40</v>
      </c>
      <c t="n" s="6" r="B7">
        <v>4873</v>
      </c>
      <c t="n" s="6" r="C7">
        <v>5156</v>
      </c>
    </row>
    <row spans="1:3" r="8">
      <c t="s" s="4" r="A8">
        <v>41</v>
      </c>
      <c t="n" s="6" r="B8">
        <v>14822</v>
      </c>
      <c t="n" s="6" r="C8">
        <v>9600</v>
      </c>
    </row>
    <row spans="1:3" r="9">
      <c t="s" s="4" r="A9">
        <v>42</v>
      </c>
      <c t="n" s="6" r="B9">
        <v>159968</v>
      </c>
      <c t="n" s="6" r="C9">
        <v>91818</v>
      </c>
    </row>
    <row spans="1:3" r="10">
      <c t="s" s="4" r="A10">
        <v>43</v>
      </c>
      <c t="n" s="6" r="B10">
        <v>170100</v>
      </c>
      <c t="n" s="6" r="C10">
        <v>60147</v>
      </c>
    </row>
    <row spans="1:3" r="11">
      <c t="s" s="4" r="A11">
        <v>44</v>
      </c>
      <c t="n" s="6" r="B11">
        <v>77097</v>
      </c>
      <c t="n" s="6" r="C11">
        <v>60166</v>
      </c>
    </row>
    <row spans="1:3" r="12">
      <c t="s" s="4" r="A12">
        <v>45</v>
      </c>
      <c t="n" s="6" r="B12">
        <v>82125</v>
      </c>
      <c t="n" s="6" r="C12">
        <v>44616</v>
      </c>
    </row>
    <row spans="1:3" r="13">
      <c t="s" s="4" r="A13">
        <v>40</v>
      </c>
      <c t="n" s="6" r="C13">
        <v>2002</v>
      </c>
    </row>
    <row spans="1:3" r="14">
      <c t="s" s="4" r="A14">
        <v>46</v>
      </c>
      <c t="n" s="6" r="B14">
        <v>12656</v>
      </c>
      <c t="n" s="6" r="C14">
        <v>8820</v>
      </c>
    </row>
    <row spans="1:3" r="15">
      <c t="s" s="4" r="A15">
        <v>47</v>
      </c>
      <c t="n" s="6" r="B15">
        <v>501946</v>
      </c>
      <c t="n" s="6" r="C15">
        <v>267569</v>
      </c>
    </row>
    <row spans="1:3" r="16">
      <c t="s" s="3" r="A16">
        <v>48</v>
      </c>
    </row>
    <row spans="1:3" r="17">
      <c t="s" s="4" r="A17">
        <v>49</v>
      </c>
      <c t="n" s="6" r="B17">
        <v>35425</v>
      </c>
      <c t="n" s="6" r="C17">
        <v>24447</v>
      </c>
    </row>
    <row spans="1:3" r="18">
      <c t="s" s="4" r="A18">
        <v>50</v>
      </c>
      <c t="n" s="6" r="B18">
        <v>73639</v>
      </c>
      <c t="n" s="6" r="C18">
        <v>49517</v>
      </c>
    </row>
    <row spans="1:3" r="19">
      <c t="s" s="4" r="A19">
        <v>51</v>
      </c>
      <c t="n" s="6" r="B19">
        <v>14543</v>
      </c>
      <c t="n" s="6" r="C19">
        <v>343</v>
      </c>
    </row>
    <row spans="1:3" r="20">
      <c t="s" s="4" r="A20">
        <v>52</v>
      </c>
      <c t="n" s="6" r="B20">
        <v>123607</v>
      </c>
      <c t="n" s="6" r="C20">
        <v>74307</v>
      </c>
    </row>
    <row spans="1:3" r="21">
      <c t="s" s="4" r="A21">
        <v>53</v>
      </c>
      <c t="n" s="6" r="B21">
        <v>117563</v>
      </c>
      <c t="n" s="6" r="C21">
        <v>0</v>
      </c>
    </row>
    <row spans="1:3" r="22">
      <c t="s" s="4" r="A22">
        <v>54</v>
      </c>
      <c t="n" s="6" r="B22">
        <v>42680</v>
      </c>
      <c t="n" s="6" r="C22">
        <v>649</v>
      </c>
    </row>
    <row spans="1:3" r="23">
      <c t="s" s="4" r="A23">
        <v>55</v>
      </c>
      <c t="n" s="6" r="B23">
        <v>7840</v>
      </c>
      <c t="n" s="6" r="C23">
        <v>6495</v>
      </c>
    </row>
    <row spans="1:3" r="24">
      <c t="s" s="4" r="A24">
        <v>56</v>
      </c>
      <c t="n" s="5" r="B24">
        <v>291690</v>
      </c>
      <c t="n" s="5" r="C24">
        <v>81451</v>
      </c>
    </row>
    <row spans="1:3" r="25">
      <c t="s" s="4" r="A25">
        <v>57</v>
      </c>
    </row>
    <row spans="1:3" r="26">
      <c t="s" s="3" r="A26">
        <v>58</v>
      </c>
    </row>
    <row spans="1:3" r="27">
      <c t="s" s="4" r="A27">
        <v>59</v>
      </c>
    </row>
    <row spans="1:3" r="28">
      <c t="s" s="4" r="A28">
        <v>60</v>
      </c>
      <c t="n" s="5" r="B28">
        <v>319108</v>
      </c>
      <c t="n" s="5" r="C28">
        <v>305510</v>
      </c>
    </row>
    <row spans="1:3" r="29">
      <c t="s" s="4" r="A29">
        <v>61</v>
      </c>
      <c t="n" s="6" r="B29">
        <v>-48278</v>
      </c>
      <c t="n" s="6" r="C29">
        <v>-68565</v>
      </c>
    </row>
    <row spans="1:3" r="30">
      <c t="s" s="4" r="A30">
        <v>62</v>
      </c>
      <c t="n" s="6" r="B30">
        <v>-371</v>
      </c>
      <c t="n" s="6" r="C30">
        <v>-46</v>
      </c>
    </row>
    <row spans="1:3" r="31">
      <c t="s" s="4" r="A31">
        <v>63</v>
      </c>
      <c t="n" s="6" r="B31">
        <v>-62832</v>
      </c>
      <c t="n" s="6" r="C31">
        <v>-54472</v>
      </c>
    </row>
    <row spans="1:3" r="32">
      <c t="s" s="4" r="A32">
        <v>64</v>
      </c>
      <c t="n" s="6" r="B32">
        <v>208449</v>
      </c>
      <c t="n" s="6" r="C32">
        <v>183228</v>
      </c>
    </row>
    <row spans="1:3" r="33">
      <c t="s" s="4" r="A33">
        <v>65</v>
      </c>
      <c t="n" s="6" r="B33">
        <v>1807</v>
      </c>
      <c t="n" s="6" r="C33">
        <v>2890</v>
      </c>
    </row>
    <row spans="1:3" r="34">
      <c t="s" s="4" r="A34">
        <v>66</v>
      </c>
      <c t="n" s="6" r="B34">
        <v>210256</v>
      </c>
      <c t="n" s="6" r="C34">
        <v>186118</v>
      </c>
    </row>
    <row spans="1:3" r="35">
      <c t="s" s="4" r="A35">
        <v>67</v>
      </c>
      <c t="n" s="6" r="B35">
        <v>501946</v>
      </c>
      <c t="n" s="6" r="C35">
        <v>267569</v>
      </c>
    </row>
    <row spans="1:3" r="36">
      <c t="s" s="4" r="A36">
        <v>32</v>
      </c>
    </row>
    <row spans="1:3" r="37">
      <c t="s" s="3" r="A37">
        <v>58</v>
      </c>
    </row>
    <row spans="1:3" r="38">
      <c t="s" s="4" r="A38">
        <v>68</v>
      </c>
      <c t="n" s="6" r="B38">
        <v>429</v>
      </c>
      <c t="n" s="6" r="C38">
        <v>381</v>
      </c>
    </row>
    <row spans="1:3" r="39">
      <c t="s" s="4" r="A39">
        <v>30</v>
      </c>
    </row>
    <row spans="1:3" r="40">
      <c t="s" s="3" r="A40">
        <v>58</v>
      </c>
    </row>
    <row spans="1:3" r="41">
      <c t="s" s="4" r="A41">
        <v>68</v>
      </c>
      <c t="n" s="5" r="B41">
        <v>393</v>
      </c>
      <c t="n" s="5" r="C41">
        <v>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9</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row spans="1:2" r="14">
      <c t="s" s="4" r="A14">
        <v>280</v>
      </c>
      <c t="s" s="4" r="B14">
        <v>281</v>
      </c>
    </row>
    <row spans="1:2" r="15">
      <c t="s" s="4" r="A15">
        <v>282</v>
      </c>
      <c t="s" s="4" r="B15">
        <v>283</v>
      </c>
    </row>
    <row spans="1:2" r="16">
      <c t="s" s="4" r="A16">
        <v>284</v>
      </c>
      <c t="s" s="4" r="B16">
        <v>285</v>
      </c>
    </row>
    <row spans="1:2" r="17">
      <c t="s" s="4" r="A17">
        <v>286</v>
      </c>
      <c t="s" s="4" r="B17">
        <v>287</v>
      </c>
    </row>
    <row spans="1:2" r="18">
      <c t="s" s="4" r="A18">
        <v>288</v>
      </c>
      <c t="s" s="4" r="B18">
        <v>289</v>
      </c>
    </row>
    <row spans="1:2" r="19">
      <c t="s" s="4" r="A19">
        <v>290</v>
      </c>
      <c t="s" s="4" r="B19">
        <v>291</v>
      </c>
    </row>
    <row spans="1:2" r="20">
      <c t="s" s="4" r="A20">
        <v>292</v>
      </c>
      <c t="s" s="4" r="B20">
        <v>293</v>
      </c>
    </row>
    <row spans="1:2" r="21">
      <c t="s" s="4" r="A21">
        <v>294</v>
      </c>
      <c t="s" s="4" r="B21">
        <v>295</v>
      </c>
    </row>
    <row spans="1:2" r="22">
      <c t="s" s="4" r="A22">
        <v>296</v>
      </c>
      <c t="s" s="4" r="B22">
        <v>297</v>
      </c>
    </row>
    <row spans="1:2" r="23">
      <c t="s" s="4" r="A23">
        <v>298</v>
      </c>
      <c t="s" s="4" r="B23">
        <v>299</v>
      </c>
    </row>
    <row spans="1:2" r="24">
      <c t="s" s="4" r="A24">
        <v>300</v>
      </c>
      <c t="s" s="4" r="B24">
        <v>301</v>
      </c>
    </row>
    <row spans="1:2" r="25">
      <c t="s" s="4" r="A25">
        <v>302</v>
      </c>
      <c t="s" s="4" r="B25">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3" r="A3">
        <v>189</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9</v>
      </c>
      <c t="s" s="2" r="B1">
        <v>2</v>
      </c>
      <c t="s" s="2" r="C1">
        <v>34</v>
      </c>
    </row>
    <row spans="1:3" r="2">
      <c t="s" s="4" r="A2">
        <v>70</v>
      </c>
      <c t="n" s="7" r="B2">
        <v>0.01</v>
      </c>
      <c t="n" s="7" r="C2">
        <v>0.01</v>
      </c>
    </row>
    <row spans="1:3" r="3">
      <c t="s" s="4" r="A3">
        <v>71</v>
      </c>
      <c t="n" s="6" r="B3">
        <v>10000000</v>
      </c>
      <c t="n" s="6" r="C3">
        <v>10000000</v>
      </c>
    </row>
    <row spans="1:3" r="4">
      <c t="s" s="4" r="A4">
        <v>72</v>
      </c>
      <c t="n" s="6" r="B4">
        <v>0</v>
      </c>
      <c t="n" s="6" r="C4">
        <v>0</v>
      </c>
    </row>
    <row spans="1:3" r="5">
      <c t="s" s="4" r="A5">
        <v>32</v>
      </c>
    </row>
    <row spans="1:3" r="6">
      <c t="s" s="4" r="A6">
        <v>73</v>
      </c>
      <c t="n" s="7" r="B6">
        <v>0.01</v>
      </c>
      <c t="n" s="7" r="C6">
        <v>0.01</v>
      </c>
    </row>
    <row spans="1:3" r="7">
      <c t="s" s="4" r="A7">
        <v>74</v>
      </c>
      <c t="n" s="6" r="B7">
        <v>200000000</v>
      </c>
      <c t="n" s="6" r="C7">
        <v>200000000</v>
      </c>
    </row>
    <row spans="1:3" r="8">
      <c t="s" s="4" r="A8">
        <v>75</v>
      </c>
      <c t="n" s="6" r="B8">
        <v>42875291</v>
      </c>
      <c t="n" s="6" r="C8">
        <v>38119398</v>
      </c>
    </row>
    <row spans="1:3" r="9">
      <c t="s" s="4" r="A9">
        <v>76</v>
      </c>
      <c t="n" s="6" r="B9">
        <v>11874475</v>
      </c>
      <c t="n" s="6" r="C9">
        <v>10818437</v>
      </c>
    </row>
    <row spans="1:3" r="10">
      <c t="s" s="4" r="A10">
        <v>30</v>
      </c>
    </row>
    <row spans="1:3" r="11">
      <c t="s" s="4" r="A11">
        <v>73</v>
      </c>
      <c t="n" s="7" r="B11">
        <v>0.01</v>
      </c>
      <c t="n" s="7" r="C11">
        <v>0.01</v>
      </c>
    </row>
    <row spans="1:3" r="12">
      <c t="s" s="4" r="A12">
        <v>74</v>
      </c>
      <c t="n" s="6" r="B12">
        <v>200000000</v>
      </c>
      <c t="n" s="6" r="C12">
        <v>200000000</v>
      </c>
    </row>
    <row spans="1:3" r="13">
      <c t="s" s="4" r="A13">
        <v>75</v>
      </c>
      <c t="n" s="6" r="B13">
        <v>39310044</v>
      </c>
      <c t="n" s="6" r="C13">
        <v>42058594</v>
      </c>
    </row>
    <row spans="1:3" r="14">
      <c t="s" s="4" r="A14">
        <v>76</v>
      </c>
      <c t="n" s="6" r="B14">
        <v>5280000</v>
      </c>
      <c t="n" s="6" r="C14">
        <v>52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7</v>
      </c>
      <c t="s" s="2" r="B1">
        <v>1</v>
      </c>
    </row>
    <row spans="1:2" r="2">
      <c t="s" s="2" r="B2">
        <v>2</v>
      </c>
    </row>
    <row spans="1:2" r="3">
      <c t="s" s="3" r="A3">
        <v>193</v>
      </c>
    </row>
    <row spans="1:2" r="4">
      <c t="s" s="4" r="A4">
        <v>308</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c t="s" s="4" r="B6">
        <v>316</v>
      </c>
    </row>
    <row spans="1:2" r="7">
      <c t="s" s="4" r="A7">
        <v>317</v>
      </c>
    </row>
    <row spans="1:2" r="8">
      <c t="s" s="3" r="A8">
        <v>312</v>
      </c>
    </row>
    <row spans="1:2" r="9">
      <c t="s" s="4" r="A9">
        <v>313</v>
      </c>
      <c t="s" s="4" r="B9">
        <v>318</v>
      </c>
    </row>
    <row spans="1:2" r="10">
      <c t="s" s="4" r="A10">
        <v>319</v>
      </c>
    </row>
    <row spans="1:2" r="11">
      <c t="s" s="3" r="A11">
        <v>312</v>
      </c>
    </row>
    <row spans="1:2" r="12">
      <c t="s" s="4" r="A12">
        <v>313</v>
      </c>
      <c t="s" s="4" r="B12">
        <v>320</v>
      </c>
    </row>
    <row spans="1:2" r="13">
      <c t="s" s="4" r="A13">
        <v>321</v>
      </c>
      <c t="s" s="4" r="B13">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3</v>
      </c>
      <c t="s" s="2" r="B1">
        <v>1</v>
      </c>
    </row>
    <row spans="1:2" r="2">
      <c t="s" s="2" r="B2">
        <v>2</v>
      </c>
    </row>
    <row spans="1:2" r="3">
      <c t="s" s="3" r="A3">
        <v>201</v>
      </c>
    </row>
    <row spans="1:2" r="4">
      <c t="s" s="4" r="A4">
        <v>324</v>
      </c>
      <c t="s" s="4" r="B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05</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1</v>
      </c>
      <c t="s" s="2" r="B1">
        <v>1</v>
      </c>
    </row>
    <row spans="1:2" r="2">
      <c t="s" s="2" r="B2">
        <v>2</v>
      </c>
    </row>
    <row spans="1:2" r="3">
      <c t="s" s="3" r="A3">
        <v>209</v>
      </c>
    </row>
    <row spans="1:2" r="4">
      <c t="s" s="4" r="A4">
        <v>332</v>
      </c>
      <c t="s" s="4" r="B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4</v>
      </c>
      <c t="s" s="2" r="B1">
        <v>1</v>
      </c>
    </row>
    <row spans="1:2" r="2">
      <c t="s" s="2" r="B2">
        <v>2</v>
      </c>
    </row>
    <row spans="1:2" r="3">
      <c t="s" s="3" r="A3">
        <v>213</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7</v>
      </c>
      <c t="s" s="2" r="B1">
        <v>1</v>
      </c>
    </row>
    <row spans="1:2" r="2">
      <c t="s" s="2" r="B2">
        <v>2</v>
      </c>
    </row>
    <row spans="1:2" r="3">
      <c t="s" s="3" r="A3">
        <v>185</v>
      </c>
    </row>
    <row spans="1:2" r="4">
      <c t="s" s="4" r="A4">
        <v>338</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0</v>
      </c>
    </row>
    <row spans="1:2" r="4">
      <c t="s" s="4" r="A4">
        <v>341</v>
      </c>
      <c t="s" s="4" r="B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43</v>
      </c>
      <c t="s" s="2" r="B1">
        <v>1</v>
      </c>
    </row>
    <row spans="1:2" r="2">
      <c t="s" s="2" r="B2">
        <v>2</v>
      </c>
    </row>
    <row spans="1:2" r="3">
      <c t="s" s="3" r="A3">
        <v>224</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32</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4</v>
      </c>
      <c t="s" s="2" r="D2">
        <v>78</v>
      </c>
    </row>
    <row spans="1:4" r="3">
      <c t="s" s="4" r="A3">
        <v>79</v>
      </c>
      <c t="n" s="5" r="B3">
        <v>1121506</v>
      </c>
      <c t="n" s="5" r="C3">
        <v>756345</v>
      </c>
      <c t="n" s="5" r="D3">
        <v>735497</v>
      </c>
    </row>
    <row spans="1:4" r="4">
      <c t="s" s="4" r="A4">
        <v>80</v>
      </c>
      <c t="n" s="6" r="B4">
        <v>634311</v>
      </c>
      <c t="n" s="6" r="C4">
        <v>440672</v>
      </c>
      <c t="n" s="6" r="D4">
        <v>430305</v>
      </c>
    </row>
    <row spans="1:4" r="5">
      <c t="s" s="4" r="A5">
        <v>81</v>
      </c>
      <c t="n" s="6" r="B5">
        <v>487195</v>
      </c>
      <c t="n" s="6" r="C5">
        <v>315673</v>
      </c>
      <c t="n" s="6" r="D5">
        <v>305192</v>
      </c>
    </row>
    <row spans="1:4" r="6">
      <c t="s" s="3" r="A6">
        <v>82</v>
      </c>
    </row>
    <row spans="1:4" r="7">
      <c t="s" s="4" r="A7">
        <v>83</v>
      </c>
      <c t="n" s="6" r="B7">
        <v>299801</v>
      </c>
      <c t="n" s="6" r="C7">
        <v>194847</v>
      </c>
      <c t="n" s="6" r="D7">
        <v>186720</v>
      </c>
    </row>
    <row spans="1:4" r="8">
      <c t="s" s="4" r="A8">
        <v>84</v>
      </c>
      <c t="n" s="6" r="B8">
        <v>34745</v>
      </c>
      <c t="n" s="6" r="C8">
        <v>22518</v>
      </c>
      <c t="n" s="6" r="D8">
        <v>21700</v>
      </c>
    </row>
    <row spans="1:4" r="9">
      <c t="s" s="4" r="A9">
        <v>85</v>
      </c>
      <c t="n" s="6" r="B9">
        <v>85908</v>
      </c>
      <c t="n" s="6" r="C9">
        <v>54754</v>
      </c>
      <c t="n" s="6" r="D9">
        <v>52188</v>
      </c>
    </row>
    <row spans="1:4" r="10">
      <c t="s" s="4" r="A10">
        <v>86</v>
      </c>
      <c t="n" s="6" r="B10">
        <v>29124</v>
      </c>
      <c t="n" s="6" r="C10">
        <v>19848</v>
      </c>
      <c t="n" s="6" r="D10">
        <v>18798</v>
      </c>
    </row>
    <row spans="1:4" r="11">
      <c t="s" s="4" r="A11">
        <v>87</v>
      </c>
      <c t="n" s="6" r="B11">
        <v>449578</v>
      </c>
      <c t="n" s="6" r="C11">
        <v>291967</v>
      </c>
      <c t="n" s="6" r="D11">
        <v>279406</v>
      </c>
    </row>
    <row spans="1:4" r="12">
      <c t="s" s="4" r="A12">
        <v>88</v>
      </c>
      <c t="n" s="6" r="B12">
        <v>37617</v>
      </c>
      <c t="n" s="6" r="C12">
        <v>23706</v>
      </c>
      <c t="n" s="6" r="D12">
        <v>25786</v>
      </c>
    </row>
    <row spans="1:4" r="13">
      <c t="s" s="4" r="A13">
        <v>89</v>
      </c>
      <c t="n" s="6" r="B13">
        <v>7303</v>
      </c>
      <c t="n" s="6" r="C13">
        <v>1357</v>
      </c>
      <c t="n" s="6" r="D13">
        <v>991</v>
      </c>
    </row>
    <row spans="1:4" r="14">
      <c t="s" s="4" r="A14">
        <v>90</v>
      </c>
      <c t="n" s="6" r="B14">
        <v>30314</v>
      </c>
      <c t="n" s="6" r="C14">
        <v>22349</v>
      </c>
      <c t="n" s="6" r="D14">
        <v>24795</v>
      </c>
    </row>
    <row spans="1:4" r="15">
      <c t="s" s="4" r="A15">
        <v>91</v>
      </c>
      <c t="n" s="6" r="B15">
        <v>10930</v>
      </c>
      <c t="n" s="6" r="C15">
        <v>8403</v>
      </c>
      <c t="n" s="6" r="D15">
        <v>9073</v>
      </c>
    </row>
    <row spans="1:4" r="16">
      <c t="s" s="4" r="A16">
        <v>92</v>
      </c>
      <c t="n" s="6" r="B16">
        <v>19384</v>
      </c>
      <c t="n" s="6" r="C16">
        <v>13946</v>
      </c>
      <c t="n" s="6" r="D16">
        <v>15722</v>
      </c>
    </row>
    <row spans="1:4" r="17">
      <c t="s" s="4" r="A17">
        <v>93</v>
      </c>
      <c t="n" s="6" r="C17">
        <v>-86</v>
      </c>
      <c t="n" s="6" r="D17">
        <v>-1889</v>
      </c>
    </row>
    <row spans="1:4" r="18">
      <c t="s" s="4" r="A18">
        <v>94</v>
      </c>
      <c t="n" s="6" r="C18">
        <v>815</v>
      </c>
      <c t="n" s="6" r="D18">
        <v>-1512</v>
      </c>
    </row>
    <row spans="1:4" r="19">
      <c t="s" s="4" r="A19">
        <v>95</v>
      </c>
      <c t="n" s="6" r="C19">
        <v>729</v>
      </c>
      <c t="n" s="6" r="D19">
        <v>-3401</v>
      </c>
    </row>
    <row spans="1:4" r="20">
      <c t="s" s="4" r="A20">
        <v>96</v>
      </c>
      <c t="n" s="6" r="B20">
        <v>19384</v>
      </c>
      <c t="n" s="6" r="C20">
        <v>14675</v>
      </c>
      <c t="n" s="6" r="D20">
        <v>12321</v>
      </c>
    </row>
    <row spans="1:4" r="21">
      <c t="s" s="4" r="A21">
        <v>97</v>
      </c>
      <c t="n" s="6" r="B21">
        <v>-903</v>
      </c>
      <c t="n" s="6" r="C21">
        <v>-697</v>
      </c>
    </row>
    <row spans="1:4" r="22">
      <c t="s" s="4" r="A22">
        <v>98</v>
      </c>
      <c t="n" s="5" r="B22">
        <v>20287</v>
      </c>
      <c t="n" s="5" r="C22">
        <v>15372</v>
      </c>
      <c t="n" s="5" r="D22">
        <v>12321</v>
      </c>
    </row>
    <row spans="1:4" r="23">
      <c t="s" s="3" r="A23">
        <v>99</v>
      </c>
    </row>
    <row spans="1:4" r="24">
      <c t="s" s="4" r="A24">
        <v>100</v>
      </c>
      <c t="n" s="7" r="B24">
        <v>0.31</v>
      </c>
      <c t="n" s="7" r="C24">
        <v>0.23</v>
      </c>
      <c t="n" s="7" r="D24">
        <v>0.24</v>
      </c>
    </row>
    <row spans="1:4" r="25">
      <c t="s" s="4" r="A25">
        <v>101</v>
      </c>
      <c t="n" s="6" r="B25">
        <v>0</v>
      </c>
      <c t="n" s="8" r="C25">
        <v>0.01</v>
      </c>
      <c t="n" s="8" r="D25">
        <v>-0.05</v>
      </c>
    </row>
    <row spans="1:4" r="26">
      <c t="s" s="4" r="A26">
        <v>102</v>
      </c>
      <c t="n" s="8" r="B26">
        <v>0.31</v>
      </c>
      <c t="n" s="8" r="C26">
        <v>0.24</v>
      </c>
      <c t="n" s="8" r="D26">
        <v>0.19</v>
      </c>
    </row>
    <row spans="1:4" r="27">
      <c t="s" s="3" r="A27">
        <v>103</v>
      </c>
    </row>
    <row spans="1:4" r="28">
      <c t="s" s="4" r="A28">
        <v>100</v>
      </c>
      <c t="n" s="8" r="B28">
        <v>0.3</v>
      </c>
      <c t="n" s="8" r="C28">
        <v>0.22</v>
      </c>
      <c t="n" s="8" r="D28">
        <v>0.24</v>
      </c>
    </row>
    <row spans="1:4" r="29">
      <c t="s" s="4" r="A29">
        <v>101</v>
      </c>
      <c t="n" s="6" r="B29">
        <v>0</v>
      </c>
      <c t="n" s="8" r="C29">
        <v>0.01</v>
      </c>
      <c t="n" s="8" r="D29">
        <v>-0.05</v>
      </c>
    </row>
    <row spans="1:4" r="30">
      <c t="s" s="4" r="A30">
        <v>104</v>
      </c>
      <c t="n" s="7" r="B30">
        <v>0.3</v>
      </c>
      <c t="n" s="7" r="C30">
        <v>0.23</v>
      </c>
      <c t="n" s="7" r="D30">
        <v>0.19</v>
      </c>
    </row>
    <row spans="1:4" r="31">
      <c t="s" s="3" r="A31">
        <v>105</v>
      </c>
    </row>
    <row spans="1:4" r="32">
      <c t="s" s="4" r="A32">
        <v>106</v>
      </c>
      <c t="n" s="6" r="B32">
        <v>64976</v>
      </c>
      <c t="n" s="6" r="C32">
        <v>64035</v>
      </c>
      <c t="n" s="6" r="D32">
        <v>64369</v>
      </c>
    </row>
    <row spans="1:4" r="33">
      <c t="s" s="4" r="A33">
        <v>107</v>
      </c>
      <c t="n" s="6" r="B33">
        <v>67602</v>
      </c>
      <c t="n" s="6" r="C33">
        <v>66460</v>
      </c>
      <c t="n" s="6" r="D33">
        <v>667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63</v>
      </c>
      <c t="s" s="2" r="B1">
        <v>1</v>
      </c>
    </row>
    <row spans="1:2" r="2">
      <c t="s" s="2" r="B2">
        <v>2</v>
      </c>
    </row>
    <row spans="1:2" r="3">
      <c t="s" s="3" r="A3">
        <v>240</v>
      </c>
    </row>
    <row spans="1:2" r="4">
      <c t="s" s="4" r="A4">
        <v>364</v>
      </c>
      <c t="s" s="4" r="B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66</v>
      </c>
      <c t="s" s="2" r="B1">
        <v>1</v>
      </c>
    </row>
    <row spans="1:2" r="2">
      <c t="s" s="2" r="B2">
        <v>2</v>
      </c>
    </row>
    <row spans="1:2" r="3">
      <c t="s" s="3" r="A3">
        <v>244</v>
      </c>
    </row>
    <row spans="1:2" r="4">
      <c t="s" s="4" r="A4">
        <v>367</v>
      </c>
      <c t="s" s="4" r="B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48</v>
      </c>
    </row>
    <row spans="1:2" r="4">
      <c t="s" s="4" r="A4">
        <v>370</v>
      </c>
      <c t="s" s="4" r="B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72</v>
      </c>
      <c t="s" s="2" r="B1">
        <v>1</v>
      </c>
    </row>
    <row spans="1:2" r="2">
      <c t="s" s="2" r="B2">
        <v>2</v>
      </c>
    </row>
    <row spans="1:2" r="3">
      <c t="s" s="3" r="A3">
        <v>252</v>
      </c>
    </row>
    <row spans="1:2" r="4">
      <c t="s" s="4" r="A4">
        <v>373</v>
      </c>
      <c t="s" s="4" r="B4">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75</v>
      </c>
      <c t="s" s="2" r="B1">
        <v>1</v>
      </c>
    </row>
    <row spans="1:2" r="2">
      <c t="s" s="2" r="B2">
        <v>2</v>
      </c>
    </row>
    <row spans="1:2" r="3">
      <c t="s" s="3" r="A3">
        <v>256</v>
      </c>
    </row>
    <row spans="1:2" r="4">
      <c t="s" s="4" r="A4">
        <v>376</v>
      </c>
      <c t="s" s="4" r="B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78</v>
      </c>
      <c t="s" s="2" r="B1">
        <v>1</v>
      </c>
    </row>
    <row spans="1:4" r="2">
      <c t="s" s="2" r="B2">
        <v>2</v>
      </c>
      <c t="s" s="2" r="C2">
        <v>34</v>
      </c>
      <c t="s" s="2" r="D2">
        <v>78</v>
      </c>
    </row>
    <row spans="1:4" r="3">
      <c t="s" s="3" r="A3">
        <v>181</v>
      </c>
    </row>
    <row spans="1:4" r="4">
      <c t="s" s="4" r="A4">
        <v>379</v>
      </c>
      <c t="n" s="9" r="B4">
        <v>4.3</v>
      </c>
      <c t="n" s="5" r="C4">
        <v>1</v>
      </c>
      <c t="n" s="9" r="D4">
        <v>1.1</v>
      </c>
    </row>
    <row spans="1:4" r="5">
      <c t="s" s="4" r="A5">
        <v>380</v>
      </c>
      <c t="n" s="9" r="B5">
        <v>5.1</v>
      </c>
      <c t="n" s="5" r="C5">
        <v>7</v>
      </c>
      <c t="n" s="9" r="D5">
        <v>8.300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9"/>
  </cols>
  <sheetData>
    <row spans="1:2" r="1">
      <c t="s" s="1" r="A1">
        <v>381</v>
      </c>
      <c t="s" s="2" r="B1">
        <v>125</v>
      </c>
    </row>
    <row spans="1:2" r="2">
      <c t="s" s="3" r="A2">
        <v>185</v>
      </c>
    </row>
    <row spans="1:2" r="3">
      <c t="s" s="4" r="A3">
        <v>382</v>
      </c>
      <c t="s" s="4" r="B3">
        <v>383</v>
      </c>
    </row>
    <row spans="1:2" r="4">
      <c t="s" s="4" r="A4">
        <v>384</v>
      </c>
      <c t="s" s="4" r="B4">
        <v>3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86</v>
      </c>
      <c t="s" s="2" r="B1">
        <v>1</v>
      </c>
    </row>
    <row spans="1:4" r="2">
      <c t="s" s="2" r="B2">
        <v>387</v>
      </c>
      <c t="s" s="2" r="C2">
        <v>388</v>
      </c>
      <c t="s" s="2" r="D2">
        <v>389</v>
      </c>
    </row>
    <row spans="1:4" r="3">
      <c t="s" s="3" r="A3">
        <v>390</v>
      </c>
    </row>
    <row spans="1:4" r="4">
      <c t="s" s="4" r="A4">
        <v>391</v>
      </c>
      <c t="n" s="6" r="B4">
        <v>52</v>
      </c>
      <c t="n" s="6" r="C4">
        <v>52</v>
      </c>
      <c t="n" s="6" r="D4">
        <v>52</v>
      </c>
    </row>
    <row spans="1:4" r="5">
      <c t="s" s="4" r="A5">
        <v>392</v>
      </c>
      <c t="n" s="9" r="B5">
        <v>2.5</v>
      </c>
      <c t="n" s="9" r="C5">
        <v>0.2</v>
      </c>
    </row>
    <row spans="1:4" r="6">
      <c t="s" s="4" r="A6">
        <v>393</v>
      </c>
      <c t="n" s="10" r="B6">
        <v>0.7</v>
      </c>
      <c t="n" s="10" r="C6">
        <v>0.8</v>
      </c>
    </row>
    <row spans="1:4" r="7">
      <c t="s" s="4" r="A7">
        <v>394</v>
      </c>
      <c t="n" s="10" r="B7">
        <v>0.3</v>
      </c>
      <c t="n" s="10" r="C7">
        <v>0.5</v>
      </c>
    </row>
    <row spans="1:4" r="8">
      <c t="s" s="4" r="A8">
        <v>395</v>
      </c>
      <c t="n" s="10" r="B8">
        <v>2.2</v>
      </c>
      <c t="n" s="10" r="C8">
        <v>2.4</v>
      </c>
    </row>
    <row spans="1:4" r="9">
      <c t="s" s="4" r="A9">
        <v>396</v>
      </c>
      <c t="n" s="9" r="B9">
        <v>130.6</v>
      </c>
      <c t="n" s="5" r="C9">
        <v>83</v>
      </c>
      <c t="n" s="9" r="D9">
        <v>77.90000000000001</v>
      </c>
    </row>
    <row spans="1:4" r="10">
      <c t="s" s="4" r="A10">
        <v>397</v>
      </c>
      <c t="s" s="4" r="B10">
        <v>398</v>
      </c>
    </row>
    <row spans="1:4" r="11">
      <c t="s" s="4" r="A11">
        <v>399</v>
      </c>
    </row>
    <row spans="1:4" r="12">
      <c t="s" s="3" r="A12">
        <v>390</v>
      </c>
    </row>
    <row spans="1:4" r="13">
      <c t="s" s="4" r="A13">
        <v>400</v>
      </c>
      <c t="s" s="4" r="B13">
        <v>401</v>
      </c>
      <c t="s" s="4" r="C13">
        <v>402</v>
      </c>
    </row>
    <row spans="1:4" r="14">
      <c t="s" s="4" r="A14">
        <v>319</v>
      </c>
    </row>
    <row spans="1:4" r="15">
      <c t="s" s="3" r="A15">
        <v>390</v>
      </c>
    </row>
    <row spans="1:4" r="16">
      <c t="s" s="4" r="A16">
        <v>403</v>
      </c>
      <c t="s" s="4" r="B16">
        <v>404</v>
      </c>
    </row>
    <row spans="1:4" r="17">
      <c t="s" s="4" r="A17">
        <v>405</v>
      </c>
      <c t="s" s="4" r="B17">
        <v>406</v>
      </c>
    </row>
    <row spans="1:4" r="18">
      <c t="s" s="4" r="A18">
        <v>407</v>
      </c>
      <c t="n" s="9" r="B18">
        <v>2.9</v>
      </c>
      <c t="n" s="9" r="C18">
        <v>3.2</v>
      </c>
    </row>
    <row spans="1:4" r="19">
      <c t="s" s="4" r="A19">
        <v>408</v>
      </c>
      <c t="s" s="4" r="B19">
        <v>409</v>
      </c>
    </row>
    <row spans="1:4" r="20">
      <c t="s" s="4" r="A20">
        <v>410</v>
      </c>
    </row>
    <row spans="1:4" r="21">
      <c t="s" s="3" r="A21">
        <v>390</v>
      </c>
    </row>
    <row spans="1:4" r="22">
      <c t="s" s="4" r="A22">
        <v>411</v>
      </c>
      <c t="s" s="4" r="B22">
        <v>412</v>
      </c>
    </row>
    <row spans="1:4" r="23">
      <c t="s" s="4" r="A23">
        <v>413</v>
      </c>
    </row>
    <row spans="1:4" r="24">
      <c t="s" s="3" r="A24">
        <v>390</v>
      </c>
    </row>
    <row spans="1:4" r="25">
      <c t="s" s="4" r="A25">
        <v>414</v>
      </c>
      <c t="s" s="4" r="B25">
        <v>412</v>
      </c>
    </row>
    <row spans="1:4" r="26">
      <c t="s" s="4" r="A26">
        <v>415</v>
      </c>
    </row>
    <row spans="1:4" r="27">
      <c t="s" s="3" r="A27">
        <v>390</v>
      </c>
    </row>
    <row spans="1:4" r="28">
      <c t="s" s="4" r="A28">
        <v>411</v>
      </c>
      <c t="s" s="4" r="B28">
        <v>416</v>
      </c>
    </row>
    <row spans="1:4" r="29">
      <c t="s" s="4" r="A29">
        <v>417</v>
      </c>
    </row>
    <row spans="1:4" r="30">
      <c t="s" s="3" r="A30">
        <v>390</v>
      </c>
    </row>
    <row spans="1:4" r="31">
      <c t="s" s="4" r="A31">
        <v>418</v>
      </c>
      <c t="n" s="9" r="B31">
        <v>-0.3</v>
      </c>
      <c t="n" s="9" r="C31">
        <v>-0.6</v>
      </c>
    </row>
    <row spans="1:4" r="32">
      <c t="s" s="4" r="A32">
        <v>419</v>
      </c>
    </row>
    <row spans="1:4" r="33">
      <c t="s" s="3" r="A33">
        <v>390</v>
      </c>
    </row>
    <row spans="1:4" r="34">
      <c t="s" s="4" r="A34">
        <v>414</v>
      </c>
      <c t="s" s="4" r="B34">
        <v>4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21</v>
      </c>
      <c t="s" s="2" r="B1">
        <v>1</v>
      </c>
    </row>
    <row spans="1:2" r="2">
      <c t="s" s="2" r="B2">
        <v>2</v>
      </c>
    </row>
    <row spans="1:2" r="3">
      <c t="s" s="4" r="A3">
        <v>422</v>
      </c>
    </row>
    <row spans="1:2" r="4">
      <c t="s" s="3" r="A4">
        <v>423</v>
      </c>
    </row>
    <row spans="1:2" r="5">
      <c t="s" s="4" r="A5">
        <v>424</v>
      </c>
      <c t="s" s="4" r="B5">
        <v>425</v>
      </c>
    </row>
    <row spans="1:2" r="6">
      <c t="s" s="4" r="A6">
        <v>426</v>
      </c>
    </row>
    <row spans="1:2" r="7">
      <c t="s" s="3" r="A7">
        <v>423</v>
      </c>
    </row>
    <row spans="1:2" r="8">
      <c t="s" s="4" r="A8">
        <v>424</v>
      </c>
      <c t="s" s="4" r="B8">
        <v>412</v>
      </c>
    </row>
    <row spans="1:2" r="9">
      <c t="s" s="4" r="A9">
        <v>427</v>
      </c>
    </row>
    <row spans="1:2" r="10">
      <c t="s" s="3" r="A10">
        <v>423</v>
      </c>
    </row>
    <row spans="1:2" r="11">
      <c t="s" s="4" r="A11">
        <v>424</v>
      </c>
      <c t="s" s="4" r="B11">
        <v>412</v>
      </c>
    </row>
    <row spans="1:2" r="12">
      <c t="s" s="4" r="A12">
        <v>413</v>
      </c>
    </row>
    <row spans="1:2" r="13">
      <c t="s" s="3" r="A13">
        <v>423</v>
      </c>
    </row>
    <row spans="1:2" r="14">
      <c t="s" s="4" r="A14">
        <v>424</v>
      </c>
      <c t="s" s="4" r="B14">
        <v>412</v>
      </c>
    </row>
    <row spans="1:2" r="15">
      <c t="s" s="4" r="A15">
        <v>428</v>
      </c>
    </row>
    <row spans="1:2" r="16">
      <c t="s" s="3" r="A16">
        <v>423</v>
      </c>
    </row>
    <row spans="1:2" r="17">
      <c t="s" s="4" r="A17">
        <v>424</v>
      </c>
      <c t="s" s="4" r="B17">
        <v>429</v>
      </c>
    </row>
    <row spans="1:2" r="18">
      <c t="s" s="4" r="A18">
        <v>430</v>
      </c>
    </row>
    <row spans="1:2" r="19">
      <c t="s" s="3" r="A19">
        <v>423</v>
      </c>
    </row>
    <row spans="1:2" r="20">
      <c t="s" s="4" r="A20">
        <v>424</v>
      </c>
      <c t="s" s="4" r="B20">
        <v>383</v>
      </c>
    </row>
    <row spans="1:2" r="21">
      <c t="s" s="4" r="A21">
        <v>431</v>
      </c>
    </row>
    <row spans="1:2" r="22">
      <c t="s" s="3" r="A22">
        <v>423</v>
      </c>
    </row>
    <row spans="1:2" r="23">
      <c t="s" s="4" r="A23">
        <v>424</v>
      </c>
      <c t="s" s="4" r="B23">
        <v>425</v>
      </c>
    </row>
    <row spans="1:2" r="24">
      <c t="s" s="4" r="A24">
        <v>432</v>
      </c>
    </row>
    <row spans="1:2" r="25">
      <c t="s" s="3" r="A25">
        <v>423</v>
      </c>
    </row>
    <row spans="1:2" r="26">
      <c t="s" s="4" r="A26">
        <v>424</v>
      </c>
      <c t="s" s="4" r="B26">
        <v>425</v>
      </c>
    </row>
    <row spans="1:2" r="27">
      <c t="s" s="4" r="A27">
        <v>419</v>
      </c>
    </row>
    <row spans="1:2" r="28">
      <c t="s" s="3" r="A28">
        <v>423</v>
      </c>
    </row>
    <row spans="1:2" r="29">
      <c t="s" s="4" r="A29">
        <v>424</v>
      </c>
      <c t="s" s="4" r="B29">
        <v>420</v>
      </c>
    </row>
    <row spans="1:2" r="30">
      <c t="s" s="4" r="A30">
        <v>433</v>
      </c>
    </row>
    <row spans="1:2" r="31">
      <c t="s" s="3" r="A31">
        <v>423</v>
      </c>
    </row>
    <row spans="1:2" r="32">
      <c t="s" s="4" r="A32">
        <v>424</v>
      </c>
      <c t="s" s="4" r="B32">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4</v>
      </c>
      <c t="s" s="2" r="D2">
        <v>78</v>
      </c>
    </row>
    <row spans="1:4" r="3">
      <c t="s" s="4" r="A3">
        <v>436</v>
      </c>
    </row>
    <row spans="1:4" r="4">
      <c t="s" s="3" r="A4">
        <v>437</v>
      </c>
    </row>
    <row spans="1:4" r="5">
      <c t="s" s="4" r="A5">
        <v>438</v>
      </c>
      <c t="n" s="10" r="B5">
        <v>0.1</v>
      </c>
      <c t="n" s="10" r="C5">
        <v>1.2</v>
      </c>
      <c t="n" s="6" r="D5">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4</v>
      </c>
      <c t="s" s="2" r="D2">
        <v>78</v>
      </c>
    </row>
    <row spans="1:4" r="3">
      <c t="s" s="4" r="A3">
        <v>96</v>
      </c>
      <c t="n" s="5" r="B3">
        <v>19384</v>
      </c>
      <c t="n" s="5" r="C3">
        <v>14675</v>
      </c>
      <c t="n" s="5" r="D3">
        <v>12321</v>
      </c>
    </row>
    <row spans="1:4" r="4">
      <c t="s" s="4" r="A4">
        <v>109</v>
      </c>
      <c t="n" s="6" r="B4">
        <v>-505</v>
      </c>
      <c t="n" s="6" r="C4">
        <v>-75</v>
      </c>
      <c t="n" s="6" r="D4">
        <v>17</v>
      </c>
    </row>
    <row spans="1:4" r="5">
      <c t="s" s="4" r="A5">
        <v>110</v>
      </c>
      <c t="n" s="6" r="B5">
        <v>18879</v>
      </c>
      <c t="n" s="6" r="C5">
        <v>14600</v>
      </c>
      <c t="n" s="6" r="D5">
        <v>12338</v>
      </c>
    </row>
    <row spans="1:4" r="6">
      <c t="s" s="3" r="A6">
        <v>111</v>
      </c>
    </row>
    <row spans="1:4" r="7">
      <c t="s" s="4" r="A7">
        <v>112</v>
      </c>
      <c t="n" s="6" r="B7">
        <v>-903</v>
      </c>
      <c t="n" s="6" r="C7">
        <v>-697</v>
      </c>
    </row>
    <row spans="1:4" r="8">
      <c t="s" s="4" r="A8">
        <v>113</v>
      </c>
      <c t="n" s="6" r="B8">
        <v>-180</v>
      </c>
      <c t="n" s="6" r="C8">
        <v>-29</v>
      </c>
    </row>
    <row spans="1:4" r="9">
      <c t="s" s="4" r="A9">
        <v>114</v>
      </c>
      <c t="n" s="6" r="B9">
        <v>-1083</v>
      </c>
      <c t="n" s="6" r="C9">
        <v>-726</v>
      </c>
    </row>
    <row spans="1:4" r="10">
      <c t="s" s="4" r="A10">
        <v>115</v>
      </c>
      <c t="n" s="5" r="B10">
        <v>19962</v>
      </c>
      <c t="n" s="5" r="C10">
        <v>15326</v>
      </c>
      <c t="n" s="5" r="D10">
        <v>12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39</v>
      </c>
      <c t="s" s="2" r="C1">
        <v>1</v>
      </c>
    </row>
    <row spans="1:5" r="2">
      <c t="s" s="2" r="C2">
        <v>2</v>
      </c>
      <c t="s" s="2" r="D2">
        <v>34</v>
      </c>
      <c t="s" s="2" r="E2">
        <v>78</v>
      </c>
    </row>
    <row spans="1:5" r="3">
      <c t="s" s="3" r="A3">
        <v>440</v>
      </c>
    </row>
    <row spans="1:5" r="4">
      <c t="s" s="4" r="A4">
        <v>441</v>
      </c>
      <c t="n" s="5" r="C4">
        <v>19384</v>
      </c>
      <c t="n" s="5" r="D4">
        <v>13946</v>
      </c>
      <c t="n" s="5" r="E4">
        <v>15722</v>
      </c>
    </row>
    <row spans="1:5" r="5">
      <c t="s" s="4" r="A5">
        <v>442</v>
      </c>
      <c t="n" s="6" r="C5">
        <v>-903</v>
      </c>
      <c t="n" s="6" r="D5">
        <v>-697</v>
      </c>
    </row>
    <row spans="1:5" r="6">
      <c t="s" s="4" r="A6">
        <v>443</v>
      </c>
      <c t="n" s="5" r="C6">
        <v>20287</v>
      </c>
      <c t="n" s="5" r="D6">
        <v>14643</v>
      </c>
      <c t="n" s="5" r="E6">
        <v>15722</v>
      </c>
    </row>
    <row spans="1:5" r="7">
      <c t="s" s="3" r="A7">
        <v>444</v>
      </c>
    </row>
    <row spans="1:5" r="8">
      <c t="s" s="4" r="A8">
        <v>445</v>
      </c>
      <c t="n" s="6" r="C8">
        <v>64976</v>
      </c>
      <c t="n" s="6" r="D8">
        <v>64035</v>
      </c>
      <c t="n" s="6" r="E8">
        <v>64369</v>
      </c>
    </row>
    <row spans="1:5" r="9">
      <c t="s" s="3" r="A9">
        <v>446</v>
      </c>
    </row>
    <row spans="1:5" r="10">
      <c t="s" s="4" r="A10">
        <v>447</v>
      </c>
      <c t="n" s="6" r="C10">
        <v>2626</v>
      </c>
      <c t="n" s="6" r="D10">
        <v>2425</v>
      </c>
      <c t="n" s="6" r="E10">
        <v>2423</v>
      </c>
    </row>
    <row spans="1:5" r="11">
      <c t="s" s="4" r="A11">
        <v>448</v>
      </c>
      <c t="n" s="6" r="C11">
        <v>67602</v>
      </c>
      <c t="n" s="6" r="D11">
        <v>66460</v>
      </c>
      <c t="n" s="6" r="E11">
        <v>66792</v>
      </c>
    </row>
    <row spans="1:5" r="12">
      <c t="s" s="3" r="A12">
        <v>449</v>
      </c>
    </row>
    <row spans="1:5" r="13">
      <c t="s" s="4" r="A13">
        <v>450</v>
      </c>
      <c t="n" s="7" r="C13">
        <v>0.31</v>
      </c>
      <c t="n" s="7" r="D13">
        <v>0.23</v>
      </c>
      <c t="n" s="7" r="E13">
        <v>0.24</v>
      </c>
    </row>
    <row spans="1:5" r="14">
      <c t="s" s="4" r="A14">
        <v>451</v>
      </c>
      <c t="n" s="7" r="C14">
        <v>0.3</v>
      </c>
      <c t="n" s="7" r="D14">
        <v>0.22</v>
      </c>
      <c t="n" s="7" r="E14">
        <v>0.24</v>
      </c>
    </row>
    <row spans="1:5" r="15">
      <c t="s" s="4" r="A15">
        <v>436</v>
      </c>
    </row>
    <row spans="1:5" r="16">
      <c t="s" s="3" r="A16">
        <v>446</v>
      </c>
    </row>
    <row spans="1:5" r="17">
      <c t="s" s="4" r="A17">
        <v>447</v>
      </c>
      <c t="s" s="4" r="B17">
        <v>452</v>
      </c>
      <c t="n" s="6" r="C17">
        <v>1561</v>
      </c>
      <c t="n" s="6" r="D17">
        <v>1083</v>
      </c>
      <c t="n" s="6" r="E17">
        <v>786</v>
      </c>
    </row>
    <row spans="1:5" r="18">
      <c t="s" s="4" r="A18">
        <v>453</v>
      </c>
    </row>
    <row spans="1:5" r="19">
      <c t="s" s="3" r="A19">
        <v>446</v>
      </c>
    </row>
    <row spans="1:5" r="20">
      <c t="s" s="4" r="A20">
        <v>447</v>
      </c>
      <c t="n" s="6" r="C20">
        <v>1065</v>
      </c>
      <c t="n" s="6" r="D20">
        <v>1342</v>
      </c>
      <c t="n" s="6" r="E20">
        <v>1637</v>
      </c>
    </row>
    <row spans="1:5" r="21">
      <c t="n" r="A21"/>
    </row>
    <row spans="1:5" r="22">
      <c t="s" s="4" r="A22">
        <v>452</v>
      </c>
      <c t="s" s="4" r="B22">
        <v>454</v>
      </c>
    </row>
  </sheetData>
  <mergeCells count="4">
    <mergeCell ref="A1:B2"/>
    <mergeCell ref="C1:E1"/>
    <mergeCell ref="A21:D21"/>
    <mergeCell ref="B22:D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55</v>
      </c>
      <c t="s" s="2" r="B1">
        <v>456</v>
      </c>
      <c t="s" s="2" r="C1">
        <v>457</v>
      </c>
      <c t="s" s="2" r="D1">
        <v>458</v>
      </c>
      <c t="s" s="2" r="E1">
        <v>459</v>
      </c>
      <c t="s" s="2" r="F1">
        <v>460</v>
      </c>
      <c t="s" s="2" r="G1">
        <v>388</v>
      </c>
      <c t="s" s="2" r="H1">
        <v>461</v>
      </c>
      <c t="s" s="2" r="I1">
        <v>387</v>
      </c>
      <c t="s" s="2" r="J1">
        <v>387</v>
      </c>
      <c t="s" s="2" r="K1">
        <v>388</v>
      </c>
      <c t="s" s="2" r="L1">
        <v>388</v>
      </c>
      <c t="s" s="2" r="M1">
        <v>462</v>
      </c>
      <c t="s" s="2" r="N1">
        <v>463</v>
      </c>
      <c t="s" s="2" r="O1">
        <v>389</v>
      </c>
    </row>
    <row spans="1:15" r="2">
      <c t="s" s="3" r="A2">
        <v>464</v>
      </c>
    </row>
    <row spans="1:15" r="3">
      <c t="s" s="4" r="A3">
        <v>44</v>
      </c>
      <c t="n" s="5" r="G3">
        <v>60166</v>
      </c>
      <c t="n" s="5" r="I3">
        <v>77097</v>
      </c>
      <c t="n" s="5" r="J3">
        <v>77097</v>
      </c>
      <c t="n" s="5" r="K3">
        <v>60166</v>
      </c>
      <c t="n" s="5" r="L3">
        <v>60166</v>
      </c>
      <c t="n" s="5" r="O3">
        <v>47943</v>
      </c>
    </row>
    <row spans="1:15" r="4">
      <c t="s" s="4" r="A4">
        <v>393</v>
      </c>
      <c t="n" s="6" r="G4">
        <v>800</v>
      </c>
      <c t="n" s="6" r="I4">
        <v>700</v>
      </c>
      <c t="n" s="6" r="J4">
        <v>700</v>
      </c>
      <c t="n" s="6" r="K4">
        <v>800</v>
      </c>
      <c t="n" s="6" r="L4">
        <v>800</v>
      </c>
    </row>
    <row spans="1:15" r="5">
      <c t="s" s="4" r="A5">
        <v>311</v>
      </c>
    </row>
    <row spans="1:15" r="6">
      <c t="s" s="3" r="A6">
        <v>464</v>
      </c>
    </row>
    <row spans="1:15" r="7">
      <c t="s" s="4" r="A7">
        <v>465</v>
      </c>
      <c t="n" s="5" r="B7">
        <v>142500</v>
      </c>
    </row>
    <row spans="1:15" r="8">
      <c t="s" s="4" r="A8">
        <v>466</v>
      </c>
      <c t="n" s="6" r="B8">
        <v>48</v>
      </c>
    </row>
    <row spans="1:15" r="9">
      <c t="s" s="4" r="A9">
        <v>467</v>
      </c>
      <c t="n" s="5" r="B9">
        <v>35500</v>
      </c>
    </row>
    <row spans="1:15" r="10">
      <c t="s" s="4" r="A10">
        <v>44</v>
      </c>
      <c t="n" s="6" r="B10">
        <v>16000</v>
      </c>
      <c t="n" s="6" r="I10">
        <v>16042</v>
      </c>
      <c t="n" s="6" r="J10">
        <v>16042</v>
      </c>
    </row>
    <row spans="1:15" r="11">
      <c t="s" s="4" r="A11">
        <v>468</v>
      </c>
      <c t="n" s="6" r="I11">
        <v>359700</v>
      </c>
    </row>
    <row spans="1:15" r="12">
      <c t="s" s="4" r="A12">
        <v>469</v>
      </c>
      <c t="n" s="5" r="I12">
        <v>24600</v>
      </c>
    </row>
    <row spans="1:15" r="13">
      <c t="s" s="4" r="A13">
        <v>470</v>
      </c>
      <c t="n" s="6" r="J13">
        <v>11900</v>
      </c>
    </row>
    <row spans="1:15" r="14">
      <c t="s" s="4" r="A14">
        <v>471</v>
      </c>
      <c t="n" s="6" r="J14">
        <v>3000</v>
      </c>
    </row>
    <row spans="1:15" r="15">
      <c t="s" s="4" r="A15">
        <v>472</v>
      </c>
      <c t="n" s="6" r="J15">
        <v>2500</v>
      </c>
    </row>
    <row spans="1:15" r="16">
      <c t="s" s="4" r="A16">
        <v>473</v>
      </c>
    </row>
    <row spans="1:15" r="17">
      <c t="s" s="3" r="A17">
        <v>464</v>
      </c>
    </row>
    <row spans="1:15" r="18">
      <c t="s" s="4" r="A18">
        <v>474</v>
      </c>
      <c t="n" s="6" r="J18">
        <v>1600</v>
      </c>
    </row>
    <row spans="1:15" r="19">
      <c t="s" s="4" r="A19">
        <v>475</v>
      </c>
    </row>
    <row spans="1:15" r="20">
      <c t="s" s="3" r="A20">
        <v>464</v>
      </c>
    </row>
    <row spans="1:15" r="21">
      <c t="s" s="4" r="A21">
        <v>476</v>
      </c>
      <c t="n" s="6" r="J21">
        <v>-4800</v>
      </c>
    </row>
    <row spans="1:15" r="22">
      <c t="s" s="4" r="A22">
        <v>477</v>
      </c>
    </row>
    <row spans="1:15" r="23">
      <c t="s" s="3" r="A23">
        <v>464</v>
      </c>
    </row>
    <row spans="1:15" r="24">
      <c t="s" s="4" r="A24">
        <v>478</v>
      </c>
      <c t="n" s="6" r="J24">
        <v>-17400</v>
      </c>
    </row>
    <row spans="1:15" r="25">
      <c t="s" s="4" r="A25">
        <v>470</v>
      </c>
      <c t="n" s="6" r="K25">
        <v>400</v>
      </c>
    </row>
    <row spans="1:15" r="26">
      <c t="s" s="4" r="A26">
        <v>479</v>
      </c>
    </row>
    <row spans="1:15" r="27">
      <c t="s" s="3" r="A27">
        <v>464</v>
      </c>
    </row>
    <row spans="1:15" r="28">
      <c t="s" s="4" r="A28">
        <v>480</v>
      </c>
      <c t="n" s="6" r="K28">
        <v>200</v>
      </c>
    </row>
    <row spans="1:15" r="29">
      <c t="s" s="4" r="A29">
        <v>481</v>
      </c>
    </row>
    <row spans="1:15" r="30">
      <c t="s" s="3" r="A30">
        <v>464</v>
      </c>
    </row>
    <row spans="1:15" r="31">
      <c t="s" s="4" r="A31">
        <v>482</v>
      </c>
      <c t="n" s="5" r="J31">
        <v>1100</v>
      </c>
      <c t="n" s="5" r="K31">
        <v>4800</v>
      </c>
    </row>
    <row spans="1:15" r="32">
      <c t="s" s="4" r="A32">
        <v>483</v>
      </c>
    </row>
    <row spans="1:15" r="33">
      <c t="s" s="3" r="A33">
        <v>464</v>
      </c>
    </row>
    <row spans="1:15" r="34">
      <c t="s" s="4" r="A34">
        <v>484</v>
      </c>
      <c t="n" s="6" r="B34">
        <v>1100</v>
      </c>
    </row>
    <row spans="1:15" r="35">
      <c t="s" s="4" r="A35">
        <v>317</v>
      </c>
    </row>
    <row spans="1:15" r="36">
      <c t="s" s="3" r="A36">
        <v>464</v>
      </c>
    </row>
    <row spans="1:15" r="37">
      <c t="s" s="4" r="A37">
        <v>44</v>
      </c>
      <c t="n" s="5" r="C37">
        <v>5783</v>
      </c>
    </row>
    <row spans="1:15" r="38">
      <c t="s" s="4" r="A38">
        <v>319</v>
      </c>
    </row>
    <row spans="1:15" r="39">
      <c t="s" s="3" r="A39">
        <v>464</v>
      </c>
    </row>
    <row spans="1:15" r="40">
      <c t="s" s="4" r="A40">
        <v>467</v>
      </c>
      <c t="n" s="5" r="D40">
        <v>700</v>
      </c>
    </row>
    <row spans="1:15" r="41">
      <c t="s" s="4" r="A41">
        <v>44</v>
      </c>
      <c t="n" s="6" r="D41">
        <v>7900</v>
      </c>
      <c t="n" s="5" r="M41">
        <v>7857</v>
      </c>
    </row>
    <row spans="1:15" r="42">
      <c t="s" s="4" r="A42">
        <v>485</v>
      </c>
      <c t="n" s="5" r="D42">
        <v>1640</v>
      </c>
    </row>
    <row spans="1:15" r="43">
      <c t="s" s="4" r="A43">
        <v>486</v>
      </c>
      <c t="s" s="4" r="N43">
        <v>487</v>
      </c>
    </row>
    <row spans="1:15" r="44">
      <c t="s" s="4" r="A44">
        <v>488</v>
      </c>
      <c t="s" s="4" r="D44">
        <v>489</v>
      </c>
    </row>
    <row spans="1:15" r="45">
      <c t="s" s="4" r="A45">
        <v>490</v>
      </c>
      <c t="n" s="5" r="D45">
        <v>1964</v>
      </c>
    </row>
    <row spans="1:15" r="46">
      <c t="s" s="4" r="A46">
        <v>491</v>
      </c>
      <c t="n" s="5" r="D46">
        <v>3616</v>
      </c>
    </row>
    <row spans="1:15" r="47">
      <c t="s" s="4" r="A47">
        <v>492</v>
      </c>
      <c t="s" s="4" r="D47">
        <v>493</v>
      </c>
    </row>
    <row spans="1:15" r="48">
      <c t="s" s="4" r="A48">
        <v>494</v>
      </c>
    </row>
    <row spans="1:15" r="49">
      <c t="s" s="3" r="A49">
        <v>464</v>
      </c>
    </row>
    <row spans="1:15" r="50">
      <c t="s" s="4" r="A50">
        <v>495</v>
      </c>
      <c t="n" s="5" r="D50">
        <v>0</v>
      </c>
    </row>
    <row spans="1:15" r="51">
      <c t="s" s="4" r="A51">
        <v>496</v>
      </c>
    </row>
    <row spans="1:15" r="52">
      <c t="s" s="3" r="A52">
        <v>464</v>
      </c>
    </row>
    <row spans="1:15" r="53">
      <c t="s" s="4" r="A53">
        <v>465</v>
      </c>
      <c t="n" s="5" r="E53">
        <v>4000</v>
      </c>
    </row>
    <row spans="1:15" r="54">
      <c t="s" s="4" r="A54">
        <v>497</v>
      </c>
    </row>
    <row spans="1:15" r="55">
      <c t="s" s="3" r="A55">
        <v>464</v>
      </c>
    </row>
    <row spans="1:15" r="56">
      <c t="s" s="4" r="A56">
        <v>393</v>
      </c>
      <c t="n" s="5" r="N56">
        <v>1600</v>
      </c>
    </row>
    <row spans="1:15" r="57">
      <c t="s" s="4" r="A57">
        <v>498</v>
      </c>
    </row>
    <row spans="1:15" r="58">
      <c t="s" s="3" r="A58">
        <v>464</v>
      </c>
    </row>
    <row spans="1:15" r="59">
      <c t="s" s="4" r="A59">
        <v>466</v>
      </c>
      <c t="n" s="6" r="K59">
        <v>16</v>
      </c>
    </row>
    <row spans="1:15" r="60">
      <c t="s" s="4" r="A60">
        <v>485</v>
      </c>
      <c t="n" s="6" r="C60">
        <v>6400</v>
      </c>
    </row>
    <row spans="1:15" r="61">
      <c t="s" s="4" r="A61">
        <v>499</v>
      </c>
    </row>
    <row spans="1:15" r="62">
      <c t="s" s="3" r="A62">
        <v>464</v>
      </c>
    </row>
    <row spans="1:15" r="63">
      <c t="s" s="4" r="A63">
        <v>500</v>
      </c>
      <c t="n" s="5" r="C63">
        <v>700</v>
      </c>
    </row>
    <row spans="1:15" r="64">
      <c t="s" s="4" r="A64">
        <v>501</v>
      </c>
      <c t="n" s="5" r="L64">
        <v>1200</v>
      </c>
    </row>
    <row spans="1:15" r="65">
      <c t="s" s="4" r="A65">
        <v>502</v>
      </c>
      <c t="n" s="5" r="G65">
        <v>1000</v>
      </c>
      <c t="n" s="5" r="H65">
        <v>200</v>
      </c>
    </row>
    <row spans="1:15" r="66">
      <c t="s" s="4" r="A66">
        <v>503</v>
      </c>
      <c t="n" s="6" r="F66">
        <v>17</v>
      </c>
    </row>
    <row spans="1:15" r="67">
      <c t="s" s="4" r="A67">
        <v>504</v>
      </c>
    </row>
    <row spans="1:15" r="68">
      <c t="s" s="3" r="A68">
        <v>464</v>
      </c>
    </row>
    <row spans="1:15" r="69">
      <c t="s" s="4" r="A69">
        <v>484</v>
      </c>
      <c t="n" s="5" r="B69">
        <v>5200</v>
      </c>
    </row>
    <row spans="1:15" r="70">
      <c t="s" s="4" r="A70">
        <v>505</v>
      </c>
    </row>
    <row spans="1:15" r="71">
      <c t="s" s="3" r="A71">
        <v>464</v>
      </c>
    </row>
    <row spans="1:15" r="72">
      <c t="s" s="4" r="A72">
        <v>484</v>
      </c>
      <c t="n" s="5" r="D72">
        <v>700</v>
      </c>
    </row>
    <row spans="1:15" r="73">
      <c t="s" s="4" r="A73">
        <v>506</v>
      </c>
      <c t="s" s="4" r="D73">
        <v>412</v>
      </c>
    </row>
    <row spans="1:15" r="74">
      <c t="s" s="4" r="A74">
        <v>507</v>
      </c>
    </row>
    <row spans="1:15" r="75">
      <c t="s" s="3" r="A75">
        <v>464</v>
      </c>
    </row>
    <row spans="1:15" r="76">
      <c t="s" s="4" r="A76">
        <v>506</v>
      </c>
      <c t="s" s="4" r="B76">
        <v>508</v>
      </c>
    </row>
    <row spans="1:15" r="77">
      <c t="s" s="4" r="A77">
        <v>509</v>
      </c>
    </row>
    <row spans="1:15" r="78">
      <c t="s" s="3" r="A78">
        <v>464</v>
      </c>
    </row>
    <row spans="1:15" r="79">
      <c t="s" s="4" r="A79">
        <v>506</v>
      </c>
      <c t="s" s="4" r="B79">
        <v>5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11</v>
      </c>
      <c t="s" s="2" r="C1">
        <v>2</v>
      </c>
      <c t="s" s="2" r="D1">
        <v>512</v>
      </c>
      <c t="s" s="2" r="E1">
        <v>34</v>
      </c>
      <c t="s" s="2" r="F1">
        <v>78</v>
      </c>
    </row>
    <row spans="1:6" r="2">
      <c t="s" s="3" r="A2">
        <v>513</v>
      </c>
    </row>
    <row spans="1:6" r="3">
      <c t="s" s="4" r="A3">
        <v>44</v>
      </c>
      <c t="n" s="5" r="C3">
        <v>77097</v>
      </c>
      <c t="n" s="5" r="E3">
        <v>60166</v>
      </c>
      <c t="n" s="5" r="F3">
        <v>47943</v>
      </c>
    </row>
    <row spans="1:6" r="4">
      <c t="s" s="4" r="A4">
        <v>311</v>
      </c>
    </row>
    <row spans="1:6" r="5">
      <c t="s" s="3" r="A5">
        <v>513</v>
      </c>
    </row>
    <row spans="1:6" r="6">
      <c t="s" s="4" r="A6">
        <v>514</v>
      </c>
      <c t="n" s="6" r="C6">
        <v>126268</v>
      </c>
    </row>
    <row spans="1:6" r="7">
      <c t="s" s="4" r="A7">
        <v>515</v>
      </c>
      <c t="n" s="6" r="C7">
        <v>41827</v>
      </c>
    </row>
    <row spans="1:6" r="8">
      <c t="s" s="4" r="A8">
        <v>44</v>
      </c>
      <c t="n" s="6" r="C8">
        <v>16042</v>
      </c>
      <c t="n" s="5" r="D8">
        <v>16000</v>
      </c>
    </row>
    <row spans="1:6" r="9">
      <c t="s" s="4" r="A9">
        <v>516</v>
      </c>
      <c t="n" s="6" r="C9">
        <v>105079</v>
      </c>
    </row>
    <row spans="1:6" r="10">
      <c t="s" s="4" r="A10">
        <v>46</v>
      </c>
      <c t="n" s="6" r="C10">
        <v>-131</v>
      </c>
    </row>
    <row spans="1:6" r="11">
      <c t="s" s="4" r="A11">
        <v>517</v>
      </c>
      <c t="n" s="6" r="C11">
        <v>289085</v>
      </c>
    </row>
    <row spans="1:6" r="12">
      <c t="s" s="4" r="A12">
        <v>518</v>
      </c>
      <c t="n" s="6" r="C12">
        <v>104513</v>
      </c>
    </row>
    <row spans="1:6" r="13">
      <c t="s" s="4" r="A13">
        <v>54</v>
      </c>
      <c t="n" s="6" r="C13">
        <v>42048</v>
      </c>
    </row>
    <row spans="1:6" r="14">
      <c t="s" s="4" r="A14">
        <v>519</v>
      </c>
      <c t="n" s="6" r="C14">
        <v>24</v>
      </c>
    </row>
    <row spans="1:6" r="15">
      <c t="s" s="4" r="A15">
        <v>520</v>
      </c>
      <c t="n" s="6" r="C15">
        <v>146585</v>
      </c>
    </row>
    <row spans="1:6" r="16">
      <c t="s" s="4" r="A16">
        <v>521</v>
      </c>
      <c t="n" s="6" r="C16">
        <v>142500</v>
      </c>
    </row>
    <row spans="1:6" r="17">
      <c t="s" s="4" r="A17">
        <v>522</v>
      </c>
    </row>
    <row spans="1:6" r="18">
      <c t="s" s="3" r="A18">
        <v>513</v>
      </c>
    </row>
    <row spans="1:6" r="19">
      <c t="s" s="4" r="A19">
        <v>514</v>
      </c>
      <c t="n" s="6" r="D19">
        <v>124245</v>
      </c>
    </row>
    <row spans="1:6" r="20">
      <c t="s" s="4" r="A20">
        <v>515</v>
      </c>
      <c t="n" s="6" r="D20">
        <v>17209</v>
      </c>
    </row>
    <row spans="1:6" r="21">
      <c t="s" s="4" r="A21">
        <v>44</v>
      </c>
      <c t="n" s="6" r="D21">
        <v>38635</v>
      </c>
    </row>
    <row spans="1:6" r="22">
      <c t="s" s="4" r="A22">
        <v>516</v>
      </c>
      <c t="n" s="6" r="D22">
        <v>91023</v>
      </c>
    </row>
    <row spans="1:6" r="23">
      <c t="s" s="4" r="A23">
        <v>46</v>
      </c>
      <c t="n" s="6" r="D23">
        <v>111</v>
      </c>
    </row>
    <row spans="1:6" r="24">
      <c t="s" s="4" r="A24">
        <v>517</v>
      </c>
      <c t="n" s="6" r="D24">
        <v>271223</v>
      </c>
    </row>
    <row spans="1:6" r="25">
      <c t="s" s="4" r="A25">
        <v>518</v>
      </c>
      <c t="n" s="6" r="D25">
        <v>104335</v>
      </c>
    </row>
    <row spans="1:6" r="26">
      <c t="s" s="4" r="A26">
        <v>54</v>
      </c>
      <c t="n" s="6" r="D26">
        <v>23252</v>
      </c>
    </row>
    <row spans="1:6" r="27">
      <c t="s" s="4" r="A27">
        <v>519</v>
      </c>
      <c t="n" s="6" r="D27">
        <v>1136</v>
      </c>
    </row>
    <row spans="1:6" r="28">
      <c t="s" s="4" r="A28">
        <v>520</v>
      </c>
      <c t="n" s="6" r="D28">
        <v>128723</v>
      </c>
    </row>
    <row spans="1:6" r="29">
      <c t="s" s="4" r="A29">
        <v>521</v>
      </c>
      <c t="n" s="5" r="D29">
        <v>142500</v>
      </c>
    </row>
    <row spans="1:6" r="30">
      <c t="s" s="4" r="A30">
        <v>523</v>
      </c>
    </row>
    <row spans="1:6" r="31">
      <c t="s" s="3" r="A31">
        <v>513</v>
      </c>
    </row>
    <row spans="1:6" r="32">
      <c t="s" s="4" r="A32">
        <v>514</v>
      </c>
      <c t="s" s="4" r="B32">
        <v>452</v>
      </c>
      <c t="n" s="6" r="C32">
        <v>2023</v>
      </c>
    </row>
    <row spans="1:6" r="33">
      <c t="s" s="4" r="A33">
        <v>515</v>
      </c>
      <c t="s" s="4" r="B33">
        <v>452</v>
      </c>
      <c t="n" s="6" r="C33">
        <v>24618</v>
      </c>
    </row>
    <row spans="1:6" r="34">
      <c t="s" s="4" r="A34">
        <v>44</v>
      </c>
      <c t="s" s="4" r="B34">
        <v>452</v>
      </c>
      <c t="n" s="6" r="C34">
        <v>-22593</v>
      </c>
    </row>
    <row spans="1:6" r="35">
      <c t="s" s="4" r="A35">
        <v>516</v>
      </c>
      <c t="s" s="4" r="B35">
        <v>452</v>
      </c>
      <c t="n" s="6" r="C35">
        <v>14056</v>
      </c>
    </row>
    <row spans="1:6" r="36">
      <c t="s" s="4" r="A36">
        <v>46</v>
      </c>
      <c t="s" s="4" r="B36">
        <v>452</v>
      </c>
      <c t="n" s="6" r="C36">
        <v>-242</v>
      </c>
    </row>
    <row spans="1:6" r="37">
      <c t="s" s="4" r="A37">
        <v>517</v>
      </c>
      <c t="s" s="4" r="B37">
        <v>452</v>
      </c>
      <c t="n" s="6" r="C37">
        <v>17862</v>
      </c>
    </row>
    <row spans="1:6" r="38">
      <c t="s" s="4" r="A38">
        <v>518</v>
      </c>
      <c t="s" s="4" r="B38">
        <v>452</v>
      </c>
      <c t="n" s="6" r="C38">
        <v>178</v>
      </c>
    </row>
    <row spans="1:6" r="39">
      <c t="s" s="4" r="A39">
        <v>54</v>
      </c>
      <c t="s" s="4" r="B39">
        <v>452</v>
      </c>
      <c t="n" s="6" r="C39">
        <v>18796</v>
      </c>
    </row>
    <row spans="1:6" r="40">
      <c t="s" s="4" r="A40">
        <v>519</v>
      </c>
      <c t="s" s="4" r="B40">
        <v>452</v>
      </c>
      <c t="n" s="6" r="C40">
        <v>-1112</v>
      </c>
    </row>
    <row spans="1:6" r="41">
      <c t="s" s="4" r="A41">
        <v>520</v>
      </c>
      <c t="s" s="4" r="B41">
        <v>452</v>
      </c>
      <c t="n" s="5" r="C41">
        <v>17862</v>
      </c>
    </row>
    <row spans="1:6" r="42">
      <c t="s" s="4" r="A42">
        <v>521</v>
      </c>
      <c t="s" s="4" r="B42">
        <v>452</v>
      </c>
    </row>
    <row spans="1:6" r="43">
      <c t="n" r="A43"/>
    </row>
    <row spans="1:6" r="44">
      <c t="s" s="4" r="A44">
        <v>452</v>
      </c>
      <c t="s" s="4" r="B44">
        <v>524</v>
      </c>
    </row>
  </sheetData>
  <mergeCells count="3">
    <mergeCell ref="A1:B1"/>
    <mergeCell ref="A43:E43"/>
    <mergeCell ref="B44:E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5</v>
      </c>
      <c t="s" s="2" r="B1">
        <v>1</v>
      </c>
    </row>
    <row spans="1:3" r="2">
      <c t="s" s="2" r="B2">
        <v>2</v>
      </c>
      <c t="s" s="2" r="C2">
        <v>34</v>
      </c>
    </row>
    <row spans="1:3" r="3">
      <c t="s" s="3" r="A3">
        <v>526</v>
      </c>
    </row>
    <row spans="1:3" r="4">
      <c t="s" s="4" r="A4">
        <v>527</v>
      </c>
      <c t="n" s="5" r="B4">
        <v>1152103</v>
      </c>
      <c t="n" s="5" r="C4">
        <v>1142946</v>
      </c>
    </row>
    <row spans="1:3" r="5">
      <c t="s" s="4" r="A5">
        <v>528</v>
      </c>
      <c t="n" s="5" r="B5">
        <v>17812</v>
      </c>
      <c t="n" s="5" r="C5">
        <v>19439</v>
      </c>
    </row>
    <row spans="1:3" r="6">
      <c t="s" s="4" r="A6">
        <v>529</v>
      </c>
      <c t="n" s="7" r="B6">
        <v>0.26</v>
      </c>
      <c t="n" s="7" r="C6">
        <v>0.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0</v>
      </c>
      <c t="s" s="2" r="B1">
        <v>2</v>
      </c>
      <c t="s" s="2" r="C1">
        <v>34</v>
      </c>
      <c t="s" s="2" r="D1">
        <v>531</v>
      </c>
      <c t="s" s="2" r="E1">
        <v>78</v>
      </c>
    </row>
    <row spans="1:5" r="2">
      <c t="s" s="3" r="A2">
        <v>532</v>
      </c>
    </row>
    <row spans="1:5" r="3">
      <c t="s" s="4" r="A3">
        <v>44</v>
      </c>
      <c t="n" s="5" r="B3">
        <v>77097</v>
      </c>
      <c t="n" s="5" r="C3">
        <v>60166</v>
      </c>
      <c t="n" s="5" r="E3">
        <v>47943</v>
      </c>
    </row>
    <row spans="1:5" r="4">
      <c t="s" s="4" r="A4">
        <v>317</v>
      </c>
    </row>
    <row spans="1:5" r="5">
      <c t="s" s="3" r="A5">
        <v>532</v>
      </c>
    </row>
    <row spans="1:5" r="6">
      <c t="s" s="4" r="A6">
        <v>533</v>
      </c>
      <c t="n" s="5" r="D6">
        <v>103</v>
      </c>
    </row>
    <row spans="1:5" r="7">
      <c t="s" s="4" r="A7">
        <v>516</v>
      </c>
      <c t="n" s="6" r="D7">
        <v>487</v>
      </c>
    </row>
    <row spans="1:5" r="8">
      <c t="s" s="4" r="A8">
        <v>44</v>
      </c>
      <c t="n" s="6" r="D8">
        <v>5783</v>
      </c>
    </row>
    <row spans="1:5" r="9">
      <c t="s" s="4" r="A9">
        <v>521</v>
      </c>
      <c t="n" s="5" r="D9">
        <v>63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t="s" s="1" r="A1">
        <v>534</v>
      </c>
      <c t="s" s="2" r="B1">
        <v>125</v>
      </c>
    </row>
    <row spans="1:2" r="2">
      <c t="s" s="3" r="A2">
        <v>535</v>
      </c>
    </row>
    <row spans="1:2" r="3">
      <c t="s" s="4" r="A3">
        <v>536</v>
      </c>
      <c t="n" s="5" r="B3">
        <v>1640</v>
      </c>
    </row>
    <row spans="1:2" r="4">
      <c t="s" s="4" r="A4">
        <v>537</v>
      </c>
      <c t="n" s="6" r="B4">
        <v>1964</v>
      </c>
    </row>
    <row spans="1:2" r="5">
      <c t="s" s="4" r="A5">
        <v>538</v>
      </c>
      <c t="n" s="6" r="B5">
        <v>1629</v>
      </c>
    </row>
    <row spans="1:2" r="6">
      <c t="s" s="4" r="A6">
        <v>142</v>
      </c>
      <c t="n" s="6" r="B6">
        <v>3616</v>
      </c>
    </row>
    <row spans="1:2" r="7">
      <c t="s" s="4" r="A7">
        <v>539</v>
      </c>
      <c t="n" s="5" r="B7">
        <v>88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40</v>
      </c>
      <c t="s" s="2" r="C1">
        <v>2</v>
      </c>
      <c t="s" s="2" r="D1">
        <v>4</v>
      </c>
      <c t="s" s="2" r="E1">
        <v>34</v>
      </c>
      <c t="s" s="2" r="F1">
        <v>541</v>
      </c>
      <c t="s" s="2" r="G1">
        <v>78</v>
      </c>
    </row>
    <row spans="1:7" r="2">
      <c t="s" s="3" r="A2">
        <v>542</v>
      </c>
    </row>
    <row spans="1:7" r="3">
      <c t="s" s="4" r="A3">
        <v>44</v>
      </c>
      <c t="n" s="5" r="C3">
        <v>77097</v>
      </c>
      <c t="n" s="5" r="E3">
        <v>60166</v>
      </c>
      <c t="n" s="5" r="G3">
        <v>47943</v>
      </c>
    </row>
    <row spans="1:7" r="4">
      <c t="s" s="4" r="A4">
        <v>319</v>
      </c>
    </row>
    <row spans="1:7" r="5">
      <c t="s" s="3" r="A5">
        <v>542</v>
      </c>
    </row>
    <row spans="1:7" r="6">
      <c t="s" s="4" r="A6">
        <v>514</v>
      </c>
      <c t="n" s="5" r="D6">
        <v>856</v>
      </c>
    </row>
    <row spans="1:7" r="7">
      <c t="s" s="4" r="A7">
        <v>515</v>
      </c>
      <c t="n" s="6" r="D7">
        <v>1468</v>
      </c>
    </row>
    <row spans="1:7" r="8">
      <c t="s" s="4" r="A8">
        <v>44</v>
      </c>
      <c t="n" s="6" r="D8">
        <v>7857</v>
      </c>
      <c t="n" s="5" r="F8">
        <v>7900</v>
      </c>
    </row>
    <row spans="1:7" r="9">
      <c t="s" s="4" r="A9">
        <v>516</v>
      </c>
      <c t="n" s="6" r="D9">
        <v>2006</v>
      </c>
    </row>
    <row spans="1:7" r="10">
      <c t="s" s="4" r="A10">
        <v>46</v>
      </c>
      <c t="n" s="6" r="D10">
        <v>30</v>
      </c>
    </row>
    <row spans="1:7" r="11">
      <c t="s" s="4" r="A11">
        <v>517</v>
      </c>
      <c t="n" s="6" r="D11">
        <v>12217</v>
      </c>
    </row>
    <row spans="1:7" r="12">
      <c t="s" s="4" r="A12">
        <v>543</v>
      </c>
      <c t="n" s="6" r="D12">
        <v>3014</v>
      </c>
    </row>
    <row spans="1:7" r="13">
      <c t="s" s="4" r="A13">
        <v>54</v>
      </c>
      <c t="n" s="6" r="D13">
        <v>259</v>
      </c>
    </row>
    <row spans="1:7" r="14">
      <c t="s" s="4" r="A14">
        <v>519</v>
      </c>
      <c t="n" s="6" r="D14">
        <v>95</v>
      </c>
    </row>
    <row spans="1:7" r="15">
      <c t="s" s="4" r="A15">
        <v>520</v>
      </c>
      <c t="n" s="6" r="D15">
        <v>3368</v>
      </c>
    </row>
    <row spans="1:7" r="16">
      <c t="s" s="4" r="A16">
        <v>521</v>
      </c>
      <c t="n" s="6" r="D16">
        <v>8849</v>
      </c>
    </row>
    <row spans="1:7" r="17">
      <c t="s" s="4" r="A17">
        <v>544</v>
      </c>
    </row>
    <row spans="1:7" r="18">
      <c t="s" s="3" r="A18">
        <v>542</v>
      </c>
    </row>
    <row spans="1:7" r="19">
      <c t="s" s="4" r="A19">
        <v>514</v>
      </c>
      <c t="n" s="6" r="D19">
        <v>856</v>
      </c>
    </row>
    <row spans="1:7" r="20">
      <c t="s" s="4" r="A20">
        <v>515</v>
      </c>
      <c t="n" s="6" r="D20">
        <v>3177</v>
      </c>
    </row>
    <row spans="1:7" r="21">
      <c t="s" s="4" r="A21">
        <v>44</v>
      </c>
      <c t="n" s="6" r="D21">
        <v>6537</v>
      </c>
    </row>
    <row spans="1:7" r="22">
      <c t="s" s="4" r="A22">
        <v>516</v>
      </c>
      <c t="n" s="6" r="D22">
        <v>2006</v>
      </c>
    </row>
    <row spans="1:7" r="23">
      <c t="s" s="4" r="A23">
        <v>46</v>
      </c>
      <c t="n" s="6" r="D23">
        <v>30</v>
      </c>
    </row>
    <row spans="1:7" r="24">
      <c t="s" s="4" r="A24">
        <v>517</v>
      </c>
      <c t="n" s="6" r="D24">
        <v>12606</v>
      </c>
    </row>
    <row spans="1:7" r="25">
      <c t="s" s="4" r="A25">
        <v>543</v>
      </c>
      <c t="n" s="6" r="D25">
        <v>3014</v>
      </c>
    </row>
    <row spans="1:7" r="26">
      <c t="s" s="4" r="A26">
        <v>54</v>
      </c>
      <c t="n" s="6" r="D26">
        <v>648</v>
      </c>
    </row>
    <row spans="1:7" r="27">
      <c t="s" s="4" r="A27">
        <v>519</v>
      </c>
      <c t="n" s="6" r="D27">
        <v>95</v>
      </c>
    </row>
    <row spans="1:7" r="28">
      <c t="s" s="4" r="A28">
        <v>520</v>
      </c>
      <c t="n" s="6" r="D28">
        <v>3757</v>
      </c>
    </row>
    <row spans="1:7" r="29">
      <c t="s" s="4" r="A29">
        <v>521</v>
      </c>
      <c t="n" s="5" r="D29">
        <v>8849</v>
      </c>
    </row>
    <row spans="1:7" r="30">
      <c t="s" s="4" r="A30">
        <v>545</v>
      </c>
    </row>
    <row spans="1:7" r="31">
      <c t="s" s="3" r="A31">
        <v>542</v>
      </c>
    </row>
    <row spans="1:7" r="32">
      <c t="s" s="4" r="A32">
        <v>514</v>
      </c>
      <c t="s" s="4" r="B32">
        <v>452</v>
      </c>
    </row>
    <row spans="1:7" r="33">
      <c t="s" s="4" r="A33">
        <v>515</v>
      </c>
      <c t="s" s="4" r="B33">
        <v>452</v>
      </c>
      <c t="n" s="5" r="D33">
        <v>-1709</v>
      </c>
    </row>
    <row spans="1:7" r="34">
      <c t="s" s="4" r="A34">
        <v>44</v>
      </c>
      <c t="s" s="4" r="B34">
        <v>452</v>
      </c>
      <c t="n" s="5" r="D34">
        <v>1320</v>
      </c>
    </row>
    <row spans="1:7" r="35">
      <c t="s" s="4" r="A35">
        <v>516</v>
      </c>
      <c t="s" s="4" r="B35">
        <v>452</v>
      </c>
    </row>
    <row spans="1:7" r="36">
      <c t="s" s="4" r="A36">
        <v>46</v>
      </c>
      <c t="s" s="4" r="B36">
        <v>452</v>
      </c>
    </row>
    <row spans="1:7" r="37">
      <c t="s" s="4" r="A37">
        <v>517</v>
      </c>
      <c t="s" s="4" r="B37">
        <v>452</v>
      </c>
      <c t="n" s="5" r="D37">
        <v>-389</v>
      </c>
    </row>
    <row spans="1:7" r="38">
      <c t="s" s="4" r="A38">
        <v>543</v>
      </c>
      <c t="s" s="4" r="B38">
        <v>452</v>
      </c>
    </row>
    <row spans="1:7" r="39">
      <c t="s" s="4" r="A39">
        <v>54</v>
      </c>
      <c t="s" s="4" r="B39">
        <v>452</v>
      </c>
      <c t="n" s="5" r="D39">
        <v>-389</v>
      </c>
    </row>
    <row spans="1:7" r="40">
      <c t="s" s="4" r="A40">
        <v>519</v>
      </c>
      <c t="s" s="4" r="B40">
        <v>452</v>
      </c>
    </row>
    <row spans="1:7" r="41">
      <c t="s" s="4" r="A41">
        <v>520</v>
      </c>
      <c t="s" s="4" r="B41">
        <v>452</v>
      </c>
      <c t="n" s="5" r="D41">
        <v>-389</v>
      </c>
    </row>
    <row spans="1:7" r="42">
      <c t="s" s="4" r="A42">
        <v>521</v>
      </c>
      <c t="s" s="4" r="B42">
        <v>452</v>
      </c>
    </row>
    <row spans="1:7" r="43">
      <c t="n" r="A43"/>
    </row>
    <row spans="1:7" r="44">
      <c t="s" s="4" r="A44">
        <v>452</v>
      </c>
      <c t="s" s="4" r="B44">
        <v>546</v>
      </c>
    </row>
  </sheetData>
  <mergeCells count="3">
    <mergeCell ref="A1:B1"/>
    <mergeCell ref="A43:F43"/>
    <mergeCell ref="B44:F4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47</v>
      </c>
      <c t="s" s="2" r="B1">
        <v>2</v>
      </c>
      <c t="s" s="2" r="C1">
        <v>34</v>
      </c>
    </row>
    <row spans="1:3" r="2">
      <c t="s" s="3" r="A2">
        <v>548</v>
      </c>
    </row>
    <row spans="1:3" r="3">
      <c t="s" s="4" r="A3">
        <v>549</v>
      </c>
      <c t="n" s="5" r="B3">
        <v>43254</v>
      </c>
      <c t="n" s="5" r="C3">
        <v>30859</v>
      </c>
    </row>
    <row spans="1:3" r="4">
      <c t="s" s="4" r="A4">
        <v>550</v>
      </c>
      <c t="n" s="6" r="B4">
        <v>16020</v>
      </c>
      <c t="n" s="6" r="C4">
        <v>8566</v>
      </c>
    </row>
    <row spans="1:3" r="5">
      <c t="s" s="4" r="A5">
        <v>551</v>
      </c>
      <c t="n" s="6" r="B5">
        <v>33889</v>
      </c>
      <c t="n" s="6" r="C5">
        <v>19095</v>
      </c>
    </row>
    <row spans="1:3" r="6">
      <c t="n" s="5" r="B6">
        <v>93163</v>
      </c>
      <c t="n" s="5" r="C6">
        <v>58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552</v>
      </c>
      <c t="s" s="2" r="B1">
        <v>1</v>
      </c>
    </row>
    <row spans="1:5" r="2">
      <c t="s" s="2" r="B2">
        <v>2</v>
      </c>
      <c t="s" s="2" r="C2">
        <v>34</v>
      </c>
      <c t="s" s="2" r="D2">
        <v>78</v>
      </c>
      <c t="s" s="2" r="E2">
        <v>553</v>
      </c>
    </row>
    <row spans="1:5" r="3">
      <c t="s" s="3" r="A3">
        <v>554</v>
      </c>
    </row>
    <row spans="1:5" r="4">
      <c t="s" s="4" r="A4">
        <v>555</v>
      </c>
      <c t="n" s="5" r="B4">
        <v>0</v>
      </c>
    </row>
    <row spans="1:5" r="5">
      <c t="s" s="4" r="A5">
        <v>556</v>
      </c>
      <c t="n" s="6" r="B5">
        <v>2100000</v>
      </c>
      <c t="n" s="5" r="C5">
        <v>1600000</v>
      </c>
      <c t="n" s="5" r="D5">
        <v>1800000</v>
      </c>
    </row>
    <row spans="1:5" r="6">
      <c t="s" s="4" r="A6">
        <v>557</v>
      </c>
      <c t="n" s="6" r="B6">
        <v>2100000</v>
      </c>
    </row>
    <row spans="1:5" r="7">
      <c t="s" s="4" r="A7">
        <v>558</v>
      </c>
      <c t="n" s="6" r="B7">
        <v>1500000</v>
      </c>
    </row>
    <row spans="1:5" r="8">
      <c t="s" s="4" r="A8">
        <v>559</v>
      </c>
      <c t="n" s="6" r="B8">
        <v>1300000</v>
      </c>
    </row>
    <row spans="1:5" r="9">
      <c t="s" s="4" r="A9">
        <v>560</v>
      </c>
      <c t="n" s="5" r="E9">
        <v>700000</v>
      </c>
    </row>
    <row spans="1:5" r="10">
      <c t="s" s="4" r="A10">
        <v>561</v>
      </c>
      <c t="n" s="6" r="B10">
        <v>600000</v>
      </c>
    </row>
    <row spans="1:5" r="11">
      <c t="s" s="4" r="A11">
        <v>562</v>
      </c>
      <c t="n" s="6" r="B11">
        <v>3800000</v>
      </c>
    </row>
    <row spans="1:5" r="12">
      <c t="s" s="4" r="A12">
        <v>563</v>
      </c>
    </row>
    <row spans="1:5" r="13">
      <c t="s" s="3" r="A13">
        <v>554</v>
      </c>
    </row>
    <row spans="1:5" r="14">
      <c t="s" s="4" r="A14">
        <v>564</v>
      </c>
      <c t="n" s="5" r="B14">
        <v>71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65</v>
      </c>
      <c t="s" s="2" r="C1">
        <v>1</v>
      </c>
    </row>
    <row spans="1:4" r="2">
      <c t="s" s="2" r="C2">
        <v>2</v>
      </c>
      <c t="s" s="2" r="D2">
        <v>34</v>
      </c>
    </row>
    <row spans="1:4" r="3">
      <c t="s" s="3" r="A3">
        <v>566</v>
      </c>
    </row>
    <row spans="1:4" r="4">
      <c t="s" s="4" r="A4">
        <v>44</v>
      </c>
      <c t="n" s="5" r="C4">
        <v>60166</v>
      </c>
      <c t="n" s="5" r="D4">
        <v>47943</v>
      </c>
    </row>
    <row spans="1:4" r="5">
      <c t="s" s="4" r="A5">
        <v>567</v>
      </c>
      <c t="n" s="6" r="D5">
        <v>-97</v>
      </c>
    </row>
    <row spans="1:4" r="6">
      <c t="s" s="4" r="A6">
        <v>174</v>
      </c>
      <c t="n" s="6" r="C6">
        <v>-2</v>
      </c>
    </row>
    <row spans="1:4" r="7">
      <c t="s" s="4" r="A7">
        <v>44</v>
      </c>
      <c t="n" s="6" r="C7">
        <v>77097</v>
      </c>
      <c t="n" s="6" r="D7">
        <v>60166</v>
      </c>
    </row>
    <row spans="1:4" r="8">
      <c t="s" s="4" r="A8">
        <v>568</v>
      </c>
    </row>
    <row spans="1:4" r="9">
      <c t="s" s="3" r="A9">
        <v>566</v>
      </c>
    </row>
    <row spans="1:4" r="10">
      <c t="s" s="4" r="A10">
        <v>44</v>
      </c>
      <c t="n" s="6" r="C10">
        <v>16691</v>
      </c>
      <c t="n" s="6" r="D10">
        <v>10251</v>
      </c>
    </row>
    <row spans="1:4" r="11">
      <c t="s" s="4" r="A11">
        <v>567</v>
      </c>
      <c t="n" s="6" r="D11">
        <v>-97</v>
      </c>
    </row>
    <row spans="1:4" r="12">
      <c t="s" s="4" r="A12">
        <v>44</v>
      </c>
      <c t="n" s="6" r="C12">
        <v>17582</v>
      </c>
      <c t="n" s="6" r="D12">
        <v>16691</v>
      </c>
    </row>
    <row spans="1:4" r="13">
      <c t="s" s="4" r="A13">
        <v>563</v>
      </c>
    </row>
    <row spans="1:4" r="14">
      <c t="s" s="3" r="A14">
        <v>566</v>
      </c>
    </row>
    <row spans="1:4" r="15">
      <c t="s" s="4" r="A15">
        <v>44</v>
      </c>
      <c t="s" s="4" r="B15">
        <v>452</v>
      </c>
      <c t="n" s="6" r="C15">
        <v>43475</v>
      </c>
      <c t="n" s="5" r="D15">
        <v>37692</v>
      </c>
    </row>
    <row spans="1:4" r="16">
      <c t="s" s="4" r="A16">
        <v>567</v>
      </c>
      <c t="s" s="4" r="B16">
        <v>452</v>
      </c>
    </row>
    <row spans="1:4" r="17">
      <c t="s" s="4" r="A17">
        <v>174</v>
      </c>
      <c t="s" s="4" r="B17">
        <v>452</v>
      </c>
      <c t="n" s="6" r="C17">
        <v>-2</v>
      </c>
    </row>
    <row spans="1:4" r="18">
      <c t="s" s="4" r="A18">
        <v>44</v>
      </c>
      <c t="s" s="4" r="B18">
        <v>452</v>
      </c>
      <c t="n" s="6" r="C18">
        <v>59515</v>
      </c>
      <c t="n" s="5" r="D18">
        <v>43475</v>
      </c>
    </row>
    <row spans="1:4" r="19">
      <c t="s" s="4" r="A19">
        <v>317</v>
      </c>
    </row>
    <row spans="1:4" r="20">
      <c t="s" s="3" r="A20">
        <v>566</v>
      </c>
    </row>
    <row spans="1:4" r="21">
      <c t="s" s="4" r="A21">
        <v>569</v>
      </c>
      <c t="n" s="6" r="D21">
        <v>5783</v>
      </c>
    </row>
    <row spans="1:4" r="22">
      <c t="s" s="4" r="A22">
        <v>570</v>
      </c>
    </row>
    <row spans="1:4" r="23">
      <c t="s" s="3" r="A23">
        <v>566</v>
      </c>
    </row>
    <row spans="1:4" r="24">
      <c t="s" s="4" r="A24">
        <v>569</v>
      </c>
      <c t="s" s="4" r="B24">
        <v>452</v>
      </c>
      <c t="n" s="6" r="D24">
        <v>5783</v>
      </c>
    </row>
    <row spans="1:4" r="25">
      <c t="s" s="4" r="A25">
        <v>319</v>
      </c>
    </row>
    <row spans="1:4" r="26">
      <c t="s" s="3" r="A26">
        <v>566</v>
      </c>
    </row>
    <row spans="1:4" r="27">
      <c t="s" s="4" r="A27">
        <v>569</v>
      </c>
      <c t="n" s="6" r="D27">
        <v>6537</v>
      </c>
    </row>
    <row spans="1:4" r="28">
      <c t="s" s="4" r="A28">
        <v>567</v>
      </c>
      <c t="n" s="6" r="C28">
        <v>1320</v>
      </c>
    </row>
    <row spans="1:4" r="29">
      <c t="s" s="4" r="A29">
        <v>571</v>
      </c>
      <c t="n" s="6" r="C29">
        <v>-429</v>
      </c>
    </row>
    <row spans="1:4" r="30">
      <c t="s" s="4" r="A30">
        <v>572</v>
      </c>
    </row>
    <row spans="1:4" r="31">
      <c t="s" s="3" r="A31">
        <v>566</v>
      </c>
    </row>
    <row spans="1:4" r="32">
      <c t="s" s="4" r="A32">
        <v>569</v>
      </c>
      <c t="n" s="5" r="D32">
        <v>6537</v>
      </c>
    </row>
    <row spans="1:4" r="33">
      <c t="s" s="4" r="A33">
        <v>567</v>
      </c>
      <c t="n" s="6" r="C33">
        <v>1320</v>
      </c>
    </row>
    <row spans="1:4" r="34">
      <c t="s" s="4" r="A34">
        <v>571</v>
      </c>
      <c t="n" s="6" r="C34">
        <v>-429</v>
      </c>
    </row>
    <row spans="1:4" r="35">
      <c t="s" s="4" r="A35">
        <v>573</v>
      </c>
    </row>
    <row spans="1:4" r="36">
      <c t="s" s="3" r="A36">
        <v>566</v>
      </c>
    </row>
    <row spans="1:4" r="37">
      <c t="s" s="4" r="A37">
        <v>569</v>
      </c>
      <c t="s" s="4" r="B37">
        <v>452</v>
      </c>
    </row>
    <row spans="1:4" r="38">
      <c t="s" s="4" r="A38">
        <v>311</v>
      </c>
    </row>
    <row spans="1:4" r="39">
      <c t="s" s="3" r="A39">
        <v>566</v>
      </c>
    </row>
    <row spans="1:4" r="40">
      <c t="s" s="4" r="A40">
        <v>569</v>
      </c>
      <c t="n" s="6" r="C40">
        <v>16042</v>
      </c>
    </row>
    <row spans="1:4" r="41">
      <c t="s" s="4" r="A41">
        <v>44</v>
      </c>
      <c t="n" s="6" r="C41">
        <v>16042</v>
      </c>
    </row>
    <row spans="1:4" r="42">
      <c t="s" s="4" r="A42">
        <v>574</v>
      </c>
    </row>
    <row spans="1:4" r="43">
      <c t="s" s="3" r="A43">
        <v>566</v>
      </c>
    </row>
    <row spans="1:4" r="44">
      <c t="s" s="4" r="A44">
        <v>569</v>
      </c>
      <c t="s" s="4" r="B44">
        <v>452</v>
      </c>
      <c t="n" s="5" r="C44">
        <v>16042</v>
      </c>
    </row>
    <row spans="1:4" r="45">
      <c t="n" r="A45"/>
    </row>
    <row spans="1:4" r="46">
      <c t="s" s="4" r="A46">
        <v>452</v>
      </c>
      <c t="s" s="4" r="B46">
        <v>575</v>
      </c>
    </row>
  </sheetData>
  <mergeCells count="4">
    <mergeCell ref="A1:B2"/>
    <mergeCell ref="C1:D1"/>
    <mergeCell ref="A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3"/>
    <col customWidth="1" max="2" min="2" width="45"/>
    <col customWidth="1" max="3" min="3" width="24"/>
    <col customWidth="1" max="4" min="4" width="45"/>
    <col customWidth="1" max="5" min="5" width="36"/>
    <col customWidth="1" max="6" min="6" width="27"/>
    <col customWidth="1" max="7" min="7" width="37"/>
    <col customWidth="1" max="8" min="8" width="24"/>
    <col customWidth="1" max="9" min="9" width="16"/>
    <col customWidth="1" max="10" min="10" width="33"/>
    <col customWidth="1" max="11" min="11" width="11"/>
  </cols>
  <sheetData>
    <row spans="1:11" r="1">
      <c t="s" s="1" r="A1">
        <v>116</v>
      </c>
      <c t="s" s="2" r="B1">
        <v>117</v>
      </c>
      <c t="s" s="2" r="C1">
        <v>32</v>
      </c>
      <c t="s" s="2" r="D1">
        <v>118</v>
      </c>
      <c t="s" s="2" r="E1">
        <v>119</v>
      </c>
      <c t="s" s="2" r="F1">
        <v>120</v>
      </c>
      <c t="s" s="2" r="G1">
        <v>121</v>
      </c>
      <c t="s" s="2" r="H1">
        <v>122</v>
      </c>
      <c t="s" s="2" r="I1">
        <v>123</v>
      </c>
      <c t="s" s="2" r="J1">
        <v>124</v>
      </c>
      <c t="s" s="2" r="K1">
        <v>125</v>
      </c>
    </row>
    <row spans="1:11" r="2">
      <c t="s" s="4" r="A2">
        <v>126</v>
      </c>
      <c t="n" s="5" r="B2">
        <v>344</v>
      </c>
      <c t="n" s="5" r="D2">
        <v>421</v>
      </c>
      <c t="n" s="5" r="E2">
        <v>293814</v>
      </c>
      <c t="n" s="5" r="F2">
        <v>-96258</v>
      </c>
      <c t="n" s="5" r="G2">
        <v>-17</v>
      </c>
      <c t="n" s="5" r="H2">
        <v>-36556</v>
      </c>
      <c t="n" s="5" r="I2">
        <v>161748</v>
      </c>
      <c t="n" s="5" r="K2">
        <v>161748</v>
      </c>
    </row>
    <row spans="1:11" r="3">
      <c t="s" s="4" r="A3">
        <v>127</v>
      </c>
      <c t="n" s="6" r="B3">
        <v>34465207</v>
      </c>
      <c t="n" s="6" r="D3">
        <v>42138465</v>
      </c>
      <c t="n" s="6" r="H3">
        <v>12047166</v>
      </c>
    </row>
    <row spans="1:11" r="4">
      <c t="s" s="4" r="A4">
        <v>96</v>
      </c>
      <c t="n" s="6" r="F4">
        <v>12321</v>
      </c>
      <c t="n" s="6" r="I4">
        <v>12321</v>
      </c>
      <c t="n" s="6" r="K4">
        <v>12321</v>
      </c>
    </row>
    <row spans="1:11" r="5">
      <c t="s" s="4" r="A5">
        <v>128</v>
      </c>
      <c t="n" s="6" r="G5">
        <v>17</v>
      </c>
      <c t="n" s="6" r="I5">
        <v>17</v>
      </c>
      <c t="n" s="6" r="K5">
        <v>17</v>
      </c>
    </row>
    <row spans="1:11" r="6">
      <c t="s" s="4" r="A6">
        <v>129</v>
      </c>
      <c t="n" s="6" r="B6">
        <v>13000</v>
      </c>
      <c t="n" s="6" r="D6">
        <v>-13000</v>
      </c>
    </row>
    <row spans="1:11" r="7">
      <c t="s" s="4" r="A7">
        <v>130</v>
      </c>
      <c t="n" s="5" r="B7">
        <v>16</v>
      </c>
      <c t="n" s="6" r="E7">
        <v>4267</v>
      </c>
      <c t="n" s="6" r="I7">
        <v>4283</v>
      </c>
      <c t="n" s="6" r="K7">
        <v>4283</v>
      </c>
    </row>
    <row spans="1:11" r="8">
      <c t="s" s="4" r="A8">
        <v>131</v>
      </c>
      <c t="n" s="6" r="B8">
        <v>1610271</v>
      </c>
    </row>
    <row spans="1:11" r="9">
      <c t="s" s="4" r="A9">
        <v>132</v>
      </c>
      <c t="n" s="5" r="B9">
        <v>2</v>
      </c>
      <c t="n" s="6" r="E9">
        <v>533</v>
      </c>
      <c t="n" s="6" r="I9">
        <v>535</v>
      </c>
      <c t="n" s="6" r="K9">
        <v>535</v>
      </c>
    </row>
    <row spans="1:11" r="10">
      <c t="s" s="4" r="A10">
        <v>133</v>
      </c>
      <c t="n" s="6" r="B10">
        <v>191947</v>
      </c>
    </row>
    <row spans="1:11" r="11">
      <c t="s" s="4" r="A11">
        <v>134</v>
      </c>
      <c t="n" s="6" r="E11">
        <v>-34</v>
      </c>
      <c t="n" s="6" r="I11">
        <v>-34</v>
      </c>
      <c t="n" s="6" r="K11">
        <v>-34</v>
      </c>
    </row>
    <row spans="1:11" r="12">
      <c t="s" s="4" r="A12">
        <v>135</v>
      </c>
      <c t="n" s="5" r="H12">
        <v>-9599</v>
      </c>
      <c t="n" s="6" r="I12">
        <v>-9599</v>
      </c>
      <c t="n" s="5" r="K12">
        <v>-9599</v>
      </c>
    </row>
    <row spans="1:11" r="13">
      <c t="s" s="4" r="A13">
        <v>136</v>
      </c>
      <c t="n" s="6" r="H13">
        <v>2490065</v>
      </c>
      <c t="n" s="6" r="K13">
        <v>2490065</v>
      </c>
    </row>
    <row spans="1:11" r="14">
      <c t="s" s="4" r="A14">
        <v>137</v>
      </c>
      <c t="n" s="5" r="B14">
        <v>362</v>
      </c>
      <c t="n" s="5" r="D14">
        <v>421</v>
      </c>
      <c t="n" s="6" r="E14">
        <v>298580</v>
      </c>
      <c t="n" s="6" r="F14">
        <v>-83937</v>
      </c>
      <c t="n" s="5" r="H14">
        <v>-46155</v>
      </c>
      <c t="n" s="6" r="I14">
        <v>169271</v>
      </c>
      <c t="n" s="5" r="K14">
        <v>169271</v>
      </c>
    </row>
    <row spans="1:11" r="15">
      <c t="s" s="4" r="A15">
        <v>138</v>
      </c>
      <c t="n" s="6" r="B15">
        <v>36280425</v>
      </c>
      <c t="n" s="6" r="D15">
        <v>42125465</v>
      </c>
      <c t="n" s="6" r="H15">
        <v>14537231</v>
      </c>
    </row>
    <row spans="1:11" r="16">
      <c t="s" s="4" r="A16">
        <v>96</v>
      </c>
      <c t="n" s="6" r="F16">
        <v>15372</v>
      </c>
      <c t="n" s="6" r="I16">
        <v>15372</v>
      </c>
      <c t="n" s="5" r="J16">
        <v>-697</v>
      </c>
      <c t="n" s="6" r="K16">
        <v>14675</v>
      </c>
    </row>
    <row spans="1:11" r="17">
      <c t="s" s="4" r="A17">
        <v>139</v>
      </c>
      <c t="n" s="6" r="G17">
        <v>-46</v>
      </c>
      <c t="n" s="6" r="I17">
        <v>-46</v>
      </c>
      <c t="n" s="6" r="J17">
        <v>-29</v>
      </c>
      <c t="n" s="6" r="K17">
        <v>-75</v>
      </c>
    </row>
    <row spans="1:11" r="18">
      <c t="s" s="4" r="A18">
        <v>140</v>
      </c>
      <c t="n" s="5" r="B18">
        <v>1</v>
      </c>
      <c t="n" s="5" r="D18">
        <v>-1</v>
      </c>
    </row>
    <row spans="1:11" r="19">
      <c t="s" s="4" r="A19">
        <v>129</v>
      </c>
      <c t="n" s="6" r="B19">
        <v>66871</v>
      </c>
      <c t="n" s="6" r="D19">
        <v>-66871</v>
      </c>
    </row>
    <row spans="1:11" r="20">
      <c t="s" s="4" r="A20">
        <v>130</v>
      </c>
      <c t="n" s="5" r="B20">
        <v>16</v>
      </c>
      <c t="n" s="6" r="E20">
        <v>4648</v>
      </c>
      <c t="n" s="6" r="I20">
        <v>4664</v>
      </c>
      <c t="n" s="6" r="K20">
        <v>4664</v>
      </c>
    </row>
    <row spans="1:11" r="21">
      <c t="s" s="4" r="A21">
        <v>131</v>
      </c>
      <c t="n" s="6" r="B21">
        <v>1608052</v>
      </c>
    </row>
    <row spans="1:11" r="22">
      <c t="s" s="4" r="A22">
        <v>132</v>
      </c>
      <c t="n" s="5" r="B22">
        <v>2</v>
      </c>
      <c t="n" s="6" r="E22">
        <v>525</v>
      </c>
      <c t="n" s="6" r="I22">
        <v>527</v>
      </c>
      <c t="n" s="6" r="K22">
        <v>527</v>
      </c>
    </row>
    <row spans="1:11" r="23">
      <c t="s" s="4" r="A23">
        <v>133</v>
      </c>
      <c t="n" s="6" r="B23">
        <v>164050</v>
      </c>
    </row>
    <row spans="1:11" r="24">
      <c t="s" s="4" r="A24">
        <v>141</v>
      </c>
      <c t="n" s="6" r="E24">
        <v>1757</v>
      </c>
      <c t="n" s="6" r="I24">
        <v>1757</v>
      </c>
      <c t="n" s="6" r="K24">
        <v>1757</v>
      </c>
    </row>
    <row spans="1:11" r="25">
      <c t="s" s="4" r="A25">
        <v>135</v>
      </c>
      <c t="n" s="5" r="H25">
        <v>-8317</v>
      </c>
      <c t="n" s="6" r="I25">
        <v>-8317</v>
      </c>
      <c t="n" s="5" r="K25">
        <v>-8317</v>
      </c>
    </row>
    <row spans="1:11" r="26">
      <c t="s" s="4" r="A26">
        <v>136</v>
      </c>
      <c t="n" s="6" r="H26">
        <v>1561206</v>
      </c>
      <c t="n" s="6" r="K26">
        <v>1561206</v>
      </c>
    </row>
    <row spans="1:11" r="27">
      <c t="s" s="4" r="A27">
        <v>142</v>
      </c>
      <c t="n" s="6" r="J27">
        <v>3616</v>
      </c>
      <c t="n" s="5" r="K27">
        <v>3616</v>
      </c>
    </row>
    <row spans="1:11" r="28">
      <c t="s" s="4" r="A28">
        <v>143</v>
      </c>
      <c t="n" s="5" r="B28">
        <v>381</v>
      </c>
      <c t="n" s="5" r="D28">
        <v>420</v>
      </c>
      <c t="n" s="6" r="E28">
        <v>305510</v>
      </c>
      <c t="n" s="6" r="F28">
        <v>-68565</v>
      </c>
      <c t="n" s="6" r="G28">
        <v>-46</v>
      </c>
      <c t="n" s="5" r="H28">
        <v>-54472</v>
      </c>
      <c t="n" s="6" r="I28">
        <v>183228</v>
      </c>
      <c t="n" s="6" r="J28">
        <v>2890</v>
      </c>
      <c t="n" s="6" r="K28">
        <v>186118</v>
      </c>
    </row>
    <row spans="1:11" r="29">
      <c t="s" s="4" r="A29">
        <v>144</v>
      </c>
      <c t="n" s="6" r="B29">
        <v>38119398</v>
      </c>
      <c t="n" s="6" r="D29">
        <v>42058594</v>
      </c>
      <c t="n" s="6" r="H29">
        <v>16098437</v>
      </c>
    </row>
    <row spans="1:11" r="30">
      <c t="s" s="4" r="A30">
        <v>96</v>
      </c>
      <c t="n" s="6" r="F30">
        <v>20287</v>
      </c>
      <c t="n" s="6" r="I30">
        <v>20287</v>
      </c>
      <c t="n" s="6" r="J30">
        <v>-903</v>
      </c>
      <c t="n" s="6" r="K30">
        <v>19384</v>
      </c>
    </row>
    <row spans="1:11" r="31">
      <c t="s" s="4" r="A31">
        <v>139</v>
      </c>
      <c t="n" s="6" r="G31">
        <v>-325</v>
      </c>
      <c t="n" s="6" r="I31">
        <v>-325</v>
      </c>
      <c t="n" s="6" r="J31">
        <v>-180</v>
      </c>
      <c t="n" s="6" r="K31">
        <v>-505</v>
      </c>
    </row>
    <row spans="1:11" r="32">
      <c t="s" s="4" r="A32">
        <v>140</v>
      </c>
      <c t="n" s="5" r="B32">
        <v>27</v>
      </c>
      <c t="n" s="5" r="D32">
        <v>-27</v>
      </c>
    </row>
    <row spans="1:11" r="33">
      <c t="s" s="4" r="A33">
        <v>129</v>
      </c>
      <c t="n" s="6" r="B33">
        <v>2748550</v>
      </c>
      <c t="n" s="6" r="C33">
        <v>2748550</v>
      </c>
      <c t="n" s="6" r="D33">
        <v>-2748550</v>
      </c>
    </row>
    <row spans="1:11" r="34">
      <c t="s" s="4" r="A34">
        <v>130</v>
      </c>
      <c t="n" s="5" r="B34">
        <v>12</v>
      </c>
      <c t="n" s="6" r="E34">
        <v>5950</v>
      </c>
      <c t="n" s="6" r="I34">
        <v>5962</v>
      </c>
      <c t="n" s="6" r="K34">
        <v>5962</v>
      </c>
    </row>
    <row spans="1:11" r="35">
      <c t="s" s="4" r="A35">
        <v>131</v>
      </c>
      <c t="n" s="6" r="B35">
        <v>1154173</v>
      </c>
    </row>
    <row spans="1:11" r="36">
      <c t="s" s="4" r="A36">
        <v>132</v>
      </c>
      <c t="n" s="5" r="B36">
        <v>9</v>
      </c>
      <c t="n" s="6" r="E36">
        <v>5533</v>
      </c>
      <c t="n" s="6" r="I36">
        <v>5542</v>
      </c>
      <c t="n" s="6" r="K36">
        <v>5542</v>
      </c>
    </row>
    <row spans="1:11" r="37">
      <c t="s" s="4" r="A37">
        <v>133</v>
      </c>
      <c t="n" s="6" r="B37">
        <v>853170</v>
      </c>
    </row>
    <row spans="1:11" r="38">
      <c t="s" s="4" r="A38">
        <v>141</v>
      </c>
      <c t="n" s="6" r="E38">
        <v>2115</v>
      </c>
      <c t="n" s="6" r="I38">
        <v>2115</v>
      </c>
      <c t="n" s="6" r="K38">
        <v>2115</v>
      </c>
    </row>
    <row spans="1:11" r="39">
      <c t="s" s="4" r="A39">
        <v>135</v>
      </c>
      <c t="n" s="5" r="H39">
        <v>-8360</v>
      </c>
      <c t="n" s="6" r="I39">
        <v>-8360</v>
      </c>
      <c t="n" s="5" r="K39">
        <v>-8360</v>
      </c>
    </row>
    <row spans="1:11" r="40">
      <c t="s" s="4" r="A40">
        <v>136</v>
      </c>
      <c t="n" s="6" r="H40">
        <v>1056038</v>
      </c>
      <c t="n" s="6" r="K40">
        <v>1056038</v>
      </c>
    </row>
    <row spans="1:11" r="41">
      <c t="s" s="4" r="A41">
        <v>145</v>
      </c>
      <c t="n" s="5" r="B41">
        <v>429</v>
      </c>
      <c t="n" s="5" r="D41">
        <v>393</v>
      </c>
      <c t="n" s="5" r="E41">
        <v>319108</v>
      </c>
      <c t="n" s="5" r="F41">
        <v>-48278</v>
      </c>
      <c t="n" s="5" r="G41">
        <v>-371</v>
      </c>
      <c t="n" s="5" r="H41">
        <v>-62832</v>
      </c>
      <c t="n" s="5" r="I41">
        <v>208449</v>
      </c>
      <c t="n" s="5" r="J41">
        <v>1807</v>
      </c>
      <c t="n" s="5" r="K41">
        <v>210256</v>
      </c>
    </row>
    <row spans="1:11" r="42">
      <c t="s" s="4" r="A42">
        <v>146</v>
      </c>
      <c t="n" s="6" r="B42">
        <v>42875291</v>
      </c>
      <c t="n" s="6" r="D42">
        <v>39310044</v>
      </c>
      <c t="n" s="6" r="H42">
        <v>171544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6</v>
      </c>
      <c t="s" s="2" r="B1">
        <v>1</v>
      </c>
    </row>
    <row spans="1:3" r="2">
      <c t="s" s="2" r="B2">
        <v>2</v>
      </c>
      <c t="s" s="2" r="C2">
        <v>34</v>
      </c>
    </row>
    <row spans="1:3" r="3">
      <c t="s" s="3" r="A3">
        <v>577</v>
      </c>
    </row>
    <row spans="1:3" r="4">
      <c t="s" s="4" r="A4">
        <v>578</v>
      </c>
      <c t="n" s="5" r="B4">
        <v>32900</v>
      </c>
      <c t="n" s="5" r="C4">
        <v>27271</v>
      </c>
    </row>
    <row spans="1:3" r="5">
      <c t="s" s="4" r="A5">
        <v>579</v>
      </c>
      <c t="n" s="6" r="B5">
        <v>22919</v>
      </c>
      <c t="n" s="6" r="C5">
        <v>20977</v>
      </c>
    </row>
    <row spans="1:3" r="6">
      <c t="s" s="4" r="A6">
        <v>580</v>
      </c>
      <c t="n" s="6" r="B6">
        <v>9981</v>
      </c>
      <c t="n" s="6" r="C6">
        <v>6294</v>
      </c>
    </row>
    <row spans="1:3" r="7">
      <c t="s" s="4" r="A7">
        <v>581</v>
      </c>
      <c t="n" s="6" r="B7">
        <v>72144</v>
      </c>
      <c t="n" s="6" r="C7">
        <v>38322</v>
      </c>
    </row>
    <row spans="1:3" r="8">
      <c t="s" s="4" r="A8">
        <v>581</v>
      </c>
      <c t="n" s="6" r="B8">
        <v>72144</v>
      </c>
      <c t="n" s="6" r="C8">
        <v>38322</v>
      </c>
    </row>
    <row spans="1:3" r="9">
      <c t="s" s="4" r="A9">
        <v>582</v>
      </c>
      <c t="n" s="6" r="B9">
        <v>105044</v>
      </c>
      <c t="n" s="6" r="C9">
        <v>65593</v>
      </c>
    </row>
    <row spans="1:3" r="10">
      <c t="s" s="4" r="A10">
        <v>582</v>
      </c>
      <c t="n" s="6" r="B10">
        <v>22919</v>
      </c>
      <c t="n" s="6" r="C10">
        <v>20977</v>
      </c>
    </row>
    <row spans="1:3" r="11">
      <c t="s" s="4" r="A11">
        <v>582</v>
      </c>
      <c t="n" s="6" r="B11">
        <v>82125</v>
      </c>
      <c t="n" s="6" r="C11">
        <v>44616</v>
      </c>
    </row>
    <row spans="1:3" r="12">
      <c t="s" s="4" r="A12">
        <v>583</v>
      </c>
    </row>
    <row spans="1:3" r="13">
      <c t="s" s="3" r="A13">
        <v>577</v>
      </c>
    </row>
    <row spans="1:3" r="14">
      <c t="s" s="4" r="A14">
        <v>578</v>
      </c>
      <c t="n" s="6" r="B14">
        <v>7420</v>
      </c>
      <c t="n" s="6" r="C14">
        <v>7420</v>
      </c>
    </row>
    <row spans="1:3" r="15">
      <c t="s" s="4" r="A15">
        <v>579</v>
      </c>
      <c t="n" s="6" r="B15">
        <v>5727</v>
      </c>
      <c t="n" s="6" r="C15">
        <v>5621</v>
      </c>
    </row>
    <row spans="1:3" r="16">
      <c t="s" s="4" r="A16">
        <v>580</v>
      </c>
      <c t="n" s="6" r="B16">
        <v>1693</v>
      </c>
      <c t="n" s="6" r="C16">
        <v>1799</v>
      </c>
    </row>
    <row spans="1:3" r="17">
      <c t="s" s="4" r="A17">
        <v>582</v>
      </c>
      <c t="n" s="6" r="B17">
        <v>5727</v>
      </c>
      <c t="n" s="6" r="C17">
        <v>5621</v>
      </c>
    </row>
    <row spans="1:3" r="18">
      <c t="s" s="4" r="A18">
        <v>584</v>
      </c>
    </row>
    <row spans="1:3" r="19">
      <c t="s" s="3" r="A19">
        <v>577</v>
      </c>
    </row>
    <row spans="1:3" r="20">
      <c t="s" s="4" r="A20">
        <v>578</v>
      </c>
      <c t="n" s="6" r="B20">
        <v>21815</v>
      </c>
      <c t="n" s="6" r="C20">
        <v>17313</v>
      </c>
    </row>
    <row spans="1:3" r="21">
      <c t="s" s="4" r="A21">
        <v>579</v>
      </c>
      <c t="n" s="6" r="B21">
        <v>14595</v>
      </c>
      <c t="n" s="6" r="C21">
        <v>12818</v>
      </c>
    </row>
    <row spans="1:3" r="22">
      <c t="s" s="4" r="A22">
        <v>580</v>
      </c>
      <c t="n" s="6" r="B22">
        <v>7220</v>
      </c>
      <c t="n" s="6" r="C22">
        <v>4495</v>
      </c>
    </row>
    <row spans="1:3" r="23">
      <c t="s" s="4" r="A23">
        <v>582</v>
      </c>
      <c t="n" s="6" r="B23">
        <v>14595</v>
      </c>
      <c t="n" s="6" r="C23">
        <v>12818</v>
      </c>
    </row>
    <row spans="1:3" r="24">
      <c t="s" s="4" r="A24">
        <v>585</v>
      </c>
    </row>
    <row spans="1:3" r="25">
      <c t="s" s="3" r="A25">
        <v>577</v>
      </c>
    </row>
    <row spans="1:3" r="26">
      <c t="s" s="4" r="A26">
        <v>578</v>
      </c>
      <c t="n" s="6" r="B26">
        <v>3665</v>
      </c>
      <c t="n" s="6" r="C26">
        <v>2538</v>
      </c>
    </row>
    <row spans="1:3" r="27">
      <c t="s" s="4" r="A27">
        <v>579</v>
      </c>
      <c t="n" s="6" r="B27">
        <v>2597</v>
      </c>
      <c t="n" s="6" r="C27">
        <v>2538</v>
      </c>
    </row>
    <row spans="1:3" r="28">
      <c t="s" s="4" r="A28">
        <v>580</v>
      </c>
      <c t="n" s="6" r="B28">
        <v>1068</v>
      </c>
    </row>
    <row spans="1:3" r="29">
      <c t="s" s="4" r="A29">
        <v>582</v>
      </c>
      <c t="n" s="5" r="B29">
        <v>2597</v>
      </c>
      <c t="n" s="5" r="C29">
        <v>2538</v>
      </c>
    </row>
    <row spans="1:3" r="30">
      <c t="s" s="4" r="A30">
        <v>410</v>
      </c>
    </row>
    <row spans="1:3" r="31">
      <c t="s" s="3" r="A31">
        <v>577</v>
      </c>
    </row>
    <row spans="1:3" r="32">
      <c t="s" s="4" r="A32">
        <v>586</v>
      </c>
      <c t="s" s="4" r="B32">
        <v>412</v>
      </c>
    </row>
    <row spans="1:3" r="33">
      <c t="s" s="4" r="A33">
        <v>587</v>
      </c>
    </row>
    <row spans="1:3" r="34">
      <c t="s" s="3" r="A34">
        <v>577</v>
      </c>
    </row>
    <row spans="1:3" r="35">
      <c t="s" s="4" r="A35">
        <v>586</v>
      </c>
      <c t="s" s="4" r="B35">
        <v>588</v>
      </c>
    </row>
    <row spans="1:3" r="36">
      <c t="s" s="4" r="A36">
        <v>589</v>
      </c>
    </row>
    <row spans="1:3" r="37">
      <c t="s" s="3" r="A37">
        <v>577</v>
      </c>
    </row>
    <row spans="1:3" r="38">
      <c t="s" s="4" r="A38">
        <v>586</v>
      </c>
      <c t="s" s="4" r="B38">
        <v>412</v>
      </c>
    </row>
    <row spans="1:3" r="39">
      <c t="s" s="4" r="A39">
        <v>590</v>
      </c>
    </row>
    <row spans="1:3" r="40">
      <c t="s" s="3" r="A40">
        <v>577</v>
      </c>
    </row>
    <row spans="1:3" r="41">
      <c t="s" s="4" r="A41">
        <v>586</v>
      </c>
      <c t="s" s="4" r="B41">
        <v>591</v>
      </c>
    </row>
    <row spans="1:3" r="42">
      <c t="s" s="4" r="A42">
        <v>415</v>
      </c>
    </row>
    <row spans="1:3" r="43">
      <c t="s" s="3" r="A43">
        <v>577</v>
      </c>
    </row>
    <row spans="1:3" r="44">
      <c t="s" s="4" r="A44">
        <v>586</v>
      </c>
      <c t="s" s="4" r="B44">
        <v>416</v>
      </c>
    </row>
    <row spans="1:3" r="45">
      <c t="s" s="4" r="A45">
        <v>592</v>
      </c>
    </row>
    <row spans="1:3" r="46">
      <c t="s" s="3" r="A46">
        <v>577</v>
      </c>
    </row>
    <row spans="1:3" r="47">
      <c t="s" s="4" r="A47">
        <v>586</v>
      </c>
      <c t="s" s="4" r="B47">
        <v>416</v>
      </c>
    </row>
    <row spans="1:3" r="48">
      <c t="s" s="4" r="A48">
        <v>593</v>
      </c>
    </row>
    <row spans="1:3" r="49">
      <c t="s" s="3" r="A49">
        <v>577</v>
      </c>
    </row>
    <row spans="1:3" r="50">
      <c t="s" s="4" r="A50">
        <v>586</v>
      </c>
      <c t="s" s="4" r="B50">
        <v>425</v>
      </c>
    </row>
    <row spans="1:3" r="51">
      <c t="s" s="4" r="A51">
        <v>594</v>
      </c>
    </row>
    <row spans="1:3" r="52">
      <c t="s" s="3" r="A52">
        <v>577</v>
      </c>
    </row>
    <row spans="1:3" r="53">
      <c t="s" s="4" r="A53">
        <v>586</v>
      </c>
      <c t="s" s="4" r="B53">
        <v>5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6</v>
      </c>
      <c t="s" s="2" r="B1">
        <v>1</v>
      </c>
    </row>
    <row spans="1:4" r="2">
      <c t="s" s="2" r="B2">
        <v>2</v>
      </c>
      <c t="s" s="2" r="C2">
        <v>34</v>
      </c>
      <c t="s" s="2" r="D2">
        <v>78</v>
      </c>
    </row>
    <row spans="1:4" r="3">
      <c t="s" s="3" r="A3">
        <v>209</v>
      </c>
    </row>
    <row spans="1:4" r="4">
      <c t="s" s="4" r="A4">
        <v>597</v>
      </c>
      <c t="n" s="5" r="B4">
        <v>27</v>
      </c>
      <c t="n" s="9" r="C4">
        <v>18.2</v>
      </c>
      <c t="n" s="5" r="D4">
        <v>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4</v>
      </c>
    </row>
    <row spans="1:3" r="2">
      <c t="s" s="3" r="A2">
        <v>599</v>
      </c>
    </row>
    <row spans="1:3" r="3">
      <c t="s" s="4" r="A3">
        <v>600</v>
      </c>
      <c t="n" s="5" r="B3">
        <v>392429</v>
      </c>
      <c t="n" s="5" r="C3">
        <v>268258</v>
      </c>
    </row>
    <row spans="1:3" r="4">
      <c t="s" s="4" r="A4">
        <v>601</v>
      </c>
      <c t="n" s="6" r="B4">
        <v>222329</v>
      </c>
      <c t="n" s="6" r="C4">
        <v>208111</v>
      </c>
    </row>
    <row spans="1:3" r="5">
      <c t="n" s="6" r="B5">
        <v>170100</v>
      </c>
      <c t="n" s="6" r="C5">
        <v>60147</v>
      </c>
    </row>
    <row spans="1:3" r="6">
      <c t="s" s="4" r="A6">
        <v>602</v>
      </c>
    </row>
    <row spans="1:3" r="7">
      <c t="s" s="3" r="A7">
        <v>599</v>
      </c>
    </row>
    <row spans="1:3" r="8">
      <c t="s" s="4" r="A8">
        <v>600</v>
      </c>
      <c t="n" s="6" r="B8">
        <v>31077</v>
      </c>
      <c t="n" s="6" r="C8">
        <v>2907</v>
      </c>
    </row>
    <row spans="1:3" r="9">
      <c t="s" s="4" r="A9">
        <v>603</v>
      </c>
    </row>
    <row spans="1:3" r="10">
      <c t="s" s="3" r="A10">
        <v>599</v>
      </c>
    </row>
    <row spans="1:3" r="11">
      <c t="s" s="4" r="A11">
        <v>600</v>
      </c>
      <c t="n" s="6" r="B11">
        <v>9028</v>
      </c>
    </row>
    <row spans="1:3" r="12">
      <c t="s" s="4" r="A12">
        <v>604</v>
      </c>
    </row>
    <row spans="1:3" r="13">
      <c t="s" s="3" r="A13">
        <v>599</v>
      </c>
    </row>
    <row spans="1:3" r="14">
      <c t="s" s="4" r="A14">
        <v>600</v>
      </c>
      <c t="n" s="6" r="B14">
        <v>55121</v>
      </c>
      <c t="n" s="6" r="C14">
        <v>12551</v>
      </c>
    </row>
    <row spans="1:3" r="15">
      <c t="s" s="4" r="A15">
        <v>605</v>
      </c>
    </row>
    <row spans="1:3" r="16">
      <c t="s" s="3" r="A16">
        <v>599</v>
      </c>
    </row>
    <row spans="1:3" r="17">
      <c t="s" s="4" r="A17">
        <v>600</v>
      </c>
      <c t="n" s="6" r="B17">
        <v>19459</v>
      </c>
      <c t="n" s="6" r="C17">
        <v>18504</v>
      </c>
    </row>
    <row spans="1:3" r="18">
      <c t="s" s="4" r="A18">
        <v>606</v>
      </c>
    </row>
    <row spans="1:3" r="19">
      <c t="s" s="3" r="A19">
        <v>599</v>
      </c>
    </row>
    <row spans="1:3" r="20">
      <c t="s" s="4" r="A20">
        <v>600</v>
      </c>
      <c t="n" s="6" r="B20">
        <v>63132</v>
      </c>
      <c t="n" s="6" r="C20">
        <v>40582</v>
      </c>
    </row>
    <row spans="1:3" r="21">
      <c t="s" s="4" r="A21">
        <v>607</v>
      </c>
    </row>
    <row spans="1:3" r="22">
      <c t="s" s="3" r="A22">
        <v>599</v>
      </c>
    </row>
    <row spans="1:3" r="23">
      <c t="s" s="4" r="A23">
        <v>600</v>
      </c>
      <c t="n" s="6" r="B23">
        <v>56582</v>
      </c>
      <c t="n" s="6" r="C23">
        <v>57488</v>
      </c>
    </row>
    <row spans="1:3" r="24">
      <c t="s" s="4" r="A24">
        <v>608</v>
      </c>
    </row>
    <row spans="1:3" r="25">
      <c t="s" s="3" r="A25">
        <v>599</v>
      </c>
    </row>
    <row spans="1:3" r="26">
      <c t="s" s="4" r="A26">
        <v>600</v>
      </c>
      <c t="n" s="6" r="B26">
        <v>150695</v>
      </c>
      <c t="n" s="5" r="C26">
        <v>136226</v>
      </c>
    </row>
    <row spans="1:3" r="27">
      <c t="s" s="4" r="A27">
        <v>609</v>
      </c>
    </row>
    <row spans="1:3" r="28">
      <c t="s" s="3" r="A28">
        <v>599</v>
      </c>
    </row>
    <row spans="1:3" r="29">
      <c t="s" s="4" r="A29">
        <v>600</v>
      </c>
      <c t="n" s="5" r="B29">
        <v>73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4</v>
      </c>
    </row>
    <row spans="1:3" r="2">
      <c t="s" s="3" r="A2">
        <v>611</v>
      </c>
    </row>
    <row spans="1:3" r="3">
      <c t="s" s="4" r="A3">
        <v>612</v>
      </c>
      <c t="n" s="5" r="B3">
        <v>36370</v>
      </c>
      <c t="n" s="5" r="C3">
        <v>22601</v>
      </c>
    </row>
    <row spans="1:3" r="4">
      <c t="s" s="4" r="A4">
        <v>613</v>
      </c>
      <c t="n" s="6" r="B4">
        <v>11923</v>
      </c>
      <c t="n" s="6" r="C4">
        <v>11803</v>
      </c>
    </row>
    <row spans="1:3" r="5">
      <c t="s" s="4" r="A5">
        <v>174</v>
      </c>
      <c t="n" s="6" r="B5">
        <v>25346</v>
      </c>
      <c t="n" s="6" r="C5">
        <v>15113</v>
      </c>
    </row>
    <row spans="1:3" r="6">
      <c t="n" s="5" r="B6">
        <v>73639</v>
      </c>
      <c t="n" s="5" r="C6">
        <v>495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614</v>
      </c>
      <c t="s" s="2" r="C1">
        <v>456</v>
      </c>
      <c t="s" s="2" r="D1">
        <v>387</v>
      </c>
      <c t="s" s="2" r="E1">
        <v>388</v>
      </c>
    </row>
    <row spans="1:5" r="2">
      <c t="s" s="3" r="A2">
        <v>615</v>
      </c>
    </row>
    <row spans="1:5" r="3">
      <c t="s" s="4" r="A3">
        <v>616</v>
      </c>
      <c t="n" s="6" r="D3">
        <v>20</v>
      </c>
    </row>
    <row spans="1:5" r="4">
      <c t="s" s="4" r="A4">
        <v>617</v>
      </c>
      <c t="s" s="4" r="D4">
        <v>618</v>
      </c>
    </row>
    <row spans="1:5" r="5">
      <c t="s" s="4" r="A5">
        <v>619</v>
      </c>
      <c t="s" s="4" r="D5">
        <v>620</v>
      </c>
    </row>
    <row spans="1:5" r="6">
      <c t="s" s="4" r="A6">
        <v>621</v>
      </c>
      <c t="s" s="4" r="D6">
        <v>493</v>
      </c>
    </row>
    <row spans="1:5" r="7">
      <c t="s" s="4" r="A7">
        <v>622</v>
      </c>
      <c t="n" s="5" r="D7">
        <v>42750</v>
      </c>
    </row>
    <row spans="1:5" r="8">
      <c t="s" s="4" r="A8">
        <v>623</v>
      </c>
    </row>
    <row spans="1:5" r="9">
      <c t="s" s="3" r="A9">
        <v>615</v>
      </c>
    </row>
    <row spans="1:5" r="10">
      <c t="s" s="4" r="A10">
        <v>624</v>
      </c>
      <c t="s" s="4" r="B10">
        <v>452</v>
      </c>
      <c t="n" s="6" r="D10">
        <v>131813</v>
      </c>
    </row>
    <row spans="1:5" r="11">
      <c t="s" s="4" r="A11">
        <v>625</v>
      </c>
      <c t="n" s="6" r="D11">
        <v>14200</v>
      </c>
    </row>
    <row spans="1:5" r="12">
      <c t="s" s="4" r="A12">
        <v>626</v>
      </c>
      <c t="n" s="6" r="D12">
        <v>19600</v>
      </c>
    </row>
    <row spans="1:5" r="13">
      <c t="s" s="4" r="A13">
        <v>627</v>
      </c>
      <c t="n" s="6" r="D13">
        <v>21400</v>
      </c>
    </row>
    <row spans="1:5" r="14">
      <c t="s" s="4" r="A14">
        <v>628</v>
      </c>
      <c t="n" s="6" r="D14">
        <v>26700</v>
      </c>
    </row>
    <row spans="1:5" r="15">
      <c t="s" s="4" r="A15">
        <v>629</v>
      </c>
      <c t="n" s="5" r="D15">
        <v>49900</v>
      </c>
    </row>
    <row spans="1:5" r="16">
      <c t="s" s="4" r="A16">
        <v>630</v>
      </c>
    </row>
    <row spans="1:5" r="17">
      <c t="s" s="3" r="A17">
        <v>615</v>
      </c>
    </row>
    <row spans="1:5" r="18">
      <c t="s" s="4" r="A18">
        <v>631</v>
      </c>
      <c t="s" s="4" r="C18">
        <v>591</v>
      </c>
    </row>
    <row spans="1:5" r="19">
      <c t="s" s="4" r="A19">
        <v>624</v>
      </c>
      <c t="n" s="5" r="C19">
        <v>142500</v>
      </c>
    </row>
    <row spans="1:5" r="20">
      <c t="s" s="4" r="A20">
        <v>632</v>
      </c>
    </row>
    <row spans="1:5" r="21">
      <c t="s" s="3" r="A21">
        <v>615</v>
      </c>
    </row>
    <row spans="1:5" r="22">
      <c t="s" s="4" r="A22">
        <v>633</v>
      </c>
      <c t="n" s="6" r="C22">
        <v>136700</v>
      </c>
    </row>
    <row spans="1:5" r="23">
      <c t="s" s="4" r="A23">
        <v>634</v>
      </c>
    </row>
    <row spans="1:5" r="24">
      <c t="s" s="3" r="A24">
        <v>615</v>
      </c>
    </row>
    <row spans="1:5" r="25">
      <c t="s" s="4" r="A25">
        <v>635</v>
      </c>
      <c t="s" s="4" r="D25">
        <v>636</v>
      </c>
    </row>
    <row spans="1:5" r="26">
      <c t="s" s="4" r="A26">
        <v>637</v>
      </c>
    </row>
    <row spans="1:5" r="27">
      <c t="s" s="3" r="A27">
        <v>615</v>
      </c>
    </row>
    <row spans="1:5" r="28">
      <c t="s" s="4" r="A28">
        <v>635</v>
      </c>
      <c t="s" s="4" r="D28">
        <v>638</v>
      </c>
    </row>
    <row spans="1:5" r="29">
      <c t="s" s="4" r="A29">
        <v>639</v>
      </c>
    </row>
    <row spans="1:5" r="30">
      <c t="s" s="3" r="A30">
        <v>615</v>
      </c>
    </row>
    <row spans="1:5" r="31">
      <c t="s" s="4" r="A31">
        <v>640</v>
      </c>
      <c t="n" s="6" r="C31">
        <v>100000</v>
      </c>
    </row>
    <row spans="1:5" r="32">
      <c t="s" s="4" r="A32">
        <v>641</v>
      </c>
    </row>
    <row spans="1:5" r="33">
      <c t="s" s="3" r="A33">
        <v>615</v>
      </c>
    </row>
    <row spans="1:5" r="34">
      <c t="s" s="4" r="A34">
        <v>635</v>
      </c>
      <c t="s" s="4" r="D34">
        <v>642</v>
      </c>
    </row>
    <row spans="1:5" r="35">
      <c t="s" s="4" r="A35">
        <v>643</v>
      </c>
    </row>
    <row spans="1:5" r="36">
      <c t="s" s="3" r="A36">
        <v>615</v>
      </c>
    </row>
    <row spans="1:5" r="37">
      <c t="s" s="4" r="A37">
        <v>635</v>
      </c>
      <c t="s" s="4" r="D37">
        <v>644</v>
      </c>
    </row>
    <row spans="1:5" r="38">
      <c t="s" s="4" r="A38">
        <v>645</v>
      </c>
    </row>
    <row spans="1:5" r="39">
      <c t="s" s="3" r="A39">
        <v>615</v>
      </c>
    </row>
    <row spans="1:5" r="40">
      <c t="s" s="4" r="A40">
        <v>640</v>
      </c>
      <c t="n" s="5" r="C40">
        <v>200000</v>
      </c>
    </row>
    <row spans="1:5" r="41">
      <c t="n" r="A41"/>
    </row>
    <row spans="1:5" r="42">
      <c t="s" s="4" r="A42">
        <v>452</v>
      </c>
      <c t="s" s="4" r="B42">
        <v>646</v>
      </c>
    </row>
  </sheetData>
  <mergeCells count="3">
    <mergeCell ref="A1:B1"/>
    <mergeCell ref="A41:D41"/>
    <mergeCell ref="B42:D4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7</v>
      </c>
      <c t="s" s="2" r="C1">
        <v>2</v>
      </c>
      <c t="s" s="2" r="D1">
        <v>34</v>
      </c>
    </row>
    <row spans="1:4" r="2">
      <c t="s" s="3" r="A2">
        <v>648</v>
      </c>
    </row>
    <row spans="1:4" r="3">
      <c t="n" s="11" r="A3">
        <v>-1</v>
      </c>
      <c t="s" s="4" r="B3">
        <v>452</v>
      </c>
    </row>
    <row spans="1:4" r="4">
      <c t="s" s="4" r="A4">
        <v>649</v>
      </c>
      <c t="s" s="4" r="B4">
        <v>650</v>
      </c>
      <c t="n" s="5" r="C4">
        <v>293</v>
      </c>
      <c t="n" s="5" r="D4">
        <v>343</v>
      </c>
    </row>
    <row spans="1:4" r="5">
      <c t="s" s="4" r="A5">
        <v>651</v>
      </c>
      <c t="n" s="6" r="C5">
        <v>132106</v>
      </c>
      <c t="n" s="6" r="D5">
        <v>343</v>
      </c>
    </row>
    <row spans="1:4" r="6">
      <c t="s" s="4" r="A6">
        <v>652</v>
      </c>
      <c t="n" s="6" r="C6">
        <v>14543</v>
      </c>
      <c t="n" s="6" r="D6">
        <v>343</v>
      </c>
    </row>
    <row spans="1:4" r="7">
      <c t="s" s="4" r="A7">
        <v>53</v>
      </c>
      <c t="n" s="6" r="C7">
        <v>117563</v>
      </c>
      <c t="n" s="5" r="D7">
        <v>0</v>
      </c>
    </row>
    <row spans="1:4" r="8">
      <c t="s" s="4" r="A8">
        <v>623</v>
      </c>
    </row>
    <row spans="1:4" r="9">
      <c t="s" s="3" r="A9">
        <v>648</v>
      </c>
    </row>
    <row spans="1:4" r="10">
      <c t="s" s="4" r="A10">
        <v>653</v>
      </c>
      <c t="s" s="4" r="B10">
        <v>452</v>
      </c>
      <c t="n" s="5" r="C10">
        <v>131813</v>
      </c>
    </row>
    <row spans="1:4" r="11">
      <c t="n" r="A11"/>
    </row>
    <row spans="1:4" r="12">
      <c t="s" s="4" r="A12">
        <v>452</v>
      </c>
      <c t="s" s="4" r="B12">
        <v>646</v>
      </c>
    </row>
    <row spans="1:4" r="13">
      <c t="s" s="4" r="A13">
        <v>650</v>
      </c>
      <c t="s" s="4" r="B13">
        <v>654</v>
      </c>
    </row>
  </sheetData>
  <mergeCells count="4">
    <mergeCell ref="A1:B1"/>
    <mergeCell ref="A11:C11"/>
    <mergeCell ref="B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55</v>
      </c>
      <c t="s" s="2" r="C1">
        <v>2</v>
      </c>
      <c t="s" s="2" r="D1">
        <v>34</v>
      </c>
    </row>
    <row spans="1:4" r="2">
      <c t="s" s="3" r="A2">
        <v>656</v>
      </c>
    </row>
    <row spans="1:4" r="3">
      <c t="s" s="4" r="A3">
        <v>657</v>
      </c>
      <c t="s" s="4" r="B3">
        <v>452</v>
      </c>
      <c t="n" s="5" r="C3">
        <v>3118</v>
      </c>
      <c t="n" s="5" r="D3">
        <v>2146</v>
      </c>
    </row>
    <row spans="1:4" r="4">
      <c t="s" s="4" r="A4">
        <v>658</v>
      </c>
      <c t="n" s="6" r="C4">
        <v>3118</v>
      </c>
      <c t="n" s="6" r="D4">
        <v>2146</v>
      </c>
    </row>
    <row spans="1:4" r="5">
      <c t="s" s="4" r="A5">
        <v>659</v>
      </c>
    </row>
    <row spans="1:4" r="6">
      <c t="s" s="3" r="A6">
        <v>656</v>
      </c>
    </row>
    <row spans="1:4" r="7">
      <c t="s" s="4" r="A7">
        <v>657</v>
      </c>
      <c t="s" s="4" r="B7">
        <v>452</v>
      </c>
      <c t="n" s="6" r="C7">
        <v>3118</v>
      </c>
      <c t="n" s="6" r="D7">
        <v>2146</v>
      </c>
    </row>
    <row spans="1:4" r="8">
      <c t="s" s="4" r="A8">
        <v>658</v>
      </c>
      <c t="n" s="5" r="C8">
        <v>3118</v>
      </c>
      <c t="n" s="5" r="D8">
        <v>2146</v>
      </c>
    </row>
    <row spans="1:4" r="9">
      <c t="s" s="4" r="A9">
        <v>660</v>
      </c>
    </row>
    <row spans="1:4" r="10">
      <c t="s" s="3" r="A10">
        <v>656</v>
      </c>
    </row>
    <row spans="1:4" r="11">
      <c t="s" s="4" r="A11">
        <v>657</v>
      </c>
      <c t="s" s="4" r="B11">
        <v>452</v>
      </c>
    </row>
    <row spans="1:4" r="12">
      <c t="s" s="4" r="A12">
        <v>661</v>
      </c>
    </row>
    <row spans="1:4" r="13">
      <c t="s" s="3" r="A13">
        <v>656</v>
      </c>
    </row>
    <row spans="1:4" r="14">
      <c t="s" s="4" r="A14">
        <v>657</v>
      </c>
      <c t="s" s="4" r="B14">
        <v>452</v>
      </c>
    </row>
    <row spans="1:4" r="15">
      <c t="n" r="A15"/>
    </row>
    <row spans="1:4" r="16">
      <c t="s" s="4" r="A16">
        <v>452</v>
      </c>
      <c t="s" s="4" r="B16">
        <v>662</v>
      </c>
    </row>
  </sheetData>
  <mergeCells count="3">
    <mergeCell ref="A1:B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1"/>
  </cols>
  <sheetData>
    <row spans="1:2" r="1">
      <c t="s" s="1" r="A1">
        <v>663</v>
      </c>
      <c t="s" s="2" r="B1">
        <v>387</v>
      </c>
    </row>
    <row spans="1:2" r="2">
      <c t="s" s="3" r="A2">
        <v>664</v>
      </c>
    </row>
    <row spans="1:2" r="3">
      <c t="s" s="4" r="A3">
        <v>665</v>
      </c>
      <c t="n" s="9" r="B3">
        <v>0.6</v>
      </c>
    </row>
    <row spans="1:2" r="4">
      <c t="s" s="4" r="A4">
        <v>666</v>
      </c>
      <c t="n" s="10" r="B4">
        <v>0.1</v>
      </c>
    </row>
    <row spans="1:2" r="5">
      <c t="s" s="4" r="A5">
        <v>667</v>
      </c>
    </row>
    <row spans="1:2" r="6">
      <c t="s" s="3" r="A6">
        <v>664</v>
      </c>
    </row>
    <row spans="1:2" r="7">
      <c t="s" s="4" r="A7">
        <v>668</v>
      </c>
      <c t="n" s="10" r="B7">
        <v>2.5</v>
      </c>
    </row>
    <row spans="1:2" r="8">
      <c t="s" s="4" r="A8">
        <v>669</v>
      </c>
      <c t="n" s="10" r="B8">
        <v>0.3</v>
      </c>
    </row>
    <row spans="1:2" r="9">
      <c t="s" s="4" r="A9">
        <v>670</v>
      </c>
    </row>
    <row spans="1:2" r="10">
      <c t="s" s="3" r="A10">
        <v>664</v>
      </c>
    </row>
    <row spans="1:2" r="11">
      <c t="s" s="4" r="A11">
        <v>668</v>
      </c>
      <c t="n" s="10" r="B11">
        <v>7.5</v>
      </c>
    </row>
    <row spans="1:2" r="12">
      <c t="s" s="4" r="A12">
        <v>671</v>
      </c>
    </row>
    <row spans="1:2" r="13">
      <c t="s" s="3" r="A13">
        <v>664</v>
      </c>
    </row>
    <row spans="1:2" r="14">
      <c t="s" s="4" r="A14">
        <v>668</v>
      </c>
      <c t="n" s="9" r="B14">
        <v>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4</v>
      </c>
      <c t="s" s="2" r="D2">
        <v>78</v>
      </c>
    </row>
    <row spans="1:4" r="3">
      <c t="s" s="3" r="A3">
        <v>673</v>
      </c>
    </row>
    <row spans="1:4" r="4">
      <c t="s" s="4" r="A4">
        <v>674</v>
      </c>
      <c t="n" s="5" r="B4">
        <v>6630</v>
      </c>
      <c t="n" s="5" r="C4">
        <v>6439</v>
      </c>
      <c t="n" s="5" r="D4">
        <v>7983</v>
      </c>
    </row>
    <row spans="1:4" r="5">
      <c t="s" s="4" r="A5">
        <v>675</v>
      </c>
      <c t="n" s="6" r="B5">
        <v>1840</v>
      </c>
      <c t="n" s="6" r="C5">
        <v>1247</v>
      </c>
      <c t="n" s="6" r="D5">
        <v>1845</v>
      </c>
    </row>
    <row spans="1:4" r="6">
      <c t="s" s="4" r="A6">
        <v>676</v>
      </c>
      <c t="n" s="6" r="B6">
        <v>-11</v>
      </c>
      <c t="n" s="6" r="C6">
        <v>11</v>
      </c>
    </row>
    <row spans="1:4" r="7">
      <c t="n" s="6" r="B7">
        <v>8459</v>
      </c>
      <c t="n" s="6" r="C7">
        <v>7697</v>
      </c>
      <c t="n" s="6" r="D7">
        <v>9828</v>
      </c>
    </row>
    <row spans="1:4" r="8">
      <c t="s" s="3" r="A8">
        <v>677</v>
      </c>
    </row>
    <row spans="1:4" r="9">
      <c t="s" s="4" r="A9">
        <v>674</v>
      </c>
      <c t="n" s="6" r="B9">
        <v>1970</v>
      </c>
      <c t="n" s="6" r="C9">
        <v>773</v>
      </c>
      <c t="n" s="6" r="D9">
        <v>-730</v>
      </c>
    </row>
    <row spans="1:4" r="10">
      <c t="s" s="4" r="A10">
        <v>675</v>
      </c>
      <c t="n" s="6" r="B10">
        <v>631</v>
      </c>
      <c t="n" s="6" r="C10">
        <v>28</v>
      </c>
      <c t="n" s="6" r="D10">
        <v>-25</v>
      </c>
    </row>
    <row spans="1:4" r="11">
      <c t="s" s="4" r="A11">
        <v>676</v>
      </c>
      <c t="n" s="6" r="B11">
        <v>-130</v>
      </c>
      <c t="n" s="6" r="C11">
        <v>-95</v>
      </c>
    </row>
    <row spans="1:4" r="12">
      <c t="n" s="6" r="B12">
        <v>2471</v>
      </c>
      <c t="n" s="6" r="C12">
        <v>706</v>
      </c>
      <c t="n" s="6" r="D12">
        <v>-755</v>
      </c>
    </row>
    <row spans="1:4" r="13">
      <c t="s" s="4" r="A13">
        <v>678</v>
      </c>
      <c t="n" s="5" r="B13">
        <v>10930</v>
      </c>
      <c t="n" s="5" r="C13">
        <v>8403</v>
      </c>
      <c t="n" s="5" r="D13">
        <v>90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79</v>
      </c>
      <c t="s" s="2" r="B1">
        <v>1</v>
      </c>
    </row>
    <row spans="1:4" r="2">
      <c t="s" s="2" r="B2">
        <v>2</v>
      </c>
      <c t="s" s="2" r="C2">
        <v>34</v>
      </c>
      <c t="s" s="2" r="D2">
        <v>78</v>
      </c>
    </row>
    <row spans="1:4" r="3">
      <c t="s" s="3" r="A3">
        <v>680</v>
      </c>
    </row>
    <row spans="1:4" r="4">
      <c t="s" s="4" r="A4">
        <v>681</v>
      </c>
      <c t="s" s="4" r="B4">
        <v>682</v>
      </c>
      <c t="s" s="4" r="C4">
        <v>682</v>
      </c>
      <c t="s" s="4" r="D4">
        <v>682</v>
      </c>
    </row>
    <row spans="1:4" r="5">
      <c t="s" s="4" r="A5">
        <v>683</v>
      </c>
      <c t="s" s="4" r="B5">
        <v>684</v>
      </c>
      <c t="s" s="4" r="C5">
        <v>685</v>
      </c>
      <c t="s" s="4" r="D5">
        <v>686</v>
      </c>
    </row>
    <row spans="1:4" r="6">
      <c t="s" s="4" r="A6">
        <v>687</v>
      </c>
      <c t="s" s="4" r="B6">
        <v>688</v>
      </c>
      <c t="s" s="4" r="C6">
        <v>644</v>
      </c>
    </row>
    <row spans="1:4" r="7">
      <c t="s" s="4" r="A7">
        <v>689</v>
      </c>
      <c t="s" s="4" r="B7">
        <v>690</v>
      </c>
      <c t="s" s="4" r="C7">
        <v>691</v>
      </c>
      <c t="s" s="4" r="D7">
        <v>692</v>
      </c>
    </row>
    <row spans="1:4" r="8">
      <c t="s" s="4" r="A8">
        <v>693</v>
      </c>
      <c t="s" s="4" r="B8">
        <v>694</v>
      </c>
      <c t="s" s="4" r="C8">
        <v>695</v>
      </c>
      <c t="s" s="4" r="D8">
        <v>690</v>
      </c>
    </row>
    <row spans="1:4" r="9">
      <c t="s" s="4" r="A9">
        <v>696</v>
      </c>
      <c t="s" s="4" r="B9">
        <v>697</v>
      </c>
      <c t="s" s="4" r="C9">
        <v>698</v>
      </c>
      <c t="s" s="4" r="D9">
        <v>699</v>
      </c>
    </row>
    <row spans="1:4" r="10">
      <c t="s" s="4" r="A10">
        <v>700</v>
      </c>
      <c t="s" s="4" r="B10">
        <v>701</v>
      </c>
      <c t="s" s="4" r="C10">
        <v>702</v>
      </c>
      <c t="s" s="4" r="D10">
        <v>703</v>
      </c>
    </row>
    <row spans="1:4" r="11">
      <c t="s" s="4" r="A11">
        <v>704</v>
      </c>
      <c t="s" s="4" r="B11">
        <v>705</v>
      </c>
      <c t="s" s="4" r="C11">
        <v>706</v>
      </c>
      <c t="s" s="4" r="D11">
        <v>707</v>
      </c>
    </row>
    <row spans="1:4" r="12">
      <c t="s" s="4" r="A12">
        <v>164</v>
      </c>
      <c t="s" s="4" r="B12">
        <v>708</v>
      </c>
      <c t="s" s="4" r="C12">
        <v>401</v>
      </c>
      <c t="s" s="4" r="D12">
        <v>709</v>
      </c>
    </row>
    <row spans="1:4" r="13">
      <c t="s" s="4" r="B13">
        <v>710</v>
      </c>
      <c t="s" s="4" r="C13">
        <v>711</v>
      </c>
      <c t="s" s="4" r="D13">
        <v>7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4</v>
      </c>
      <c t="s" s="2" r="D2">
        <v>78</v>
      </c>
    </row>
    <row spans="1:4" r="3">
      <c t="s" s="3" r="A3">
        <v>148</v>
      </c>
    </row>
    <row spans="1:4" r="4">
      <c t="s" s="4" r="A4">
        <v>96</v>
      </c>
      <c t="n" s="5" r="B4">
        <v>19384</v>
      </c>
      <c t="n" s="5" r="C4">
        <v>14675</v>
      </c>
      <c t="n" s="5" r="D4">
        <v>12321</v>
      </c>
    </row>
    <row spans="1:4" r="5">
      <c t="s" s="3" r="A5">
        <v>149</v>
      </c>
    </row>
    <row spans="1:4" r="6">
      <c t="s" s="4" r="A6">
        <v>150</v>
      </c>
      <c t="n" s="6" r="C6">
        <v>1587</v>
      </c>
      <c t="n" s="6" r="D6">
        <v>-179</v>
      </c>
    </row>
    <row spans="1:4" r="7">
      <c t="s" s="4" r="A7">
        <v>151</v>
      </c>
      <c t="n" s="6" r="C7">
        <v>-1300</v>
      </c>
      <c t="n" s="6" r="D7">
        <v>2348</v>
      </c>
    </row>
    <row spans="1:4" r="8">
      <c t="s" s="4" r="A8">
        <v>86</v>
      </c>
      <c t="n" s="6" r="B8">
        <v>29124</v>
      </c>
      <c t="n" s="6" r="C8">
        <v>19848</v>
      </c>
      <c t="n" s="6" r="D8">
        <v>18798</v>
      </c>
    </row>
    <row spans="1:4" r="9">
      <c t="s" s="4" r="A9">
        <v>152</v>
      </c>
      <c t="n" s="6" r="B9">
        <v>1501</v>
      </c>
      <c t="n" s="6" r="C9">
        <v>306</v>
      </c>
      <c t="n" s="6" r="D9">
        <v>420</v>
      </c>
    </row>
    <row spans="1:4" r="10">
      <c t="s" s="4" r="A10">
        <v>153</v>
      </c>
      <c t="n" s="6" r="B10">
        <v>2471</v>
      </c>
      <c t="n" s="6" r="C10">
        <v>1454</v>
      </c>
      <c t="n" s="6" r="D10">
        <v>-811</v>
      </c>
    </row>
    <row spans="1:4" r="11">
      <c t="s" s="4" r="A11">
        <v>154</v>
      </c>
      <c t="n" s="6" r="B11">
        <v>29522</v>
      </c>
    </row>
    <row spans="1:4" r="12">
      <c t="s" s="4" r="A12">
        <v>155</v>
      </c>
      <c t="n" s="6" r="B12">
        <v>1295</v>
      </c>
      <c t="n" s="6" r="C12">
        <v>1656</v>
      </c>
      <c t="n" s="6" r="D12">
        <v>1085</v>
      </c>
    </row>
    <row spans="1:4" r="13">
      <c t="s" s="4" r="A13">
        <v>130</v>
      </c>
      <c t="n" s="6" r="B13">
        <v>5962</v>
      </c>
      <c t="n" s="6" r="C13">
        <v>4664</v>
      </c>
      <c t="n" s="6" r="D13">
        <v>4283</v>
      </c>
    </row>
    <row spans="1:4" r="14">
      <c t="s" s="4" r="A14">
        <v>141</v>
      </c>
      <c t="n" s="6" r="B14">
        <v>-2550</v>
      </c>
      <c t="n" s="6" r="C14">
        <v>-1837</v>
      </c>
      <c t="n" s="6" r="D14">
        <v>-739</v>
      </c>
    </row>
    <row spans="1:4" r="15">
      <c t="s" s="4" r="A15">
        <v>156</v>
      </c>
      <c t="n" s="6" r="B15">
        <v>1439</v>
      </c>
      <c t="n" s="6" r="C15">
        <v>755</v>
      </c>
      <c t="n" s="6" r="D15">
        <v>483</v>
      </c>
    </row>
    <row spans="1:4" r="16">
      <c t="s" s="3" r="A16">
        <v>157</v>
      </c>
    </row>
    <row spans="1:4" r="17">
      <c t="s" s="4" r="A17">
        <v>158</v>
      </c>
      <c t="n" s="6" r="B17">
        <v>8331</v>
      </c>
      <c t="n" s="6" r="C17">
        <v>-1893</v>
      </c>
      <c t="n" s="6" r="D17">
        <v>-4108</v>
      </c>
    </row>
    <row spans="1:4" r="18">
      <c t="s" s="4" r="A18">
        <v>38</v>
      </c>
      <c t="n" s="6" r="B18">
        <v>-2979</v>
      </c>
    </row>
    <row spans="1:4" r="19">
      <c t="s" s="4" r="A19">
        <v>39</v>
      </c>
      <c t="n" s="6" r="B19">
        <v>26390</v>
      </c>
      <c t="n" s="6" r="C19">
        <v>-2564</v>
      </c>
      <c t="n" s="6" r="D19">
        <v>-1823</v>
      </c>
    </row>
    <row spans="1:4" r="20">
      <c t="s" s="4" r="A20">
        <v>41</v>
      </c>
      <c t="n" s="6" r="B20">
        <v>8047</v>
      </c>
      <c t="n" s="6" r="C20">
        <v>436</v>
      </c>
      <c t="n" s="6" r="D20">
        <v>-1655</v>
      </c>
    </row>
    <row spans="1:4" r="21">
      <c t="s" s="4" r="A21">
        <v>159</v>
      </c>
      <c t="n" s="6" r="B21">
        <v>-2235</v>
      </c>
      <c t="n" s="6" r="C21">
        <v>2660</v>
      </c>
      <c t="n" s="6" r="D21">
        <v>4368</v>
      </c>
    </row>
    <row spans="1:4" r="22">
      <c t="s" s="4" r="A22">
        <v>46</v>
      </c>
      <c t="n" s="6" r="B22">
        <v>-1058</v>
      </c>
      <c t="n" s="6" r="C22">
        <v>-262</v>
      </c>
      <c t="n" s="6" r="D22">
        <v>-609</v>
      </c>
    </row>
    <row spans="1:4" r="23">
      <c t="s" s="4" r="A23">
        <v>55</v>
      </c>
      <c t="n" s="6" r="B23">
        <v>1089</v>
      </c>
      <c t="n" s="6" r="C23">
        <v>2355</v>
      </c>
      <c t="n" s="6" r="D23">
        <v>463</v>
      </c>
    </row>
    <row spans="1:4" r="24">
      <c t="s" s="4" r="A24">
        <v>160</v>
      </c>
      <c t="n" s="6" r="B24">
        <v>125733</v>
      </c>
      <c t="n" s="6" r="C24">
        <v>42539</v>
      </c>
      <c t="n" s="6" r="D24">
        <v>34645</v>
      </c>
    </row>
    <row spans="1:4" r="25">
      <c t="s" s="3" r="A25">
        <v>161</v>
      </c>
    </row>
    <row spans="1:4" r="26">
      <c t="s" s="4" r="A26">
        <v>162</v>
      </c>
      <c t="n" s="6" r="B26">
        <v>-131994</v>
      </c>
      <c t="n" s="6" r="C26">
        <v>-9000</v>
      </c>
      <c t="n" s="6" r="D26">
        <v>-3700</v>
      </c>
    </row>
    <row spans="1:4" r="27">
      <c t="s" s="4" r="A27">
        <v>163</v>
      </c>
      <c t="n" s="6" r="B27">
        <v>-32572</v>
      </c>
      <c t="n" s="6" r="C27">
        <v>-22985</v>
      </c>
      <c t="n" s="6" r="D27">
        <v>-20044</v>
      </c>
    </row>
    <row spans="1:4" r="28">
      <c t="s" s="4" r="A28">
        <v>164</v>
      </c>
      <c t="n" s="6" r="B28">
        <v>963</v>
      </c>
      <c t="n" s="6" r="C28">
        <v>-3</v>
      </c>
      <c t="n" s="6" r="D28">
        <v>-786</v>
      </c>
    </row>
    <row spans="1:4" r="29">
      <c t="s" s="4" r="A29">
        <v>165</v>
      </c>
      <c t="n" s="6" r="C29">
        <v>500</v>
      </c>
    </row>
    <row spans="1:4" r="30">
      <c t="s" s="4" r="A30">
        <v>166</v>
      </c>
      <c t="n" s="6" r="B30">
        <v>-163603</v>
      </c>
      <c t="n" s="6" r="C30">
        <v>-31488</v>
      </c>
      <c t="n" s="6" r="D30">
        <v>-24530</v>
      </c>
    </row>
    <row spans="1:4" r="31">
      <c t="s" s="3" r="A31">
        <v>167</v>
      </c>
    </row>
    <row spans="1:4" r="32">
      <c t="s" s="4" r="A32">
        <v>168</v>
      </c>
      <c t="n" s="6" r="B32">
        <v>-8360</v>
      </c>
      <c t="n" s="6" r="C32">
        <v>-8317</v>
      </c>
      <c t="n" s="6" r="D32">
        <v>-9599</v>
      </c>
    </row>
    <row spans="1:4" r="33">
      <c t="s" s="4" r="A33">
        <v>169</v>
      </c>
      <c t="n" s="6" r="B33">
        <v>2550</v>
      </c>
      <c t="n" s="6" r="C33">
        <v>1837</v>
      </c>
      <c t="n" s="6" r="D33">
        <v>739</v>
      </c>
    </row>
    <row spans="1:4" r="34">
      <c t="s" s="4" r="A34">
        <v>170</v>
      </c>
      <c t="n" s="6" r="B34">
        <v>5542</v>
      </c>
      <c t="n" s="6" r="C34">
        <v>527</v>
      </c>
      <c t="n" s="6" r="D34">
        <v>535</v>
      </c>
    </row>
    <row spans="1:4" r="35">
      <c t="s" s="4" r="A35">
        <v>171</v>
      </c>
      <c t="n" s="6" r="B35">
        <v>239500</v>
      </c>
      <c t="n" s="6" r="C35">
        <v>127000</v>
      </c>
      <c t="n" s="6" r="D35">
        <v>62000</v>
      </c>
    </row>
    <row spans="1:4" r="36">
      <c t="s" s="4" r="A36">
        <v>172</v>
      </c>
      <c t="n" s="6" r="B36">
        <v>-172983</v>
      </c>
      <c t="n" s="6" r="C36">
        <v>-127052</v>
      </c>
      <c t="n" s="6" r="D36">
        <v>-91250</v>
      </c>
    </row>
    <row spans="1:4" r="37">
      <c t="s" s="4" r="A37">
        <v>173</v>
      </c>
      <c t="n" s="6" r="B37">
        <v>-5642</v>
      </c>
      <c t="n" s="6" r="D37">
        <v>-1234</v>
      </c>
    </row>
    <row spans="1:4" r="38">
      <c t="s" s="4" r="A38">
        <v>174</v>
      </c>
      <c t="n" s="6" r="C38">
        <v>3</v>
      </c>
      <c t="n" s="6" r="D38">
        <v>-6</v>
      </c>
    </row>
    <row spans="1:4" r="39">
      <c t="s" s="4" r="A39">
        <v>175</v>
      </c>
      <c t="n" s="6" r="B39">
        <v>60607</v>
      </c>
      <c t="n" s="6" r="C39">
        <v>-6002</v>
      </c>
      <c t="n" s="6" r="D39">
        <v>-38815</v>
      </c>
    </row>
    <row spans="1:4" r="40">
      <c t="s" s="4" r="A40">
        <v>176</v>
      </c>
      <c t="n" s="6" r="B40">
        <v>22737</v>
      </c>
      <c t="n" s="6" r="C40">
        <v>5049</v>
      </c>
      <c t="n" s="6" r="D40">
        <v>-28700</v>
      </c>
    </row>
    <row spans="1:4" r="41">
      <c t="s" s="3" r="A41">
        <v>177</v>
      </c>
    </row>
    <row spans="1:4" r="42">
      <c t="s" s="4" r="A42">
        <v>178</v>
      </c>
      <c t="n" s="6" r="B42">
        <v>5203</v>
      </c>
      <c t="n" s="6" r="C42">
        <v>154</v>
      </c>
      <c t="n" s="6" r="D42">
        <v>28854</v>
      </c>
    </row>
    <row spans="1:4" r="43">
      <c t="s" s="4" r="A43">
        <v>179</v>
      </c>
      <c t="n" s="5" r="B43">
        <v>27940</v>
      </c>
      <c t="n" s="5" r="C43">
        <v>5203</v>
      </c>
      <c t="n" s="5" r="D43">
        <v>1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4</v>
      </c>
    </row>
    <row spans="1:3" r="2">
      <c t="s" s="3" r="A2">
        <v>714</v>
      </c>
    </row>
    <row spans="1:3" r="3">
      <c t="s" s="4" r="A3">
        <v>715</v>
      </c>
      <c t="n" s="5" r="B3">
        <v>6743</v>
      </c>
      <c t="n" s="5" r="C3">
        <v>4342</v>
      </c>
    </row>
    <row spans="1:3" r="4">
      <c t="s" s="4" r="A4">
        <v>716</v>
      </c>
      <c t="n" s="6" r="B4">
        <v>5921</v>
      </c>
      <c t="n" s="6" r="C4">
        <v>6178</v>
      </c>
    </row>
    <row spans="1:3" r="5">
      <c t="s" s="4" r="A5">
        <v>130</v>
      </c>
      <c t="n" s="6" r="B5">
        <v>3622</v>
      </c>
      <c t="n" s="6" r="C5">
        <v>3420</v>
      </c>
    </row>
    <row spans="1:3" r="6">
      <c t="s" s="4" r="A6">
        <v>717</v>
      </c>
      <c t="n" s="6" r="B6">
        <v>0</v>
      </c>
      <c t="n" s="6" r="C6">
        <v>1322</v>
      </c>
    </row>
    <row spans="1:3" r="7">
      <c t="s" s="4" r="A7">
        <v>718</v>
      </c>
      <c t="n" s="6" r="B7">
        <v>16286</v>
      </c>
      <c t="n" s="6" r="C7">
        <v>15262</v>
      </c>
    </row>
    <row spans="1:3" r="8">
      <c t="s" s="4" r="A8">
        <v>719</v>
      </c>
      <c t="n" s="6" r="B8">
        <v>-4589</v>
      </c>
      <c t="n" s="6" r="C8">
        <v>-2241</v>
      </c>
    </row>
    <row spans="1:3" r="9">
      <c t="n" s="6" r="B9">
        <v>11697</v>
      </c>
      <c t="n" s="6" r="C9">
        <v>13021</v>
      </c>
    </row>
    <row spans="1:3" r="10">
      <c t="s" s="3" r="A10">
        <v>720</v>
      </c>
    </row>
    <row spans="1:3" r="11">
      <c t="s" s="4" r="A11">
        <v>721</v>
      </c>
      <c t="n" s="6" r="B11">
        <v>-23307</v>
      </c>
      <c t="n" s="6" r="C11">
        <v>-6512</v>
      </c>
    </row>
    <row spans="1:3" r="12">
      <c t="s" s="4" r="A12">
        <v>722</v>
      </c>
      <c t="n" s="6" r="B12">
        <v>-26197</v>
      </c>
      <c t="n" s="6" r="C12">
        <v>0</v>
      </c>
    </row>
    <row spans="1:3" r="13">
      <c t="n" s="6" r="B13">
        <v>-49504</v>
      </c>
      <c t="n" s="6" r="C13">
        <v>-6512</v>
      </c>
    </row>
    <row spans="1:3" r="14">
      <c t="s" s="4" r="A14">
        <v>723</v>
      </c>
      <c t="n" s="5" r="B14">
        <v>-37807</v>
      </c>
      <c t="n" s="5" r="C14">
        <v>65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s>
  <sheetData>
    <row spans="1:5" r="1">
      <c t="s" s="1" r="A1">
        <v>724</v>
      </c>
      <c t="s" s="2" r="B1">
        <v>725</v>
      </c>
      <c t="s" s="2" r="C1">
        <v>1</v>
      </c>
    </row>
    <row spans="1:5" r="2">
      <c t="s" s="2" r="B2">
        <v>387</v>
      </c>
      <c t="s" s="2" r="C2">
        <v>726</v>
      </c>
      <c t="s" s="2" r="D2">
        <v>727</v>
      </c>
      <c t="s" s="2" r="E2">
        <v>728</v>
      </c>
    </row>
    <row spans="1:5" r="3">
      <c t="s" s="3" r="A3">
        <v>729</v>
      </c>
    </row>
    <row spans="1:5" r="4">
      <c t="s" s="4" r="A4">
        <v>730</v>
      </c>
      <c t="n" s="6" r="C4">
        <v>1</v>
      </c>
    </row>
    <row spans="1:5" r="5">
      <c t="s" s="4" r="A5">
        <v>731</v>
      </c>
      <c t="n" s="5" r="B5">
        <v>25000</v>
      </c>
    </row>
    <row spans="1:5" r="6">
      <c t="s" s="4" r="A6">
        <v>732</v>
      </c>
      <c t="n" s="5" r="C6">
        <v>8360</v>
      </c>
      <c t="n" s="5" r="D6">
        <v>8317</v>
      </c>
      <c t="n" s="5" r="E6">
        <v>9599</v>
      </c>
    </row>
    <row spans="1:5" r="7">
      <c t="s" s="4" r="A7">
        <v>733</v>
      </c>
      <c t="n" s="6" r="C7">
        <v>1056038</v>
      </c>
      <c t="n" s="6" r="D7">
        <v>1561206</v>
      </c>
      <c t="n" s="6" r="E7">
        <v>2490065</v>
      </c>
    </row>
    <row spans="1:5" r="8">
      <c t="s" s="4" r="A8">
        <v>734</v>
      </c>
      <c t="n" s="5" r="B8">
        <v>27300</v>
      </c>
      <c t="n" s="5" r="C8">
        <v>27300</v>
      </c>
    </row>
    <row spans="1:5" r="9">
      <c t="s" s="4" r="A9">
        <v>32</v>
      </c>
    </row>
    <row spans="1:5" r="10">
      <c t="s" s="3" r="A10">
        <v>729</v>
      </c>
    </row>
    <row spans="1:5" r="11">
      <c t="s" s="4" r="A11">
        <v>735</v>
      </c>
      <c t="n" s="6" r="B11">
        <v>1</v>
      </c>
      <c t="n" s="6" r="C11">
        <v>1</v>
      </c>
    </row>
    <row spans="1:5" r="12">
      <c t="s" s="4" r="A12">
        <v>736</v>
      </c>
      <c t="n" s="6" r="C12">
        <v>2748550</v>
      </c>
    </row>
    <row spans="1:5" r="13">
      <c t="s" s="4" r="A13">
        <v>30</v>
      </c>
    </row>
    <row spans="1:5" r="14">
      <c t="s" s="3" r="A14">
        <v>729</v>
      </c>
    </row>
    <row spans="1:5" r="15">
      <c t="s" s="4" r="A15">
        <v>735</v>
      </c>
      <c t="n" s="6" r="B15">
        <v>10</v>
      </c>
      <c t="n" s="6" r="C15">
        <v>1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37</v>
      </c>
      <c t="s" s="2" r="B1">
        <v>1</v>
      </c>
    </row>
    <row spans="1:4" r="2">
      <c t="s" s="2" r="B2">
        <v>2</v>
      </c>
      <c t="s" s="2" r="C2">
        <v>34</v>
      </c>
      <c t="s" s="2" r="D2">
        <v>78</v>
      </c>
    </row>
    <row spans="1:4" r="3">
      <c t="s" s="3" r="A3">
        <v>738</v>
      </c>
    </row>
    <row spans="1:4" r="4">
      <c t="s" s="4" r="A4">
        <v>739</v>
      </c>
      <c t="n" s="10" r="B4">
        <v>12.5</v>
      </c>
    </row>
    <row spans="1:4" r="5">
      <c t="s" s="4" r="A5">
        <v>740</v>
      </c>
      <c t="s" s="4" r="B5">
        <v>741</v>
      </c>
      <c t="s" s="4" r="C5">
        <v>741</v>
      </c>
      <c t="s" s="4" r="D5">
        <v>741</v>
      </c>
    </row>
    <row spans="1:4" r="6">
      <c t="s" s="4" r="A6">
        <v>742</v>
      </c>
      <c t="n" s="9" r="B6">
        <v>3.6</v>
      </c>
      <c t="n" s="9" r="C6">
        <v>0.4</v>
      </c>
      <c t="n" s="9" r="D6">
        <v>0.6</v>
      </c>
    </row>
    <row spans="1:4" r="7">
      <c t="s" s="4" r="A7">
        <v>436</v>
      </c>
    </row>
    <row spans="1:4" r="8">
      <c t="s" s="3" r="A8">
        <v>738</v>
      </c>
    </row>
    <row spans="1:4" r="9">
      <c t="s" s="4" r="A9">
        <v>743</v>
      </c>
      <c t="n" s="9" r="B9">
        <v>1.8</v>
      </c>
    </row>
    <row spans="1:4" r="10">
      <c t="s" s="4" r="A10">
        <v>744</v>
      </c>
      <c t="s" s="4" r="B10">
        <v>745</v>
      </c>
    </row>
    <row spans="1:4" r="11">
      <c t="s" s="4" r="A11">
        <v>453</v>
      </c>
    </row>
    <row spans="1:4" r="12">
      <c t="s" s="3" r="A12">
        <v>738</v>
      </c>
    </row>
    <row spans="1:4" r="13">
      <c t="s" s="4" r="A13">
        <v>743</v>
      </c>
      <c t="n" s="9" r="B13">
        <v>8.1</v>
      </c>
    </row>
    <row spans="1:4" r="14">
      <c t="s" s="4" r="A14">
        <v>744</v>
      </c>
      <c t="s" s="4" r="B14">
        <v>7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7</v>
      </c>
      <c t="s" s="2" r="B1">
        <v>1</v>
      </c>
    </row>
    <row spans="1:4" r="2">
      <c t="s" s="2" r="B2">
        <v>2</v>
      </c>
      <c t="s" s="2" r="C2">
        <v>34</v>
      </c>
      <c t="s" s="2" r="D2">
        <v>78</v>
      </c>
    </row>
    <row spans="1:4" r="3">
      <c t="s" s="3" r="A3">
        <v>748</v>
      </c>
    </row>
    <row spans="1:4" r="4">
      <c t="s" s="4" r="A4">
        <v>749</v>
      </c>
      <c t="n" s="5" r="B4">
        <v>5962</v>
      </c>
      <c t="n" s="5" r="C4">
        <v>4664</v>
      </c>
      <c t="n" s="5" r="D4">
        <v>4283</v>
      </c>
    </row>
    <row spans="1:4" r="5">
      <c t="s" s="4" r="A5">
        <v>750</v>
      </c>
      <c t="n" s="6" r="B5">
        <v>2087</v>
      </c>
      <c t="n" s="6" r="C5">
        <v>1738</v>
      </c>
      <c t="n" s="6" r="D5">
        <v>1555</v>
      </c>
    </row>
    <row spans="1:4" r="6">
      <c t="s" s="4" r="A6">
        <v>751</v>
      </c>
      <c t="n" s="6" r="B6">
        <v>3875</v>
      </c>
      <c t="n" s="6" r="C6">
        <v>2926</v>
      </c>
      <c t="n" s="6" r="D6">
        <v>2728</v>
      </c>
    </row>
    <row spans="1:4" r="7">
      <c t="s" s="4" r="A7">
        <v>436</v>
      </c>
    </row>
    <row spans="1:4" r="8">
      <c t="s" s="3" r="A8">
        <v>748</v>
      </c>
    </row>
    <row spans="1:4" r="9">
      <c t="s" s="4" r="A9">
        <v>749</v>
      </c>
      <c t="n" s="6" r="B9">
        <v>459</v>
      </c>
      <c t="n" s="6" r="C9">
        <v>420</v>
      </c>
      <c t="n" s="6" r="D9">
        <v>477</v>
      </c>
    </row>
    <row spans="1:4" r="10">
      <c t="s" s="4" r="A10">
        <v>453</v>
      </c>
    </row>
    <row spans="1:4" r="11">
      <c t="s" s="3" r="A11">
        <v>748</v>
      </c>
    </row>
    <row spans="1:4" r="12">
      <c t="s" s="4" r="A12">
        <v>749</v>
      </c>
      <c t="n" s="5" r="B12">
        <v>5503</v>
      </c>
      <c t="n" s="5" r="C12">
        <v>4244</v>
      </c>
      <c t="n" s="5" r="D12">
        <v>38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4</v>
      </c>
      <c t="s" s="2" r="D2">
        <v>78</v>
      </c>
    </row>
    <row spans="1:4" r="3">
      <c t="s" s="3" r="A3">
        <v>753</v>
      </c>
    </row>
    <row spans="1:4" r="4">
      <c t="s" s="4" r="A4">
        <v>754</v>
      </c>
      <c t="n" s="5" r="B4">
        <v>5962</v>
      </c>
      <c t="n" s="5" r="C4">
        <v>4664</v>
      </c>
      <c t="n" s="5" r="D4">
        <v>4283</v>
      </c>
    </row>
    <row spans="1:4" r="5">
      <c t="s" s="4" r="A5">
        <v>755</v>
      </c>
    </row>
    <row spans="1:4" r="6">
      <c t="s" s="3" r="A6">
        <v>753</v>
      </c>
    </row>
    <row spans="1:4" r="7">
      <c t="s" s="4" r="A7">
        <v>754</v>
      </c>
      <c t="n" s="6" r="B7">
        <v>1866</v>
      </c>
      <c t="n" s="6" r="C7">
        <v>1261</v>
      </c>
      <c t="n" s="6" r="D7">
        <v>1499</v>
      </c>
    </row>
    <row spans="1:4" r="8">
      <c t="s" s="4" r="A8">
        <v>756</v>
      </c>
    </row>
    <row spans="1:4" r="9">
      <c t="s" s="3" r="A9">
        <v>753</v>
      </c>
    </row>
    <row spans="1:4" r="10">
      <c t="s" s="4" r="A10">
        <v>754</v>
      </c>
      <c t="n" s="6" r="B10">
        <v>392</v>
      </c>
      <c t="n" s="6" r="C10">
        <v>298</v>
      </c>
      <c t="n" s="6" r="D10">
        <v>428</v>
      </c>
    </row>
    <row spans="1:4" r="11">
      <c t="s" s="4" r="A11">
        <v>757</v>
      </c>
    </row>
    <row spans="1:4" r="12">
      <c t="s" s="3" r="A12">
        <v>753</v>
      </c>
    </row>
    <row spans="1:4" r="13">
      <c t="s" s="4" r="A13">
        <v>754</v>
      </c>
      <c t="n" s="5" r="B13">
        <v>3704</v>
      </c>
      <c t="n" s="5" r="C13">
        <v>3105</v>
      </c>
      <c t="n" s="5" r="D13">
        <v>23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58</v>
      </c>
      <c t="s" s="2" r="B1">
        <v>1</v>
      </c>
    </row>
    <row spans="1:4" r="2">
      <c t="s" s="2" r="B2">
        <v>2</v>
      </c>
      <c t="s" s="2" r="C2">
        <v>34</v>
      </c>
      <c t="s" s="2" r="D2">
        <v>78</v>
      </c>
    </row>
    <row spans="1:4" r="3">
      <c t="s" s="3" r="A3">
        <v>759</v>
      </c>
    </row>
    <row spans="1:4" r="4">
      <c t="s" s="4" r="A4">
        <v>760</v>
      </c>
      <c t="n" s="7" r="B4">
        <v>4.86</v>
      </c>
      <c t="n" s="7" r="C4">
        <v>3.16</v>
      </c>
      <c t="n" s="7" r="D4">
        <v>2.95</v>
      </c>
    </row>
    <row spans="1:4" r="5">
      <c t="s" s="4" r="A5">
        <v>761</v>
      </c>
      <c t="s" s="4" r="B5">
        <v>762</v>
      </c>
      <c t="s" s="4" r="C5">
        <v>763</v>
      </c>
      <c t="s" s="4" r="D5">
        <v>764</v>
      </c>
    </row>
    <row spans="1:4" r="6">
      <c t="s" s="4" r="A6">
        <v>765</v>
      </c>
      <c t="s" s="4" r="B6">
        <v>766</v>
      </c>
      <c t="s" s="4" r="C6">
        <v>767</v>
      </c>
      <c t="s" s="4" r="D6">
        <v>768</v>
      </c>
    </row>
    <row spans="1:4" r="7">
      <c t="s" s="4" r="A7">
        <v>769</v>
      </c>
      <c t="s" s="4" r="B7">
        <v>770</v>
      </c>
      <c t="s" s="4" r="C7">
        <v>771</v>
      </c>
      <c t="s" s="4" r="D7">
        <v>772</v>
      </c>
    </row>
    <row spans="1:4" r="8">
      <c t="s" s="4" r="A8">
        <v>773</v>
      </c>
      <c t="s" s="4" r="B8">
        <v>741</v>
      </c>
      <c t="s" s="4" r="C8">
        <v>741</v>
      </c>
      <c t="s" s="4" r="D8">
        <v>7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spans="1:2" r="1">
      <c t="s" s="1" r="A1">
        <v>774</v>
      </c>
      <c t="s" s="2" r="B1">
        <v>1</v>
      </c>
    </row>
    <row spans="1:2" r="2">
      <c t="s" s="2" r="B2">
        <v>2</v>
      </c>
    </row>
    <row spans="1:2" r="3">
      <c t="s" s="3" r="A3">
        <v>775</v>
      </c>
    </row>
    <row spans="1:2" r="4">
      <c t="s" s="4" r="A4">
        <v>776</v>
      </c>
      <c t="n" s="6" r="B4">
        <v>4339790</v>
      </c>
    </row>
    <row spans="1:2" r="5">
      <c t="s" s="4" r="A5">
        <v>776</v>
      </c>
      <c t="n" s="7" r="B5">
        <v>3.8</v>
      </c>
    </row>
    <row spans="1:2" r="6">
      <c t="s" s="4" r="A6">
        <v>777</v>
      </c>
      <c t="n" s="6" r="B6">
        <v>75000</v>
      </c>
    </row>
    <row spans="1:2" r="7">
      <c t="s" s="4" r="A7">
        <v>777</v>
      </c>
      <c t="n" s="7" r="B7">
        <v>8.83</v>
      </c>
    </row>
    <row spans="1:2" r="8">
      <c t="s" s="4" r="A8">
        <v>778</v>
      </c>
      <c t="n" s="6" r="B8">
        <v>-853170</v>
      </c>
    </row>
    <row spans="1:2" r="9">
      <c t="s" s="4" r="A9">
        <v>778</v>
      </c>
      <c t="n" s="7" r="B9">
        <v>6.44</v>
      </c>
    </row>
    <row spans="1:2" r="10">
      <c t="s" s="4" r="A10">
        <v>779</v>
      </c>
      <c t="n" s="6" r="B10">
        <v>-216474</v>
      </c>
    </row>
    <row spans="1:2" r="11">
      <c t="s" s="4" r="A11">
        <v>779</v>
      </c>
      <c t="n" s="7" r="B11">
        <v>8.44</v>
      </c>
    </row>
    <row spans="1:2" r="12">
      <c t="s" s="4" r="A12">
        <v>780</v>
      </c>
      <c t="n" s="6" r="B12">
        <v>3345146</v>
      </c>
    </row>
    <row spans="1:2" r="13">
      <c t="s" s="4" r="A13">
        <v>780</v>
      </c>
      <c t="n" s="7" r="B13">
        <v>2.93</v>
      </c>
    </row>
    <row spans="1:2" r="14">
      <c t="s" s="4" r="A14">
        <v>780</v>
      </c>
      <c t="s" s="4" r="B14">
        <v>781</v>
      </c>
    </row>
    <row spans="1:2" r="15">
      <c t="s" s="4" r="A15">
        <v>780</v>
      </c>
      <c t="n" s="5" r="B15">
        <v>24910</v>
      </c>
    </row>
    <row spans="1:2" r="16">
      <c t="s" s="4" r="A16">
        <v>782</v>
      </c>
      <c t="n" s="6" r="B16">
        <v>3241485</v>
      </c>
    </row>
    <row spans="1:2" r="17">
      <c t="s" s="4" r="A17">
        <v>782</v>
      </c>
      <c t="n" s="7" r="B17">
        <v>2.93</v>
      </c>
    </row>
    <row spans="1:2" r="18">
      <c t="s" s="4" r="A18">
        <v>782</v>
      </c>
      <c t="s" s="4" r="B18">
        <v>783</v>
      </c>
    </row>
    <row spans="1:2" r="19">
      <c t="s" s="4" r="A19">
        <v>782</v>
      </c>
      <c t="n" s="5" r="B19">
        <v>24141</v>
      </c>
    </row>
    <row spans="1:2" r="20">
      <c t="s" s="4" r="A20">
        <v>784</v>
      </c>
      <c t="n" s="6" r="B20">
        <v>2095246</v>
      </c>
    </row>
    <row spans="1:2" r="21">
      <c t="s" s="4" r="A21">
        <v>784</v>
      </c>
      <c t="n" s="7" r="B21">
        <v>3.04</v>
      </c>
    </row>
    <row spans="1:2" r="22">
      <c t="s" s="4" r="A22">
        <v>784</v>
      </c>
      <c t="s" s="4" r="B22">
        <v>785</v>
      </c>
    </row>
    <row spans="1:2" r="23">
      <c t="s" s="4" r="A23">
        <v>784</v>
      </c>
      <c t="n" s="5" r="B23">
        <v>153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7"/>
  </cols>
  <sheetData>
    <row spans="1:2" r="1">
      <c t="s" s="1" r="A1">
        <v>786</v>
      </c>
      <c t="s" s="2" r="B1">
        <v>125</v>
      </c>
    </row>
    <row spans="1:2" r="2">
      <c t="s" s="3" r="A2">
        <v>787</v>
      </c>
    </row>
    <row spans="1:2" r="3">
      <c t="s" s="4" r="A3">
        <v>788</v>
      </c>
      <c t="n" s="6" r="B3">
        <v>3345146</v>
      </c>
    </row>
    <row spans="1:2" r="4">
      <c t="s" s="4" r="A4">
        <v>789</v>
      </c>
      <c t="s" s="4" r="B4">
        <v>781</v>
      </c>
    </row>
    <row spans="1:2" r="5">
      <c t="s" s="4" r="A5">
        <v>790</v>
      </c>
      <c t="n" s="7" r="B5">
        <v>2.93</v>
      </c>
    </row>
    <row spans="1:2" r="6">
      <c t="s" s="4" r="A6">
        <v>791</v>
      </c>
      <c t="n" s="6" r="B6">
        <v>2095246</v>
      </c>
    </row>
    <row spans="1:2" r="7">
      <c t="s" s="4" r="A7">
        <v>792</v>
      </c>
      <c t="n" s="7" r="B7">
        <v>3.04</v>
      </c>
    </row>
    <row spans="1:2" r="8">
      <c t="s" s="4" r="A8">
        <v>793</v>
      </c>
    </row>
    <row spans="1:2" r="9">
      <c t="s" s="3" r="A9">
        <v>787</v>
      </c>
    </row>
    <row spans="1:2" r="10">
      <c t="s" s="4" r="A10">
        <v>794</v>
      </c>
      <c t="n" s="8" r="B10">
        <v>1.69</v>
      </c>
    </row>
    <row spans="1:2" r="11">
      <c t="s" s="4" r="A11">
        <v>795</v>
      </c>
      <c t="n" s="7" r="B11">
        <v>1.79</v>
      </c>
    </row>
    <row spans="1:2" r="12">
      <c t="s" s="4" r="A12">
        <v>788</v>
      </c>
      <c t="n" s="6" r="B12">
        <v>1003500</v>
      </c>
    </row>
    <row spans="1:2" r="13">
      <c t="s" s="4" r="A13">
        <v>789</v>
      </c>
      <c t="s" s="4" r="B13">
        <v>796</v>
      </c>
    </row>
    <row spans="1:2" r="14">
      <c t="s" s="4" r="A14">
        <v>790</v>
      </c>
      <c t="n" s="7" r="B14">
        <v>1.79</v>
      </c>
    </row>
    <row spans="1:2" r="15">
      <c t="s" s="4" r="A15">
        <v>791</v>
      </c>
      <c t="n" s="6" r="B15">
        <v>501000</v>
      </c>
    </row>
    <row spans="1:2" r="16">
      <c t="s" s="4" r="A16">
        <v>792</v>
      </c>
      <c t="n" s="7" r="B16">
        <v>1.79</v>
      </c>
    </row>
    <row spans="1:2" r="17">
      <c t="s" s="4" r="A17">
        <v>797</v>
      </c>
    </row>
    <row spans="1:2" r="18">
      <c t="s" s="3" r="A18">
        <v>787</v>
      </c>
    </row>
    <row spans="1:2" r="19">
      <c t="s" s="4" r="A19">
        <v>794</v>
      </c>
      <c t="n" s="8" r="B19">
        <v>2.22</v>
      </c>
    </row>
    <row spans="1:2" r="20">
      <c t="s" s="4" r="A20">
        <v>795</v>
      </c>
      <c t="n" s="7" r="B20">
        <v>2.88</v>
      </c>
    </row>
    <row spans="1:2" r="21">
      <c t="s" s="4" r="A21">
        <v>788</v>
      </c>
      <c t="n" s="6" r="B21">
        <v>1053000</v>
      </c>
    </row>
    <row spans="1:2" r="22">
      <c t="s" s="4" r="A22">
        <v>789</v>
      </c>
      <c t="s" s="4" r="B22">
        <v>798</v>
      </c>
    </row>
    <row spans="1:2" r="23">
      <c t="s" s="4" r="A23">
        <v>790</v>
      </c>
      <c t="n" s="7" r="B23">
        <v>2.62</v>
      </c>
    </row>
    <row spans="1:2" r="24">
      <c t="s" s="4" r="A24">
        <v>791</v>
      </c>
      <c t="n" s="6" r="B24">
        <v>422600</v>
      </c>
    </row>
    <row spans="1:2" r="25">
      <c t="s" s="4" r="A25">
        <v>792</v>
      </c>
      <c t="n" s="7" r="B25">
        <v>2.61</v>
      </c>
    </row>
    <row spans="1:2" r="26">
      <c t="s" s="4" r="A26">
        <v>799</v>
      </c>
    </row>
    <row spans="1:2" r="27">
      <c t="s" s="3" r="A27">
        <v>787</v>
      </c>
    </row>
    <row spans="1:2" r="28">
      <c t="s" s="4" r="A28">
        <v>794</v>
      </c>
      <c t="n" s="8" r="B28">
        <v>3.11</v>
      </c>
    </row>
    <row spans="1:2" r="29">
      <c t="s" s="4" r="A29">
        <v>795</v>
      </c>
      <c t="n" s="7" r="B29">
        <v>3.11</v>
      </c>
    </row>
    <row spans="1:2" r="30">
      <c t="s" s="4" r="A30">
        <v>788</v>
      </c>
      <c t="n" s="6" r="B30">
        <v>959755</v>
      </c>
    </row>
    <row spans="1:2" r="31">
      <c t="s" s="4" r="A31">
        <v>789</v>
      </c>
      <c t="s" s="4" r="B31">
        <v>800</v>
      </c>
    </row>
    <row spans="1:2" r="32">
      <c t="s" s="4" r="A32">
        <v>790</v>
      </c>
      <c t="n" s="7" r="B32">
        <v>3.11</v>
      </c>
    </row>
    <row spans="1:2" r="33">
      <c t="s" s="4" r="A33">
        <v>791</v>
      </c>
      <c t="n" s="6" r="B33">
        <v>959755</v>
      </c>
    </row>
    <row spans="1:2" r="34">
      <c t="s" s="4" r="A34">
        <v>792</v>
      </c>
      <c t="n" s="7" r="B34">
        <v>3.11</v>
      </c>
    </row>
    <row spans="1:2" r="35">
      <c t="s" s="4" r="A35">
        <v>801</v>
      </c>
    </row>
    <row spans="1:2" r="36">
      <c t="s" s="3" r="A36">
        <v>787</v>
      </c>
    </row>
    <row spans="1:2" r="37">
      <c t="s" s="4" r="A37">
        <v>794</v>
      </c>
      <c t="n" s="8" r="B37">
        <v>3.26</v>
      </c>
    </row>
    <row spans="1:2" r="38">
      <c t="s" s="4" r="A38">
        <v>795</v>
      </c>
      <c t="n" s="7" r="B38">
        <v>9.25</v>
      </c>
    </row>
    <row spans="1:2" r="39">
      <c t="s" s="4" r="A39">
        <v>788</v>
      </c>
      <c t="n" s="6" r="B39">
        <v>276391</v>
      </c>
    </row>
    <row spans="1:2" r="40">
      <c t="s" s="4" r="A40">
        <v>789</v>
      </c>
      <c t="s" s="4" r="B40">
        <v>783</v>
      </c>
    </row>
    <row spans="1:2" r="41">
      <c t="s" s="4" r="A41">
        <v>790</v>
      </c>
      <c t="n" s="7" r="B41">
        <v>6.32</v>
      </c>
    </row>
    <row spans="1:2" r="42">
      <c t="s" s="4" r="A42">
        <v>791</v>
      </c>
      <c t="n" s="6" r="B42">
        <v>184391</v>
      </c>
    </row>
    <row spans="1:2" r="43">
      <c t="s" s="4" r="A43">
        <v>792</v>
      </c>
      <c t="n" s="7" r="B43">
        <v>6.09</v>
      </c>
    </row>
    <row spans="1:2" r="44">
      <c t="s" s="4" r="A44">
        <v>802</v>
      </c>
    </row>
    <row spans="1:2" r="45">
      <c t="s" s="3" r="A45">
        <v>787</v>
      </c>
    </row>
    <row spans="1:2" r="46">
      <c t="s" s="4" r="A46">
        <v>794</v>
      </c>
      <c t="n" s="8" r="B46">
        <v>9.74</v>
      </c>
    </row>
    <row spans="1:2" r="47">
      <c t="s" s="4" r="A47">
        <v>795</v>
      </c>
      <c t="n" s="7" r="B47">
        <v>10.2</v>
      </c>
    </row>
    <row spans="1:2" r="48">
      <c t="s" s="4" r="A48">
        <v>788</v>
      </c>
      <c t="n" s="6" r="B48">
        <v>52500</v>
      </c>
    </row>
    <row spans="1:2" r="49">
      <c t="s" s="4" r="A49">
        <v>789</v>
      </c>
      <c t="s" s="4" r="B49">
        <v>803</v>
      </c>
    </row>
    <row spans="1:2" r="50">
      <c t="s" s="4" r="A50">
        <v>790</v>
      </c>
      <c t="n" s="7" r="B50">
        <v>9.99</v>
      </c>
    </row>
    <row spans="1:2" r="51">
      <c t="s" s="4" r="A51">
        <v>791</v>
      </c>
      <c t="n" s="6" r="B51">
        <v>27500</v>
      </c>
    </row>
    <row spans="1:2" r="52">
      <c t="s" s="4" r="A52">
        <v>792</v>
      </c>
      <c t="n" s="7" r="B52">
        <v>9.8000000000000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804</v>
      </c>
      <c t="s" s="2" r="B1">
        <v>125</v>
      </c>
    </row>
    <row spans="1:2" r="2">
      <c t="s" s="3" r="A2">
        <v>805</v>
      </c>
    </row>
    <row spans="1:2" r="3">
      <c t="s" s="4" r="A3">
        <v>806</v>
      </c>
      <c t="n" s="6" r="B3">
        <v>2686685</v>
      </c>
    </row>
    <row spans="1:2" r="4">
      <c t="s" s="4" r="A4">
        <v>806</v>
      </c>
      <c t="n" s="7" r="B4">
        <v>3.9</v>
      </c>
    </row>
    <row spans="1:2" r="5">
      <c t="s" s="4" r="A5">
        <v>777</v>
      </c>
      <c t="n" s="6" r="B5">
        <v>976882</v>
      </c>
    </row>
    <row spans="1:2" r="6">
      <c t="s" s="4" r="A6">
        <v>777</v>
      </c>
      <c t="n" s="7" r="B6">
        <v>8.09</v>
      </c>
    </row>
    <row spans="1:2" r="7">
      <c t="s" s="4" r="A7">
        <v>807</v>
      </c>
      <c t="n" s="6" r="B7">
        <v>-1154173</v>
      </c>
    </row>
    <row spans="1:2" r="8">
      <c t="s" s="4" r="A8">
        <v>807</v>
      </c>
      <c t="n" s="7" r="B8">
        <v>3.48</v>
      </c>
    </row>
    <row spans="1:2" r="9">
      <c t="s" s="4" r="A9">
        <v>808</v>
      </c>
      <c t="n" s="6" r="B9">
        <v>-167342</v>
      </c>
    </row>
    <row spans="1:2" r="10">
      <c t="s" s="4" r="A10">
        <v>808</v>
      </c>
      <c t="n" s="7" r="B10">
        <v>7.14</v>
      </c>
    </row>
    <row spans="1:2" r="11">
      <c t="s" s="4" r="A11">
        <v>809</v>
      </c>
      <c t="n" s="6" r="B11">
        <v>2342052</v>
      </c>
    </row>
    <row spans="1:2" r="12">
      <c t="s" s="4" r="A12">
        <v>809</v>
      </c>
      <c t="n" s="7" r="B12">
        <v>5.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4</v>
      </c>
      <c t="s" s="2" r="D2">
        <v>78</v>
      </c>
    </row>
    <row spans="1:4" r="3">
      <c t="s" s="3" r="A3">
        <v>811</v>
      </c>
    </row>
    <row spans="1:4" r="4">
      <c t="s" s="4" r="A4">
        <v>812</v>
      </c>
      <c t="s" s="4" r="B4">
        <v>813</v>
      </c>
    </row>
    <row spans="1:4" r="5">
      <c t="s" s="4" r="A5">
        <v>814</v>
      </c>
      <c t="s" s="4" r="B5">
        <v>815</v>
      </c>
    </row>
    <row spans="1:4" r="6">
      <c t="s" s="4" r="A6">
        <v>816</v>
      </c>
    </row>
    <row spans="1:4" r="7">
      <c t="s" s="3" r="A7">
        <v>811</v>
      </c>
    </row>
    <row spans="1:4" r="8">
      <c t="s" s="4" r="A8">
        <v>817</v>
      </c>
      <c t="s" s="4" r="B8">
        <v>398</v>
      </c>
    </row>
    <row spans="1:4" r="9">
      <c t="s" s="4" r="A9">
        <v>818</v>
      </c>
      <c t="n" s="5" r="B9">
        <v>3100000</v>
      </c>
      <c t="n" s="5" r="C9">
        <v>2100000</v>
      </c>
    </row>
    <row spans="1:4" r="10">
      <c t="s" s="4" r="A10">
        <v>819</v>
      </c>
    </row>
    <row spans="1:4" r="11">
      <c t="s" s="3" r="A11">
        <v>811</v>
      </c>
    </row>
    <row spans="1:4" r="12">
      <c t="s" s="4" r="A12">
        <v>820</v>
      </c>
      <c t="n" s="5" r="B12">
        <v>200000</v>
      </c>
      <c t="n" s="6" r="C12">
        <v>300000</v>
      </c>
      <c t="n" s="5" r="D12">
        <v>200000</v>
      </c>
    </row>
    <row spans="1:4" r="13">
      <c t="s" s="4" r="A13">
        <v>821</v>
      </c>
    </row>
    <row spans="1:4" r="14">
      <c t="s" s="3" r="A14">
        <v>811</v>
      </c>
    </row>
    <row spans="1:4" r="15">
      <c t="s" s="4" r="A15">
        <v>822</v>
      </c>
      <c t="s" s="4" r="B15">
        <v>401</v>
      </c>
    </row>
    <row spans="1:4" r="16">
      <c t="s" s="4" r="A16">
        <v>823</v>
      </c>
    </row>
    <row spans="1:4" r="17">
      <c t="s" s="3" r="A17">
        <v>811</v>
      </c>
    </row>
    <row spans="1:4" r="18">
      <c t="s" s="4" r="A18">
        <v>822</v>
      </c>
      <c t="s" s="4" r="B18">
        <v>385</v>
      </c>
    </row>
    <row spans="1:4" r="19">
      <c t="s" s="4" r="A19">
        <v>824</v>
      </c>
      <c t="n" s="5" r="B19">
        <v>2500</v>
      </c>
    </row>
    <row spans="1:4" r="20">
      <c t="s" s="4" r="A20">
        <v>825</v>
      </c>
      <c t="n" s="5" r="B20">
        <v>100000</v>
      </c>
      <c t="n" s="5" r="C20">
        <v>100000</v>
      </c>
      <c t="n" s="5" r="D20">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t="s" s="1" r="A1">
        <v>826</v>
      </c>
      <c t="s" s="2" r="B1">
        <v>827</v>
      </c>
    </row>
    <row spans="1:2" r="2">
      <c t="s" s="3" r="A2">
        <v>828</v>
      </c>
    </row>
    <row spans="1:2" r="3">
      <c t="s" s="4" r="A3">
        <v>829</v>
      </c>
      <c t="n" s="6" r="B3">
        <v>3</v>
      </c>
    </row>
    <row spans="1:2" r="4">
      <c t="s" s="4" r="A4">
        <v>311</v>
      </c>
    </row>
    <row spans="1:2" r="5">
      <c t="s" s="3" r="A5">
        <v>828</v>
      </c>
    </row>
    <row spans="1:2" r="6">
      <c t="s" s="4" r="A6">
        <v>830</v>
      </c>
      <c t="n" s="9" r="B6">
        <v>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31</v>
      </c>
      <c t="s" s="2" r="C1">
        <v>1</v>
      </c>
    </row>
    <row spans="1:5" r="2">
      <c t="s" s="2" r="C2">
        <v>2</v>
      </c>
      <c t="s" s="2" r="D2">
        <v>34</v>
      </c>
      <c t="s" s="2" r="E2">
        <v>78</v>
      </c>
    </row>
    <row spans="1:5" r="3">
      <c t="s" s="3" r="A3">
        <v>832</v>
      </c>
    </row>
    <row spans="1:5" r="4">
      <c t="s" s="4" r="A4">
        <v>833</v>
      </c>
      <c t="n" s="5" r="C4">
        <v>1121506</v>
      </c>
      <c t="n" s="5" r="D4">
        <v>756345</v>
      </c>
      <c t="n" s="5" r="E4">
        <v>735497</v>
      </c>
    </row>
    <row spans="1:5" r="5">
      <c t="s" s="3" r="A5">
        <v>834</v>
      </c>
    </row>
    <row spans="1:5" r="6">
      <c t="s" s="4" r="A6">
        <v>835</v>
      </c>
      <c t="n" s="6" r="C6">
        <v>147816</v>
      </c>
      <c t="n" s="6" r="D6">
        <v>94089</v>
      </c>
      <c t="n" s="6" r="E6">
        <v>93149</v>
      </c>
    </row>
    <row spans="1:5" r="7">
      <c t="s" s="4" r="A7">
        <v>86</v>
      </c>
      <c t="n" s="6" r="C7">
        <v>-29124</v>
      </c>
      <c t="n" s="6" r="D7">
        <v>-19848</v>
      </c>
      <c t="n" s="6" r="E7">
        <v>-18798</v>
      </c>
    </row>
    <row spans="1:5" r="8">
      <c t="s" s="4" r="A8">
        <v>88</v>
      </c>
      <c t="n" s="6" r="C8">
        <v>37617</v>
      </c>
      <c t="n" s="6" r="D8">
        <v>23706</v>
      </c>
      <c t="n" s="6" r="E8">
        <v>25786</v>
      </c>
    </row>
    <row spans="1:5" r="9">
      <c t="s" s="4" r="A9">
        <v>836</v>
      </c>
    </row>
    <row spans="1:5" r="10">
      <c t="s" s="3" r="A10">
        <v>832</v>
      </c>
    </row>
    <row spans="1:5" r="11">
      <c t="s" s="4" r="A11">
        <v>833</v>
      </c>
      <c t="n" s="6" r="C11">
        <v>-1634</v>
      </c>
      <c t="n" s="6" r="D11">
        <v>-1977</v>
      </c>
      <c t="n" s="6" r="E11">
        <v>-1865</v>
      </c>
    </row>
    <row spans="1:5" r="12">
      <c t="s" s="4" r="A12">
        <v>568</v>
      </c>
    </row>
    <row spans="1:5" r="13">
      <c t="s" s="3" r="A13">
        <v>832</v>
      </c>
    </row>
    <row spans="1:5" r="14">
      <c t="s" s="4" r="A14">
        <v>833</v>
      </c>
      <c t="n" s="6" r="C14">
        <v>422199</v>
      </c>
      <c t="n" s="6" r="D14">
        <v>421336</v>
      </c>
      <c t="n" s="6" r="E14">
        <v>411526</v>
      </c>
    </row>
    <row spans="1:5" r="15">
      <c t="s" s="3" r="A15">
        <v>834</v>
      </c>
    </row>
    <row spans="1:5" r="16">
      <c t="s" s="4" r="A16">
        <v>835</v>
      </c>
      <c t="n" s="6" r="C16">
        <v>43529</v>
      </c>
      <c t="n" s="6" r="D16">
        <v>40252</v>
      </c>
      <c t="n" s="6" r="E16">
        <v>47193</v>
      </c>
    </row>
    <row spans="1:5" r="17">
      <c t="s" s="4" r="A17">
        <v>837</v>
      </c>
    </row>
    <row spans="1:5" r="18">
      <c t="s" s="3" r="A18">
        <v>832</v>
      </c>
    </row>
    <row spans="1:5" r="19">
      <c t="s" s="4" r="A19">
        <v>833</v>
      </c>
      <c t="s" s="4" r="B19">
        <v>452</v>
      </c>
      <c t="n" s="6" r="C19">
        <v>85968</v>
      </c>
      <c t="n" s="6" r="D19">
        <v>84199</v>
      </c>
      <c t="n" s="6" r="E19">
        <v>81822</v>
      </c>
    </row>
    <row spans="1:5" r="20">
      <c t="s" s="3" r="A20">
        <v>834</v>
      </c>
    </row>
    <row spans="1:5" r="21">
      <c t="s" s="4" r="A21">
        <v>835</v>
      </c>
      <c t="s" s="4" r="B21">
        <v>452</v>
      </c>
      <c t="n" s="6" r="C21">
        <v>29398</v>
      </c>
      <c t="n" s="6" r="D21">
        <v>26715</v>
      </c>
      <c t="n" s="6" r="E21">
        <v>25611</v>
      </c>
    </row>
    <row spans="1:5" r="22">
      <c t="s" s="4" r="A22">
        <v>563</v>
      </c>
    </row>
    <row spans="1:5" r="23">
      <c t="s" s="3" r="A23">
        <v>832</v>
      </c>
    </row>
    <row spans="1:5" r="24">
      <c t="s" s="4" r="A24">
        <v>833</v>
      </c>
      <c t="s" s="4" r="B24">
        <v>452</v>
      </c>
      <c t="n" s="6" r="C24">
        <v>613953</v>
      </c>
      <c t="n" s="6" r="D24">
        <v>251990</v>
      </c>
      <c t="n" s="6" r="E24">
        <v>243225</v>
      </c>
    </row>
    <row spans="1:5" r="25">
      <c t="s" s="3" r="A25">
        <v>834</v>
      </c>
    </row>
    <row spans="1:5" r="26">
      <c t="s" s="4" r="A26">
        <v>835</v>
      </c>
      <c t="s" s="4" r="B26">
        <v>452</v>
      </c>
      <c t="n" s="6" r="C26">
        <v>74889</v>
      </c>
      <c t="n" s="6" r="D26">
        <v>27122</v>
      </c>
      <c t="n" s="6" r="E26">
        <v>20345</v>
      </c>
    </row>
    <row spans="1:5" r="27">
      <c t="s" s="4" r="A27">
        <v>838</v>
      </c>
    </row>
    <row spans="1:5" r="28">
      <c t="s" s="3" r="A28">
        <v>832</v>
      </c>
    </row>
    <row spans="1:5" r="29">
      <c t="s" s="4" r="A29">
        <v>833</v>
      </c>
      <c t="n" s="6" r="C29">
        <v>1020</v>
      </c>
      <c t="n" s="6" r="D29">
        <v>797</v>
      </c>
      <c t="n" s="6" r="E29">
        <v>789</v>
      </c>
    </row>
    <row spans="1:5" r="30">
      <c t="s" s="3" r="A30">
        <v>834</v>
      </c>
    </row>
    <row spans="1:5" r="31">
      <c t="n" s="12" r="A31">
        <v>-2</v>
      </c>
      <c t="s" s="4" r="B31">
        <v>650</v>
      </c>
      <c t="n" s="5" r="C31">
        <v>-81075</v>
      </c>
      <c t="n" s="5" r="D31">
        <v>-50535</v>
      </c>
      <c t="n" s="5" r="E31">
        <v>-48565</v>
      </c>
    </row>
    <row spans="1:5" r="32">
      <c t="n" r="A32"/>
    </row>
    <row spans="1:5" r="33">
      <c t="s" s="4" r="A33">
        <v>452</v>
      </c>
      <c t="s" s="4" r="B33">
        <v>839</v>
      </c>
    </row>
    <row spans="1:5" r="34">
      <c t="s" s="4" r="A34">
        <v>650</v>
      </c>
      <c t="s" s="4" r="B34">
        <v>840</v>
      </c>
    </row>
  </sheetData>
  <mergeCells count="5">
    <mergeCell ref="A1:B2"/>
    <mergeCell ref="C1:E1"/>
    <mergeCell ref="A32:D32"/>
    <mergeCell ref="B33:D33"/>
    <mergeCell ref="B34:D3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841</v>
      </c>
      <c t="s" s="2" r="B1">
        <v>842</v>
      </c>
      <c t="s" s="2" r="D1">
        <v>1</v>
      </c>
    </row>
    <row spans="1:5" r="2">
      <c t="s" s="2" r="B2">
        <v>843</v>
      </c>
      <c t="s" s="2" r="C2">
        <v>78</v>
      </c>
      <c t="s" s="2" r="D2">
        <v>34</v>
      </c>
      <c t="s" s="2" r="E2">
        <v>78</v>
      </c>
    </row>
    <row spans="1:5" r="3">
      <c t="s" s="3" r="A3">
        <v>844</v>
      </c>
    </row>
    <row spans="1:5" r="4">
      <c t="s" s="4" r="A4">
        <v>845</v>
      </c>
      <c t="n" s="5" r="D4">
        <v>-1300</v>
      </c>
      <c t="n" s="5" r="E4">
        <v>2348</v>
      </c>
    </row>
    <row spans="1:5" r="5">
      <c t="s" s="4" r="A5">
        <v>846</v>
      </c>
      <c t="n" s="6" r="D5">
        <v>815</v>
      </c>
      <c t="n" s="5" r="E5">
        <v>-1512</v>
      </c>
    </row>
    <row spans="1:5" r="6">
      <c t="s" s="4" r="A6">
        <v>847</v>
      </c>
      <c t="n" s="6" r="D6">
        <v>1300</v>
      </c>
    </row>
    <row spans="1:5" r="7">
      <c t="s" s="4" r="A7">
        <v>848</v>
      </c>
      <c t="n" s="5" r="D7">
        <v>800</v>
      </c>
    </row>
    <row spans="1:5" r="8">
      <c t="s" s="4" r="A8">
        <v>849</v>
      </c>
    </row>
    <row spans="1:5" r="9">
      <c t="s" s="3" r="A9">
        <v>844</v>
      </c>
    </row>
    <row spans="1:5" r="10">
      <c t="s" s="4" r="A10">
        <v>845</v>
      </c>
      <c t="n" s="5" r="C10">
        <v>-2300</v>
      </c>
    </row>
    <row spans="1:5" r="11">
      <c t="s" s="4" r="A11">
        <v>846</v>
      </c>
      <c t="n" s="5" r="C11">
        <v>-1500</v>
      </c>
    </row>
    <row spans="1:5" r="12">
      <c t="s" s="4" r="A12">
        <v>850</v>
      </c>
    </row>
    <row spans="1:5" r="13">
      <c t="s" s="3" r="A13">
        <v>844</v>
      </c>
    </row>
    <row spans="1:5" r="14">
      <c t="s" s="4" r="A14">
        <v>851</v>
      </c>
      <c t="n" s="5" r="B14">
        <v>-1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2</v>
      </c>
      <c t="s" s="2" r="B1">
        <v>1</v>
      </c>
    </row>
    <row spans="1:3" r="2">
      <c t="s" s="2" r="B2">
        <v>34</v>
      </c>
      <c t="s" s="2" r="C2">
        <v>78</v>
      </c>
    </row>
    <row spans="1:3" r="3">
      <c t="s" s="3" r="A3">
        <v>853</v>
      </c>
    </row>
    <row spans="1:3" r="4">
      <c t="s" s="4" r="A4">
        <v>854</v>
      </c>
      <c t="n" s="5" r="B4">
        <v>1669</v>
      </c>
      <c t="n" s="5" r="C4">
        <v>5154</v>
      </c>
    </row>
    <row spans="1:3" r="5">
      <c t="s" s="4" r="A5">
        <v>93</v>
      </c>
      <c t="n" s="6" r="B5">
        <v>-86</v>
      </c>
      <c t="n" s="6" r="C5">
        <v>-1889</v>
      </c>
    </row>
    <row spans="1:3" r="6">
      <c t="s" s="4" r="A6">
        <v>94</v>
      </c>
      <c t="n" s="6" r="B6">
        <v>815</v>
      </c>
      <c t="n" s="6" r="C6">
        <v>-1512</v>
      </c>
    </row>
    <row spans="1:3" r="7">
      <c t="s" s="4" r="A7">
        <v>855</v>
      </c>
      <c t="n" s="5" r="B7">
        <v>729</v>
      </c>
      <c t="n" s="5" r="C7">
        <v>-34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56</v>
      </c>
      <c t="s" s="2" r="B1">
        <v>857</v>
      </c>
      <c t="s" s="2" r="C1">
        <v>858</v>
      </c>
      <c t="s" s="2" r="D1">
        <v>859</v>
      </c>
      <c t="s" s="2" r="E1">
        <v>860</v>
      </c>
      <c t="s" s="2" r="F1">
        <v>2</v>
      </c>
      <c t="s" s="2" r="G1">
        <v>34</v>
      </c>
      <c t="s" s="2" r="H1">
        <v>78</v>
      </c>
    </row>
    <row spans="1:8" r="2">
      <c t="s" s="3" r="A2">
        <v>861</v>
      </c>
    </row>
    <row spans="1:8" r="3">
      <c t="s" s="4" r="A3">
        <v>862</v>
      </c>
      <c t="s" s="4" r="F3">
        <v>863</v>
      </c>
    </row>
    <row spans="1:8" r="4">
      <c t="s" s="4" r="A4">
        <v>864</v>
      </c>
      <c t="n" s="5" r="F4">
        <v>28300000</v>
      </c>
      <c t="n" s="5" r="G4">
        <v>17700000</v>
      </c>
      <c t="n" s="5" r="H4">
        <v>17700000</v>
      </c>
    </row>
    <row spans="1:8" r="5">
      <c t="s" s="4" r="A5">
        <v>865</v>
      </c>
    </row>
    <row spans="1:8" r="6">
      <c t="s" s="3" r="A6">
        <v>861</v>
      </c>
    </row>
    <row spans="1:8" r="7">
      <c t="s" s="4" r="A7">
        <v>866</v>
      </c>
      <c t="n" s="5" r="B7">
        <v>101436000</v>
      </c>
      <c t="n" s="5" r="C7">
        <v>97411000</v>
      </c>
    </row>
    <row spans="1:8" r="8">
      <c t="s" s="4" r="A8">
        <v>867</v>
      </c>
    </row>
    <row spans="1:8" r="9">
      <c t="s" s="3" r="A9">
        <v>861</v>
      </c>
    </row>
    <row spans="1:8" r="10">
      <c t="s" s="4" r="A10">
        <v>868</v>
      </c>
      <c t="n" s="6" r="F10">
        <v>2500000</v>
      </c>
    </row>
    <row spans="1:8" r="11">
      <c t="s" s="4" r="A11">
        <v>869</v>
      </c>
    </row>
    <row spans="1:8" r="12">
      <c t="s" s="3" r="A12">
        <v>861</v>
      </c>
    </row>
    <row spans="1:8" r="13">
      <c t="s" s="4" r="A13">
        <v>870</v>
      </c>
      <c t="n" s="6" r="F13">
        <v>3000000</v>
      </c>
    </row>
    <row spans="1:8" r="14">
      <c t="s" s="4" r="A14">
        <v>871</v>
      </c>
    </row>
    <row spans="1:8" r="15">
      <c t="s" s="3" r="A15">
        <v>861</v>
      </c>
    </row>
    <row spans="1:8" r="16">
      <c t="s" s="4" r="A16">
        <v>866</v>
      </c>
      <c t="n" s="5" r="D16">
        <v>5000000</v>
      </c>
    </row>
    <row spans="1:8" r="17">
      <c t="s" s="4" r="A17">
        <v>872</v>
      </c>
    </row>
    <row spans="1:8" r="18">
      <c t="s" s="3" r="A18">
        <v>861</v>
      </c>
    </row>
    <row spans="1:8" r="19">
      <c t="s" s="4" r="A19">
        <v>866</v>
      </c>
      <c t="n" s="5" r="E19">
        <v>5000000</v>
      </c>
    </row>
    <row spans="1:8" r="20">
      <c t="s" s="4" r="A20">
        <v>873</v>
      </c>
    </row>
    <row spans="1:8" r="21">
      <c t="s" s="3" r="A21">
        <v>861</v>
      </c>
    </row>
    <row spans="1:8" r="22">
      <c t="s" s="4" r="A22">
        <v>874</v>
      </c>
      <c t="n" s="5" r="F22">
        <v>49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5</v>
      </c>
      <c t="s" s="2" r="B1">
        <v>387</v>
      </c>
    </row>
    <row spans="1:2" r="2">
      <c t="s" s="3" r="A2">
        <v>876</v>
      </c>
    </row>
    <row spans="1:2" r="3">
      <c t="n" s="6" r="A3">
        <v>2016</v>
      </c>
      <c t="n" s="5" r="B3">
        <v>24338</v>
      </c>
    </row>
    <row spans="1:2" r="4">
      <c t="n" s="6" r="A4">
        <v>2017</v>
      </c>
      <c t="n" s="6" r="B4">
        <v>20940</v>
      </c>
    </row>
    <row spans="1:2" r="5">
      <c t="n" s="6" r="A5">
        <v>2018</v>
      </c>
      <c t="n" s="6" r="B5">
        <v>15980</v>
      </c>
    </row>
    <row spans="1:2" r="6">
      <c t="n" s="6" r="A6">
        <v>2019</v>
      </c>
      <c t="n" s="6" r="B6">
        <v>12658</v>
      </c>
    </row>
    <row spans="1:2" r="7">
      <c t="n" s="6" r="A7">
        <v>2020</v>
      </c>
      <c t="n" s="6" r="B7">
        <v>9826</v>
      </c>
    </row>
    <row spans="1:2" r="8">
      <c t="s" s="4" r="A8">
        <v>877</v>
      </c>
      <c t="n" s="6" r="B8">
        <v>52195</v>
      </c>
    </row>
    <row spans="1:2" r="9">
      <c t="s" s="4" r="A9">
        <v>878</v>
      </c>
      <c t="n" s="5" r="B9">
        <v>1359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879</v>
      </c>
      <c t="s" s="2" r="B1">
        <v>125</v>
      </c>
      <c t="s" s="2" r="C1">
        <v>125</v>
      </c>
    </row>
    <row spans="1:3" r="2">
      <c t="s" s="3" r="A2">
        <v>880</v>
      </c>
    </row>
    <row spans="1:3" r="3">
      <c t="s" s="4" r="A3">
        <v>881</v>
      </c>
      <c t="n" s="5" r="B3">
        <v>2979000</v>
      </c>
      <c t="n" s="5" r="C3">
        <v>2979000</v>
      </c>
    </row>
    <row spans="1:3" r="4">
      <c t="s" s="4" r="A4">
        <v>882</v>
      </c>
    </row>
    <row spans="1:3" r="5">
      <c t="s" s="3" r="A5">
        <v>880</v>
      </c>
    </row>
    <row spans="1:3" r="6">
      <c t="s" s="4" r="A6">
        <v>883</v>
      </c>
      <c t="n" s="6" r="C6">
        <v>33000000</v>
      </c>
    </row>
    <row spans="1:3" r="7">
      <c t="s" s="4" r="A7">
        <v>884</v>
      </c>
      <c t="n" s="6" r="C7">
        <v>33000000</v>
      </c>
    </row>
    <row spans="1:3" r="8">
      <c t="s" s="4" r="A8">
        <v>885</v>
      </c>
      <c t="n" s="6" r="C8">
        <v>29500000</v>
      </c>
    </row>
    <row spans="1:3" r="9">
      <c t="s" s="4" r="A9">
        <v>886</v>
      </c>
      <c t="n" s="6" r="C9">
        <v>30000000</v>
      </c>
    </row>
    <row spans="1:3" r="10">
      <c t="s" s="4" r="A10">
        <v>881</v>
      </c>
      <c t="n" s="6" r="B10">
        <v>3000000</v>
      </c>
      <c t="n" s="5" r="C10">
        <v>3000000</v>
      </c>
    </row>
    <row spans="1:3" r="11">
      <c t="s" s="4" r="A11">
        <v>887</v>
      </c>
    </row>
    <row spans="1:3" r="12">
      <c t="s" s="3" r="A12">
        <v>880</v>
      </c>
    </row>
    <row spans="1:3" r="13">
      <c t="s" s="4" r="A13">
        <v>883</v>
      </c>
      <c t="n" s="5" r="B13">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88</v>
      </c>
      <c t="s" s="2" r="B1">
        <v>1</v>
      </c>
    </row>
    <row spans="1:2" r="2">
      <c t="s" s="2" r="B2">
        <v>387</v>
      </c>
    </row>
    <row spans="1:2" r="3">
      <c t="s" s="3" r="A3">
        <v>889</v>
      </c>
    </row>
    <row spans="1:2" r="4">
      <c t="s" s="4" r="A4">
        <v>890</v>
      </c>
      <c t="n" s="5" r="B4">
        <v>29522</v>
      </c>
    </row>
    <row spans="1:2" r="5">
      <c t="s" s="4" r="A5">
        <v>891</v>
      </c>
      <c t="n" s="6" r="B5">
        <v>3487</v>
      </c>
    </row>
    <row spans="1:2" r="6">
      <c t="n" s="6" r="B6">
        <v>33009</v>
      </c>
    </row>
    <row spans="1:2" r="7">
      <c t="s" s="4" r="A7">
        <v>892</v>
      </c>
      <c t="n" s="5" r="B7">
        <v>-330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893</v>
      </c>
      <c t="s" s="2" r="C1">
        <v>1</v>
      </c>
    </row>
    <row spans="1:5" r="2">
      <c t="s" s="2" r="C2">
        <v>2</v>
      </c>
      <c t="s" s="2" r="D2">
        <v>34</v>
      </c>
      <c t="s" s="2" r="E2">
        <v>78</v>
      </c>
    </row>
    <row spans="1:5" r="3">
      <c t="s" s="3" r="A3">
        <v>894</v>
      </c>
    </row>
    <row spans="1:5" r="4">
      <c t="s" s="4" r="A4">
        <v>895</v>
      </c>
      <c t="n" s="5" r="C4">
        <v>2443000</v>
      </c>
      <c t="n" s="5" r="D4">
        <v>2488000</v>
      </c>
      <c t="n" s="5" r="E4">
        <v>2408000</v>
      </c>
    </row>
    <row spans="1:5" r="5">
      <c t="s" s="4" r="A5">
        <v>896</v>
      </c>
      <c t="n" s="6" r="C5">
        <v>1295000</v>
      </c>
      <c t="n" s="6" r="D5">
        <v>1656000</v>
      </c>
      <c t="n" s="6" r="E5">
        <v>1085000</v>
      </c>
    </row>
    <row spans="1:5" r="6">
      <c t="s" s="4" r="A6">
        <v>897</v>
      </c>
      <c t="s" s="4" r="B6">
        <v>452</v>
      </c>
      <c t="n" s="6" r="C6">
        <v>-1503000</v>
      </c>
      <c t="n" s="6" r="D6">
        <v>-1701000</v>
      </c>
      <c t="n" s="6" r="E6">
        <v>-1005000</v>
      </c>
    </row>
    <row spans="1:5" r="7">
      <c t="s" s="4" r="A7">
        <v>898</v>
      </c>
      <c t="n" s="5" r="C7">
        <v>2235000</v>
      </c>
      <c t="n" s="5" r="D7">
        <v>2443000</v>
      </c>
      <c t="n" s="5" r="E7">
        <v>2488000</v>
      </c>
    </row>
    <row spans="1:5" r="8">
      <c t="n" r="A8"/>
    </row>
    <row spans="1:5" r="9">
      <c t="s" s="4" r="A9">
        <v>452</v>
      </c>
      <c t="s" s="4" r="B9">
        <v>899</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pplemental Cash Flow Informat</vt:lpstr>
      <vt:lpstr>Note 1 - Description of Busines</vt:lpstr>
      <vt:lpstr>Note 2 - Significant Accounting</vt:lpstr>
      <vt:lpstr>Note 3 - Net Income Per Common </vt:lpstr>
      <vt:lpstr>Note 4 - Acquisitions and Dispo</vt:lpstr>
      <vt:lpstr>Note 5 - Inventory</vt:lpstr>
      <vt:lpstr>Note 6 - Goodwill and Intangibl</vt:lpstr>
      <vt:lpstr>Note 7 - Property, Plant and Eq</vt:lpstr>
      <vt:lpstr>Note 8 - Accrued Expenses</vt:lpstr>
      <vt:lpstr>Note 9 - Long-Term Debt</vt:lpstr>
      <vt:lpstr>Note 10 - Fair Value Measuremen</vt:lpstr>
      <vt:lpstr>Note 11 - Income Taxes</vt:lpstr>
      <vt:lpstr>Note 12 - Capital Stock</vt:lpstr>
      <vt:lpstr>Note 13 - Stock-based Compensat</vt:lpstr>
      <vt:lpstr>Note 14 - Employee Retirement P</vt:lpstr>
      <vt:lpstr>Note 15 - Business Segments</vt:lpstr>
      <vt:lpstr>Note 16 - Discontinued Operatio</vt:lpstr>
      <vt:lpstr>Note 17 - Commitments and Conti</vt:lpstr>
      <vt:lpstr>Note 18 - Fire at the Fannie Ma</vt:lpstr>
      <vt:lpstr>Schedule II - Valuation and Qua</vt:lpstr>
      <vt:lpstr>Accounting Policies, by Policy </vt:lpstr>
      <vt:lpstr>Note 2 - Significant Accounti29</vt:lpstr>
      <vt:lpstr>Note 3 - Net Income Per Commo30</vt:lpstr>
      <vt:lpstr>Note 4 - Acquisitions and Dis31</vt:lpstr>
      <vt:lpstr>Note 5 - Inventory (Tables)</vt:lpstr>
      <vt:lpstr>Note 6 - Goodwill and Intangi33</vt:lpstr>
      <vt:lpstr>Note 7 - Property, Plant and 34</vt:lpstr>
      <vt:lpstr>Note 8 - Accrued Expenses (Tabl</vt:lpstr>
      <vt:lpstr>Note 9 - Long-Term Debt (Tables</vt:lpstr>
      <vt:lpstr>Note 10 - Fair Value Measurem37</vt:lpstr>
      <vt:lpstr>Note 11 - Income Taxes (Tables)</vt:lpstr>
      <vt:lpstr>Note 13 - Stock-based Compens39</vt:lpstr>
      <vt:lpstr>Note 15 - Business Segments (Ta</vt:lpstr>
      <vt:lpstr>Note 16 - Discontinued Operat41</vt:lpstr>
      <vt:lpstr>Note 17 - Commitments and Con42</vt:lpstr>
      <vt:lpstr>Note 18 - Fire at the Fannie 43</vt:lpstr>
      <vt:lpstr>Schedule II - Valuation and Q44</vt:lpstr>
      <vt:lpstr>Supplemental Cash Flow Inform45</vt:lpstr>
      <vt:lpstr>Note 1 - Description of Busin46</vt:lpstr>
      <vt:lpstr>Note 2 - Significant Accounti47</vt:lpstr>
      <vt:lpstr>Note 2 - Significant Accounti48</vt:lpstr>
      <vt:lpstr>Note 3 - Net Income Per Commo49</vt:lpstr>
      <vt:lpstr>Note 3 - Net Income Per Commo50</vt:lpstr>
      <vt:lpstr>Note 4 - Acquisitions and Dis51</vt:lpstr>
      <vt:lpstr>Note 4 - Acquisitions and Dis52</vt:lpstr>
      <vt:lpstr>Note 4 - Acquisitions and Dis53</vt:lpstr>
      <vt:lpstr>Note 4 - Acquisitions and Dis54</vt:lpstr>
      <vt:lpstr>Note 4 - Acquisitions and Dis55</vt:lpstr>
      <vt:lpstr>Note 4 - Acquisitions and Dis56</vt:lpstr>
      <vt:lpstr>Note 5 - Inventory (Details) - </vt:lpstr>
      <vt:lpstr>Note 6 - Goodwill and Intangi58</vt:lpstr>
      <vt:lpstr>Note 6 - Goodwill and Intangi59</vt:lpstr>
      <vt:lpstr>Note 6 - Goodwill and Intangi60</vt:lpstr>
      <vt:lpstr>Note 7 - Property, Plant and 61</vt:lpstr>
      <vt:lpstr>Note 7 - Property, Plant and 62</vt:lpstr>
      <vt:lpstr>Note 8 - Accrued Expenses (Deta</vt:lpstr>
      <vt:lpstr>Note 9 - Long-Term Debt (Detail</vt:lpstr>
      <vt:lpstr>Note 9 - Long-Term Debt (Deta65</vt:lpstr>
      <vt:lpstr>Note 10 - Fair Value Measurem66</vt:lpstr>
      <vt:lpstr>Note 11 - Income Taxes (Details</vt:lpstr>
      <vt:lpstr>Note 11 - Income Taxes (Detai68</vt:lpstr>
      <vt:lpstr>Note 11 - Income Taxes (Detai69</vt:lpstr>
      <vt:lpstr>Note 11 - Income Taxes (Detai70</vt:lpstr>
      <vt:lpstr>Note 12 - Capital Stock (Detail</vt:lpstr>
      <vt:lpstr>Note 13 - Stock-based Compens72</vt:lpstr>
      <vt:lpstr>Note 13 - Stock-based Compens73</vt:lpstr>
      <vt:lpstr>Note 13 - Stock-based Compens74</vt:lpstr>
      <vt:lpstr>Note 13 - Stock-based Compens75</vt:lpstr>
      <vt:lpstr>Note 13 - Stock-based Compens76</vt:lpstr>
      <vt:lpstr>Note 13 - Stock-based Compens77</vt:lpstr>
      <vt:lpstr>Note 13 - Stock-based Compens78</vt:lpstr>
      <vt:lpstr>Note 14 - Employee Retirement79</vt:lpstr>
      <vt:lpstr>Note 15 - Business Segments (De</vt:lpstr>
      <vt:lpstr>Note 15 - Business Segments (81</vt:lpstr>
      <vt:lpstr>Note 16 - Discontinued Operat82</vt:lpstr>
      <vt:lpstr>Note 16 - Discontinued Operat83</vt:lpstr>
      <vt:lpstr>Note 17 - Commitments and Con84</vt:lpstr>
      <vt:lpstr>Note 17 - Commitments and Con85</vt:lpstr>
      <vt:lpstr>Note 18 - Fire at the Fannie 86</vt:lpstr>
      <vt:lpstr>Note 18 - Fire at the Fannie 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4:46:18Z</dcterms:created>
  <dcterms:modified xmlns:dcterms="http://purl.org/dc/terms/" xmlns:xsi="http://www.w3.org/2001/XMLSchema-instance" xsi:type="dcterms:W3CDTF">2015-09-11T14:46:18Z</dcterms:modified>
  <dc:title xmlns:dc="http://purl.org/dc/elements/1.1/">Untitled</dc:title>
  <dc:description xmlns:dc="http://purl.org/dc/elements/1.1/"/>
  <dc:subject xmlns:dc="http://purl.org/dc/elements/1.1/"/>
  <cp:keywords/>
  <cp:category/>
</cp:coreProperties>
</file>